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sis of Presentation" sheetId="11" state="visible" r:id="rId11"/>
    <sheet xmlns:r="http://schemas.openxmlformats.org/officeDocument/2006/relationships" name="Public Offering" sheetId="12" state="visible" r:id="rId12"/>
    <sheet xmlns:r="http://schemas.openxmlformats.org/officeDocument/2006/relationships" name="Restatement of Previously Issue" sheetId="13" state="visible" r:id="rId13"/>
    <sheet xmlns:r="http://schemas.openxmlformats.org/officeDocument/2006/relationships" name="Recently Issued Accounting Pron" sheetId="14" state="visible" r:id="rId14"/>
    <sheet xmlns:r="http://schemas.openxmlformats.org/officeDocument/2006/relationships" name="Business Combinations" sheetId="15" state="visible" r:id="rId15"/>
    <sheet xmlns:r="http://schemas.openxmlformats.org/officeDocument/2006/relationships" name="Cash, cash equivalents, and res" sheetId="16" state="visible" r:id="rId16"/>
    <sheet xmlns:r="http://schemas.openxmlformats.org/officeDocument/2006/relationships" name="Revenues" sheetId="17" state="visible" r:id="rId17"/>
    <sheet xmlns:r="http://schemas.openxmlformats.org/officeDocument/2006/relationships" name="Fixed Assets, Net" sheetId="18" state="visible" r:id="rId18"/>
    <sheet xmlns:r="http://schemas.openxmlformats.org/officeDocument/2006/relationships" name="Goodwill and Intangible Assets," sheetId="19" state="visible" r:id="rId19"/>
    <sheet xmlns:r="http://schemas.openxmlformats.org/officeDocument/2006/relationships" name="Definite-Lived Intangible Asset" sheetId="20" state="visible" r:id="rId20"/>
    <sheet xmlns:r="http://schemas.openxmlformats.org/officeDocument/2006/relationships" name="Other Current Liabilities" sheetId="21" state="visible" r:id="rId21"/>
    <sheet xmlns:r="http://schemas.openxmlformats.org/officeDocument/2006/relationships" name="Debt" sheetId="22" state="visible" r:id="rId22"/>
    <sheet xmlns:r="http://schemas.openxmlformats.org/officeDocument/2006/relationships" name="Deferred Issuance Costs" sheetId="23" state="visible" r:id="rId23"/>
    <sheet xmlns:r="http://schemas.openxmlformats.org/officeDocument/2006/relationships" name="Members' Equity" sheetId="24" state="visible" r:id="rId24"/>
    <sheet xmlns:r="http://schemas.openxmlformats.org/officeDocument/2006/relationships" name="Fair Value Measurement" sheetId="25" state="visible" r:id="rId25"/>
    <sheet xmlns:r="http://schemas.openxmlformats.org/officeDocument/2006/relationships" name="Earnings per Unit" sheetId="26" state="visible" r:id="rId26"/>
    <sheet xmlns:r="http://schemas.openxmlformats.org/officeDocument/2006/relationships" name="Related Parties" sheetId="27" state="visible" r:id="rId27"/>
    <sheet xmlns:r="http://schemas.openxmlformats.org/officeDocument/2006/relationships" name="Commitments and Contingencies" sheetId="28" state="visible" r:id="rId28"/>
    <sheet xmlns:r="http://schemas.openxmlformats.org/officeDocument/2006/relationships" name="Investments Held in Trust Accou" sheetId="29" state="visible" r:id="rId29"/>
    <sheet xmlns:r="http://schemas.openxmlformats.org/officeDocument/2006/relationships" name="Deferred Underwriting Compensat" sheetId="30" state="visible" r:id="rId30"/>
    <sheet xmlns:r="http://schemas.openxmlformats.org/officeDocument/2006/relationships" name="Legal Proceeding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atement of Previously Iss_2" sheetId="35" state="visible" r:id="rId35"/>
    <sheet xmlns:r="http://schemas.openxmlformats.org/officeDocument/2006/relationships" name="Fair Value Measurement (Tables)" sheetId="36" state="visible" r:id="rId36"/>
    <sheet xmlns:r="http://schemas.openxmlformats.org/officeDocument/2006/relationships" name="Business Combinations (Tables)" sheetId="37" state="visible" r:id="rId37"/>
    <sheet xmlns:r="http://schemas.openxmlformats.org/officeDocument/2006/relationships" name="Cash, cash equivalents, and r_2" sheetId="38" state="visible" r:id="rId38"/>
    <sheet xmlns:r="http://schemas.openxmlformats.org/officeDocument/2006/relationships" name="Revenues (Tables)" sheetId="39" state="visible" r:id="rId39"/>
    <sheet xmlns:r="http://schemas.openxmlformats.org/officeDocument/2006/relationships" name="Fixed Assets, Net (Tables)" sheetId="40" state="visible" r:id="rId40"/>
    <sheet xmlns:r="http://schemas.openxmlformats.org/officeDocument/2006/relationships" name="Goodwill and Intangible Asset_2" sheetId="41" state="visible" r:id="rId41"/>
    <sheet xmlns:r="http://schemas.openxmlformats.org/officeDocument/2006/relationships" name="Definite-Lived Intangible Ass_2" sheetId="42" state="visible" r:id="rId42"/>
    <sheet xmlns:r="http://schemas.openxmlformats.org/officeDocument/2006/relationships" name="Other Current Liabilities (Tabl" sheetId="43" state="visible" r:id="rId43"/>
    <sheet xmlns:r="http://schemas.openxmlformats.org/officeDocument/2006/relationships" name="Debt (Tables)" sheetId="44" state="visible" r:id="rId44"/>
    <sheet xmlns:r="http://schemas.openxmlformats.org/officeDocument/2006/relationships" name="Members' Equity (Tables)" sheetId="45" state="visible" r:id="rId45"/>
    <sheet xmlns:r="http://schemas.openxmlformats.org/officeDocument/2006/relationships" name="Earnings per Unit (Tables)" sheetId="46" state="visible" r:id="rId46"/>
    <sheet xmlns:r="http://schemas.openxmlformats.org/officeDocument/2006/relationships" name="Commitments and Contingencies (" sheetId="47" state="visible" r:id="rId47"/>
    <sheet xmlns:r="http://schemas.openxmlformats.org/officeDocument/2006/relationships" name="Organization and Description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Public Offering - Additional In"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Cash, cash equivalents, and r_3" sheetId="57" state="visible" r:id="rId57"/>
    <sheet xmlns:r="http://schemas.openxmlformats.org/officeDocument/2006/relationships" name="Revenues - Schedule of Company'" sheetId="58" state="visible" r:id="rId58"/>
    <sheet xmlns:r="http://schemas.openxmlformats.org/officeDocument/2006/relationships" name="Revenues - Schedule of Accounts" sheetId="59" state="visible" r:id="rId59"/>
    <sheet xmlns:r="http://schemas.openxmlformats.org/officeDocument/2006/relationships" name="Revenues - Additional Informati" sheetId="60" state="visible" r:id="rId60"/>
    <sheet xmlns:r="http://schemas.openxmlformats.org/officeDocument/2006/relationships" name="Fixed Assets, Net - Summary of " sheetId="61" state="visible" r:id="rId61"/>
    <sheet xmlns:r="http://schemas.openxmlformats.org/officeDocument/2006/relationships" name="Fixed Assets, Net - Additional "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finite-Lived Intangible Ass_3" sheetId="66" state="visible" r:id="rId66"/>
    <sheet xmlns:r="http://schemas.openxmlformats.org/officeDocument/2006/relationships" name="Other Current Liabilities - Sum" sheetId="67" state="visible" r:id="rId67"/>
    <sheet xmlns:r="http://schemas.openxmlformats.org/officeDocument/2006/relationships" name="Debt - Summary of Long-term Deb" sheetId="68" state="visible" r:id="rId68"/>
    <sheet xmlns:r="http://schemas.openxmlformats.org/officeDocument/2006/relationships" name="Debt - Additional Information (" sheetId="69" state="visible" r:id="rId69"/>
    <sheet xmlns:r="http://schemas.openxmlformats.org/officeDocument/2006/relationships" name="Deferred Issuance Costs - Addit" sheetId="70" state="visible" r:id="rId70"/>
    <sheet xmlns:r="http://schemas.openxmlformats.org/officeDocument/2006/relationships" name="Members' Equity - Additional In" sheetId="71" state="visible" r:id="rId71"/>
    <sheet xmlns:r="http://schemas.openxmlformats.org/officeDocument/2006/relationships" name="Members' Equity - Summary of Sh" sheetId="72" state="visible" r:id="rId72"/>
    <sheet xmlns:r="http://schemas.openxmlformats.org/officeDocument/2006/relationships" name="Earnings per Unit - Summary of " sheetId="73" state="visible" r:id="rId73"/>
    <sheet xmlns:r="http://schemas.openxmlformats.org/officeDocument/2006/relationships" name="Earnings per Unit - Summary o_2" sheetId="74" state="visible" r:id="rId74"/>
    <sheet xmlns:r="http://schemas.openxmlformats.org/officeDocument/2006/relationships" name="Related Parties - Additional In"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Investments Held in Trust Acc_2" sheetId="79" state="visible" r:id="rId79"/>
    <sheet xmlns:r="http://schemas.openxmlformats.org/officeDocument/2006/relationships" name="Fair Value Measurement - Schedu" sheetId="80" state="visible" r:id="rId80"/>
    <sheet xmlns:r="http://schemas.openxmlformats.org/officeDocument/2006/relationships" name="Fair Value Measurement - Sche_2" sheetId="81" state="visible" r:id="rId81"/>
    <sheet xmlns:r="http://schemas.openxmlformats.org/officeDocument/2006/relationships" name="Fair Value Measurement - Sche_3" sheetId="82" state="visible" r:id="rId82"/>
    <sheet xmlns:r="http://schemas.openxmlformats.org/officeDocument/2006/relationships" name="Fair Value Measurement - Summar" sheetId="83" state="visible" r:id="rId83"/>
    <sheet xmlns:r="http://schemas.openxmlformats.org/officeDocument/2006/relationships" name="Fair Value Measurement - Additi" sheetId="84" state="visible" r:id="rId84"/>
    <sheet xmlns:r="http://schemas.openxmlformats.org/officeDocument/2006/relationships" name="Deferred Underwriting Compens_2"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_);_(&quot;$ &quot;(#,##0.000000)"/>
    <numFmt numFmtId="167" formatCode="_(&quot;$ &quot;#,##0.0000_);_(&quot;$ &quot;(#,##0.0000)"/>
    <numFmt numFmtId="168" formatCode="_(&quot;$ &quot;#,##0.000_);_(&quot;$ &quot;(#,##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Nerdy Inc.</t>
        </is>
      </c>
    </row>
    <row r="7">
      <c r="A7" s="4" t="inlineStr">
        <is>
          <t>Entity Central Index Key</t>
        </is>
      </c>
      <c r="B7" s="4" t="inlineStr">
        <is>
          <t>000181940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Significant Accounting Policies</t>
        </is>
      </c>
      <c r="C3" s="4" t="inlineStr">
        <is>
          <t xml:space="preserve">2. Summary of Significant Accounting Policies The significant accounting policies followed by the Company are described below and are in conformity with accounting principles generally accepted in the United States of America (“U.S. GAAP”). Principles of Consolidation The consolidated financial statements comprise the accounts of the Company and its wholly-owned subsidiaries. All intercompany accounts and transactions among the Company and its consolidated subsidiaries have been eliminated. Use of Estimates The preparation of financial statements in conformity with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useful lives assigned to long-lived assets and definite-lived intangibles for depreciation and amortization, impairment of goodwill, long-lived assets and definite-lived intangible assets, the valuation of acquired intangible assets, internal-use Business Combinations The Company accounts for business combinations in accordance with ASC Topic 805, Business Combinations the tangible assets acquired, liabilities assumed, and intangible assets acquired through a business combination based on their estimated fair values. The excess of fair value of purchase consideration over the fair values of these identifiable assets acquired and liabilities assumed is recorded as goodwill. Such valuations require management to make significant estimates and assumptions, especially with respect to intangible assets. Management’s estimates of fair value are based upon assumptions believed to be reasonable, but which are inherently uncertain and, as a result, actual results may differ from estimates. During the measurement period, which does not exceed one year from the acquisition date, the Company may record adjustments to the assets acquired and liabilities assumed, with the corresponding offset to goodwill. Upon the conclusion of the measurement period, any subsequent adjustments are recorded to earnings. 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nited States. Fair Value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Inputs used to measure fair value are unadjusted quoted prices that are available in active markets for the identical assets or liabilities as of the reporting date. Level 2—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 Fair values for debt are based on published forward interest rate curves for similar liabilities and are categorized as Level 2 measurements. As of December 31, 2020, and 2019, the fair values of the Company’s borrowings under its Loan and Security Agreement (“LSA”) and its Promissory note approximate their carrying value. The Company’s financial assets and liabilities also include cash and cash equivalents, restricted cash, receivables, and accounts payable for which the carrying value approximates fair value due to their short maturities (less than 12 months). Certain assets and liabilities, including long-lived assets and goodwill, are measured at fair value on a non-recurring basis. Foreign Currency Translation The Company operates a single Revenue Recognition and Deferred Revenue In conjunction with the adoption of Topic 606 “Revenue from Contracts with Customers,” on January 1, 2019, the policy for recognizing revenue was updated. See Note 6 for a summary of the Company’s updated policy under Topic 606. Prior to the adoption of Topic 606, the Company’s revenue recognition policy was as follows: when cash for services was collected in advance from Learners, who are the Company’s customers, the Company recorded the associated amounts to deferred revenue until services were provided to the Learner. Revenue was recognized when services were provided to Learners and learning services were consumed. Advanced payments for services were recognized in revenue when the related services were used, or deposits were forfeited in accordance with the related contractual terms. Cost of Revenue Cost of revenue includes the cost of Experts, who provide services to Learners on the Company’s behalf, performing instruction, amortization of capitalized technology costs, and other costs required to deliver services to Learners. Costs of Experts are recognized as services are provided to Learners. Cash and Cash Equivalents Cash and cash equivalents include cash on hand and investments with original maturities of three months or less. Our cash and cash equivalents, which consist of cash and certificates of deposit at financial institutions, are stated at cost, and approximate fair value. The Company maintains bank accounts in the United States, which, at times may exceed the federally insured limits; and in the United Kingdom. As of December 31, 2020, and 2019, the Company had cash located in foreign banks totaling approximately $1.5 million and $1.6 million, respectively. Restricted Cash We classify certain restricted cash balances within other current assets and other assets in the accompanying Consolidated Balance Sheets. Restricted cash consists of cash collateralized letters of credit in support of our corporate office leases. As of December 31, 2020, and 2019, the Company had $1.4 million and $2.9 million in restricted cash, respectively. See Note 5 for additional Accounts Receivable, Net The Company’s accounts receivables relate to sales of services which have not been collected and contractual amounts due to the Company. Allowance for Doubtful Accounts Prepaid Expenses Prepaid expenses are stated at historical cost, net of any related amortization, and consist of amounts paid in advance for insurance, rent, advertising and other operating costs which are of continuing benefit to the Company. As of December 31, 2020, and 2019, the Company had approximately $0.6 million and $1.5 million, respectively, of prepaid expenses recorded in “Other current assets” in the accompanying Consolidated Balance Sheets. Fixed Assets, Net Expenditures for fixed assets are capitalized and primarily include costs related to software developed or acquired for internal use and purchases of furniture and equipment. Maintenance, repairs, and minor renewals are expensed as incurred. Depreciation of fixed assets other than capitalized internal use software costs is calculated on a straight-line basis over estimated useful lives of one The Company capitalizes certain costs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The carrying value of fixed assets is assessed whenever events or changes in circumstances indicate that the carrying amount of such assets may not be recoverable. No impairments were recorded for the years ended December 31, 2020, 2019, and 2018. Goodwill Goodwill relates to the acquired assets of Veritas LLC (“Veritas”) through our subsidiary Veritas Prep LLC (“Veritas Prep”) in 2018.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The Company conducts a goodwill impairment qualitative assessment for its single reporting unit during the fourth quarter of each fiscal year following the annual forecasting process, or more frequently if facts an 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carrying value, a quantitative goodwill impairment test would be performed. Our qualitative assessment requires management to make judgments surrounding macroeconomic, industry, and market factors as well as the overall condition and performance of the Company and other relevant entity-specific events. For the years ended December 31, 2020, 2019, and 2018, the Company concluded that there were no significant adverse trends that made it more likely than not that the Company’s fair value of the reporting unit was below carrying value. impairments of goodwill were recorded for the years ended December 31, 2020, 2019, and 2018. As of December 31, 2020 and 2019, the Company had goodwill of $ million . Definite-lived Intangible Assets Definite-lived intangible assets are definite-lived trade names. Intangible assets acquired are recorded at fair market value under the acquisition method of accounting as of the acquisition date. The carrying value of definite-lived intangible assets is assessed whenever events or changes in circumstances indicate that the carrying amount of such assets may not be recoverable. No impairments of definite-lived intangible assets were recorded for the years ended December 31, 2020, 2019, and 2018. As of December 31, 2020 and 2019, the Company had intangible assets, net of accumulated amortization, of $8.5 million, and $9.5 million, respectively. Stock-based Compensation The Company recognizes the cost of services received in exchange for awards of equity instruments based on the grant-date fair value of equity awards. That cost is recognized over the period during which the service provider is required to provide service in exchange for the award over the requisite service period. Any forfeitures of stock-based compensation are recorded as they occur. See Note 11 for further information on the Company’s stock-based compensation accounting policy. Marketing Expense Marketing expenses primarily include media costs, including television, radio, podcasts, paid social, paid search and other paid channels. Costs associated with the delivery of our Large Group Classes, including celebrity-led Income Taxes Nerdy is an LLC taxed as a partnership. As such, its income and losses are allocated to its members. Debt Issuance Costs Debt issuance costs are presented in the Consolidated Balance Sheets as a direct deduction from the carrying value of debt. Debt issuance costs are amortized over the term of the related debt instrument using the effective-interest method. Amortization of debt issuance costs are recorded as “Interest expense” in the Consolidated Statements of Operations. </t>
        </is>
      </c>
    </row>
    <row r="4">
      <c r="A4" s="4" t="inlineStr">
        <is>
          <t>TPG Pace Tech Opportunities Corp [Member]</t>
        </is>
      </c>
    </row>
    <row r="5">
      <c r="A5" s="4" t="inlineStr">
        <is>
          <t>Significant Accounting Policies</t>
        </is>
      </c>
      <c r="B5"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une 30, 2021 and December 31, 2020, and the results of operations and cash flows for the period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ash Cash and cash equivalents include cash on hand and on deposit at banking institutions as well as all highly liquid short-term investments with original maturities of 90 days or less. The Company did not have any cash equivalents as of June 30, 2021 or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5) and Private Placement Warrants (as defined below in Note 5) (collectively, “Warrant Securities”), and the Forward Purchase Agreements and Additional Forward Purchase Agreements (as defined below in Note 5, and collectively, “FPAs”) in accordance with ASC 815-40, Key inputs ranges of inputs for the valuation models used to calculate the fair value of the Warrant Securities and FPAs were as follows,
June 30, December 31,
Implied volatility 45 % 22 %
Risk-free interest rate 0.05 % 0.10% - 0.43 %
Instrument exercise price for one Class A ordinary share $ 11.50 $ 11.50
Expected term 0.08 years 5.5 years 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portions of the underwriter discount and Deferred Discount (as defined below) allocated to the issuance and sale of Class A ordinary shares included in the Units, totaling $25,091,705, were charged to temporary equity upon completion of the Public Offering. Offering costs of $752,751 attributed to the issuance and sale of the warrants included in the Units were expensed at the Close Date. Stock Compensation Expense The Company accounts for stock-based compensation expense in accordance with ASC 718, Compensation—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is recognized only when the performance condition is probable of occurrence. As of June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Net (Loss) Income per Ordinary Share The Company complies with accounting and disclosure requirements of FASB ASC Topic 260, Earnings Per Share. Net (loss) income per ordinary share is computed by dividing net (loss) income by the weighted average number of ordinary shares outstanding during the period as calculated using the treasury stock method. At June 30, 2021, the Company had outstanding warrants and forward purchase contracts to purchase up to 36,333,333 Class A ordinary shares. The weighted average of these shares was excluded from the calculation of diluted net (loss) income per ordinary share since the exercise of the warrants and forward purchase contracts is contingent upon the occurrence of future events. At June 30, 2020, the Company did not have any dilutive securities or other contracts that could, potentially, be exercised or converted into ordinary shares and then share in the earnings of the Company under the treasury stock method. As a result, diluted net (loss) income per ordinary share is the same as basic net (loss) income per ordinary share for the three and six months ended June 30, 2021 and 2020, respectively. As of June 30, 2021, the Company has two classes of ordinary shares, Class A ordinary shares and Class F ordinary shares. As of June 30, 2020, the Company only
For the Three Months Ended For the Six Months Ended
Class A Class F Class A Class F
Basic and diluted net (loss) income per ordinary share:
Numerator:
Allocation of net (loss) income $ (7,348,914 ) $ (1,837,228 ) $ 15,316,014 $ 3,829,003
Denominator:
Weighted average ordinary shares outstanding: 45,000,000 11,250,000 45,000,000 11,250,000
Basic and diluted net (loss) income per ordinary share $ (0.16 ) $ (0.16 ) $ 0.34 $ 0.34 </t>
        </is>
      </c>
      <c r="C5" s="4" t="inlineStr">
        <is>
          <t xml:space="preserve">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ash Cash and cash equivalents include cash on hand and on deposit at banking institutions as well as all highly liquid short-term investments with original maturities of 90 days or less. The Company did not have cash equivalents at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owing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4) and Private Placement Warrants (as defined below in Note 5) (collectively, “Warrant Securities”), and the Forward Purchase Agreements and Additional Forward Purchase Agreements (as defined below in Note 5, and collectively, “FPAs”) in accordance with ASC 815-40, Key ranges of inputs for the valuation models used to calculate the fair value of the Warrant Securities and FPAs were as follows,
Inception December 31,
Implied volatility 20% - 25% 22%
Risk-free interest rate 0.13% - 0.40% 0.10% - 0.43%
Instrument exercise price for one Class A ordinary share $ 11.50 $ 11.50
Expected term 5.5 years 5.5 years 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as defined below in Note 6) is recognized only when the performance condition is probable of occurrence.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December 31, 2020 and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As of December 31, 2020, the Company has two classes of ordinary shares, Class A ordinary shares and Class F ordinary shares. As of December 31, 2019, the Company only had Class F ordinary shares. For the year ended December 31, 2020, earnings and losses are shared pro rata between the two classes of ordinary shares as follows,
For the Year Ended December 31,
Class A Class F
Basic and diluted net loss per ordinary share:
Numerator:
Allocation of net loss $ (26,653,427 ) $ (6,663,357 )
Denominator:
Weighted average ordinary shares outstanding: 10,327,869 18,050,376
Basic and diluted net loss per ordinary share $ (2.58 ) $ (0.37 )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2. Basis of Presentation The accompanying unaudited condensed consolidated financial statements have been prepared in accordance with existing accounting principles generally accepted in the United States of America (“GAAP”), under the rules and regulations of the United States Securities and Exchange Commission (the “SEC”), and on a basis consistent with the audited consolidated financial statements of the Company as of and for the year ended December 31, 2020. The condensed consolidated balance sheet as of December 31, 2020, was derived from audited annual financial statements but does not contain all of the footnote disclosures from the annual financial statements. These unaudited condensed consolidated financial statements should be read in conjunction with such audited consolidated financial statements. These unaudited condensed consolidated financial statements include all adjustments (consisting of normal recurring adjustments) that management considers necessary for a fair statement of th 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1</t>
        </is>
      </c>
      <c r="C2" s="2" t="inlineStr">
        <is>
          <t>Dec. 31, 2020</t>
        </is>
      </c>
    </row>
    <row r="3">
      <c r="A3" s="4" t="inlineStr">
        <is>
          <t>TPG Pace Tech Opportunities Corp [Member]</t>
        </is>
      </c>
    </row>
    <row r="4">
      <c r="A4" s="4" t="inlineStr">
        <is>
          <t>Public Offering</t>
        </is>
      </c>
      <c r="B4" s="4" t="inlineStr">
        <is>
          <t xml:space="preserve">3. Public Offering In its Public Offering, the Company sold 45,000,000 units at a price of $10.00 per unit. Each unit consists of one Class A ordinary share of the Company at $0.0001 par value and one-fifth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Additionally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June 30, 2021. </t>
        </is>
      </c>
      <c r="C4" s="4" t="inlineStr">
        <is>
          <t xml:space="preserve"> 4. Public Offering In its Public Offering, the Company sold 45,000,000 units at a price of $10.00 per unit. Each unit consists of one Class A ordinary share of the Company at $0.0001 par value and one-fifth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 The Company has agreed to use its best efforts to file a registration statement for the Class A ordinary shares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9,000,000, to the underwriters at the Close Date, with an additional fee (the “Deferred Discount”) of 3.50% of the gross proceeds of the Public Offering, or $15,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4" t="inlineStr">
        <is>
          <t>TPG Pace Tech Opportunities Corp [Member]</t>
        </is>
      </c>
    </row>
    <row r="4">
      <c r="A4" s="4" t="inlineStr">
        <is>
          <t>Restatement of Previously Issued Financial Statements</t>
        </is>
      </c>
      <c r="B4" s="4" t="inlineStr">
        <is>
          <t xml:space="preserve">3. Restatement of Previously Issued Financial Statements The Company previously accounted for its Warrant Securities and FPAs as components of equity rather than as derivative liabilities. In light of the Staff Statement on Accounting and Reporting Considerations for Warrants Issued by Special Purpose Acquisition Companies (“SPACs”) issued by the staff of the SEC issued on dated April 12, 2021 (the “SEC Staff Statement”), the Company’s management further evaluated the Warrant Securities under Accounting Standards Codification 815-40, 815-40”), which addresses equity versus liability treatment and classification of equity-linked financial instruments, including warrants, and states that a warrant may be classified as a component of equity only if, among other things, the warrant is indexed to the issuer’s ordinary shares. Based on management’s evaluation, the Audit Committee, in consultation with management, concluded that the Company’s Warrant Securities and forward purchase agreements are not indexed to the Company’s Class A ordinary shares in the manner contemplated by ASC Section 815-40. As In the process of evaluating its financial statements the Company also restated its December 31, 2020 financial statements to classify all Class A ordinary shares in temporary equity. In accordance with SEC and its staff’s guidance on redeemable equity instruments, which has been codified in ASC 480-10-S99, The Company also determined its Class A ordinary shares and Class F ordinary shares represented two distinct classes of ordinary shares and restated its reported earnings per share for the year ended December 31, 2020 to reflect the presentation of earnings per share for each class of its ordinary shares. The Company’s accounting for the Warrant Securities and FPAs as derivative liabilities instead of components of equity, the reclassification of amounts from permanent equity to temporary equity and separate earnings per share reporting for each class of its ordinary shares result in non-cash The following table summarizes the effect of the restatement on each financial statement line items as of December 31, 2020, or for the year ended December 31, 2020, as indicated:
December 31, 2020
As Previously Adjustments As Restated
Balance Sheet:
Derivative liabilities $ — $ 59,536,667 $ 59,536,667
Total current liabilities 533,908 59,536,667 60,070,575
Total liabilities 16,283,908 59,536,667 75,820,575
Redeemable Equity 429,534,010 20,471,927 450,005,937
Class A ordinary shares 205 (205 ) —
Additional paid-in 5,644,534 (5,644,534 ) —
Accumulated deficit (645,860 ) (74,363,855 ) (75,009,715 )
Total shareholders’ (deficit) equity 5,000,004 (80,008,594 ) (75,008,590 )
For the Year Ended December 31, 2020
As Previously Adjustments As Restated
Statement of Operations:
Professional fees, offering costs and other expenses $ 643,303 $ 752,751 $ 1,396,054
Change in fair value of derivatives — 31,926,667 31,926,667
Loss from operations (643,303 ) (32,679,418 ) (33,322,721 )
Net loss attributable to ordinary shares (637,366 ) (32,679,418 ) (33,316,784 )
Basic and diluted net loss per Class A ordinary share — (2.58 ) (2.58 )
Basic and diluted net loss per Class F ordinary share — (0.37 ) (0.37 )
Statement of Cash Flows:
Net loss attributable to ordinary shares $ (637,366 ) $ (32,679,418 ) $ (33,316,784 )
Change in accrued professional fees and other expenses 440,322 752,751 1,193,073
Change in fair value of derivatives — 31,926,667 31,926,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ly Issued Accounting Pronouncements</t>
        </is>
      </c>
      <c r="B1" s="2" t="inlineStr">
        <is>
          <t>6 Months Ended</t>
        </is>
      </c>
      <c r="C1" s="2" t="inlineStr">
        <is>
          <t>12 Months Ended</t>
        </is>
      </c>
    </row>
    <row r="2">
      <c r="B2" s="2" t="inlineStr">
        <is>
          <t>Jun. 30, 2021</t>
        </is>
      </c>
      <c r="C2" s="2" t="inlineStr">
        <is>
          <t>Dec. 31, 2020</t>
        </is>
      </c>
    </row>
    <row r="3">
      <c r="A3" s="3" t="inlineStr">
        <is>
          <t>Accounting Changes and Error Corrections [Abstract]</t>
        </is>
      </c>
    </row>
    <row r="4">
      <c r="A4" s="4" t="inlineStr">
        <is>
          <t>Recently Issued Accounting Pronouncements</t>
        </is>
      </c>
      <c r="B4" s="4" t="inlineStr">
        <is>
          <t>3. Recently Issued Accounting Pronouncements The Company has considered all new accounting pronouncements and has concluded that there are no new pronouncements (other than the ones described below) that had or will have an impact on the results of operations, comprehensive income, financial condition, cash flows, or redeemable preferred units and members’ equity based on current information. Recent Accounting Pronouncements Not Yet Adopted In February 2016, the FASB issued ASU 2016-02, 2018-11, In June 2016, the FASB issued ASU 2016-13, 2016-13”). 2016-13 off-balance In March 2020, the FASB issued ASU 2020-04,</t>
        </is>
      </c>
      <c r="C4" s="4" t="inlineStr">
        <is>
          <t>3. Recently Issued and Adopted Accounting Pronouncements The Company has considered all new accounting pronouncements and has concluded that there are no new pronouncements (other than the ones described below) that had or will have an impact on the results of operations, other comprehensive income, financial condition, cash flows, or members’ equity based on current information. Recently Adopted Accounting Pronouncements In May 2014, the FASB issued ASU 2014-09, Revenue from Contracts with Customers (Topic 606) In November 2016, the FASB issued ASU 2016-18, Statement of Cash Flows (Topic 230), Restricted Cash Recent Accounting Pronouncements Not Yet Adopted In February 2016, the FASB issued ASU 2016-02, Leases (Topic 842) 2018-11, In June 2016, the FASB issued ASU 2016-13, Financial Instruments—Credit Losses (Topic 326): Measurement of Credit Losses on Financial Instruments 2016-13”). 2016-13 off-balance the current incurred loss model for measuring expected credit losses, requires expected losses on available for sale debt securities to be recognized through an allowance for credit losses rather than as a reduction in the amortized cost of the securities, and provides for additional disclosure requirements. Early adoption is permitted. The Company is in the process of assessing the impact of this ASU. In March 2020, the FASB issued ASU 2020-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4. Business Combinations On December 21, 2018, the Company completed its acquisition of the assets of Veritas, through our subsidiary Veritas Prep to accelerate its class and adaptive diagnostic assessment capabilities, among other reasons, in a transaction accounted for under the acquisition method of accounting. Veritas Prep is a test preparation and admissions business. The Company funded the acquisition of Veritas’ assets with $10.0 million of borrowings from its unsecured revolving debt facility. The purchase consideration was paid in cash. The purchase price was allocated to acquired assets and assumed liabilities based on their estimated fair values at the date of acquisition. The following table presents the final total allocation of purchase consideration recorded in the Company’s Consolidated Balance Sheets as of the acquisition date (in thousands)
Purchase price $ 10,000
Allocation of purchase price:
Other current assets 297
Fixed assets 16
Intangible assets 4,299
Other assets 152
Total assets 4,764
Accounts payable and accrued expenses 481
Net assets required 4,283
Goodwill $ 5,717
The acquired intangible assets includes a tradename which is being amortized on a straight-line basis over a 10-year During the year ended December 31, 2018, the Company incurred $0.4 million of acquisition-related expenses associated with the acquisition which have been included in “General and administrative expenses” in its Consolidated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restricted cash</t>
        </is>
      </c>
      <c r="B1" s="2" t="inlineStr">
        <is>
          <t>6 Months Ended</t>
        </is>
      </c>
      <c r="C1" s="2" t="inlineStr">
        <is>
          <t>12 Months Ended</t>
        </is>
      </c>
    </row>
    <row r="2">
      <c r="B2" s="2" t="inlineStr">
        <is>
          <t>Jun. 30, 2021</t>
        </is>
      </c>
      <c r="C2" s="2" t="inlineStr">
        <is>
          <t>Dec. 31, 2020</t>
        </is>
      </c>
    </row>
    <row r="3">
      <c r="A3" s="3" t="inlineStr">
        <is>
          <t>Cash, Cash Equivalents, Restricted Cash and Restricted Cash Equivalents [Abstract]</t>
        </is>
      </c>
    </row>
    <row r="4">
      <c r="A4" s="4" t="inlineStr">
        <is>
          <t>Cash, cash equivalents, and restricted cash</t>
        </is>
      </c>
      <c r="B4" s="4" t="inlineStr">
        <is>
          <t xml:space="preserve">5. Cash, cash equivalents, and restricted cash The following table provides a reconciliation of cash, cash equivalents, and restricted cash reported within the unaudited Condensed Consolidated Balance Sheets to the unaudited Condensed Consolidated Statements of Cash Flows ( in thousands
June 30, December 31,
Cash and cash equivalents $ 14,718 $ 29,265
Restricted cash included in Other current assets 270 270
Restricted cash included in Other assets 1,147 1,147
Total Cash, Cash Equivalents, and Restricted Cash shown in the Condensed Consolidated Statements of Cash Flows $ 16,135 $ 30,682
Amounts included in restricted cash represent amounts required to be set aside by contractual agreement. Restricted cash consists of cash collateralized letters of credit in support of our corporate office leases. Restricted cash amounts for contractual obligations with an expected duration of greater than one year are included within other assets. </t>
        </is>
      </c>
      <c r="C4" s="4" t="inlineStr">
        <is>
          <t xml:space="preserve">5. Cash, cash equivalents, and restricted cash The following table provides a reconciliation of cash, cash equivalents, and restricted cash reported within the Consolidated Balance Sheets to the Consolidated Statements of Cash Flows.
December 31
2020 2019 2018
Cash and cash equivalents $ 29,265 $ 25,044 $ 23,278
Restricted cash included in Other current assets 270 412 —
Restricted cash included in Other assets 1,147 2,440 2,877
Total Cash, Cash Equivalents and Restricted Cash shown in the Consolidated Statements of Cash Flows $ 30,682 $ 27,896 $ 26,155
Amounts included in restricted cash represent amounts required to be set aside by contractual agreement. Restricted cash consists of cash collateralized letters of credit in support of our corporate office leases. Restricted cash amounts for contractual obligations with an expected duration of greater than one year are included within othe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s</t>
        </is>
      </c>
      <c r="B4" s="4" t="inlineStr">
        <is>
          <t xml:space="preserve">6. Revenues The following table presents the Company’s revenues by service category ( in thousands
Three Months Ended Six Months Ended
2021 2020 2021 2020
Online $ 32,786 $ 20,718 $ 67,351 $ 38,037
In-person — 852 — 6,528
Revenue $ 32,786 $ 21,570 $ 67,351 $ 44,565
The following table presents our “Accounts receivable, net”, and “Deferred revenue” balances ( in thousands
June 30, December 31,
Accounts receivable, net $ 1,442 $ 475
Deferred revenue $ 17,695 $ 17,270 “Accounts receivable, net”, is shown net of reserves of $0.4 million and $0.2 million as of June 30, 2021 and December 31, 2020, respectively. The Company expects to recognize substantially all of the deferred revenue balance in the next twelve months. </t>
        </is>
      </c>
      <c r="C4" s="4" t="inlineStr">
        <is>
          <t>6. Revenues In conjunction with the adoption of ASU 2014-09, Contracts with Customers (Topic 606) Revenue Recognition Policy Upon adoption of Topic 606, the Company recognizes revenues from its services as performance obligations are satisfied. Performance obligations are satisfied throughout the term of its contracts with Learners, who are our customers, when Learners are provided services. Revenue is recognized in an amount that reflects the consideration the Company expects to be entitled to in exchange for those services. The Company generates revenue by selling services to Learners for one-on-one The Company’s revenues are from contracts with Learners, which are short-term duration of generally one year or less. Cash for the purchase of services is generally collected in advance (at one time or in installments) and recorded to deferred revenue until the services are used by the Learner. With respect to installment sales, the first installment payment is collected at the time of sale with the subsequent payment typically due thirty days later. Per the terms of the contract, purchased services can be redeemed up to one year from the date of the first payment. Beginning with the adoption of Topic 606 on January 1, 2019, the Company recognizes revenue for unredeemed payments for services over the life of the agreement with the customer based on customer usage. The Company estimates the amount in which and the period of time over which payments for services are not redeemed using historical usage and redemption patterns. These estimates are reassessed each reporting period. The Company recognizes revenues from its one-on-one The Company provides a significant service of integrating instruction services, which are provided by Experts on the Company’s behalf through its platform, using the Company’s curation and matching technologies, and features in order to deliver a combined output to meet the Company’s performance obligation to Learners. The Company is primarily responsible for the services provided, and sets pricing. The Company has determined that collectively, these factors reflect that it is the principal in transactions with Learners. The Company does not have any incremental costs to obtain or fulfill a contract that would require capitalization. The Company has elected as a practical expedient, not to disclose additional information about unsatisfied performance obligations for contracts with customers that have an expected duration of one year or less. Impacts of Adoption The Company adopted Topic 606 using the modified retrospective method applied to those contracts which were not completed as of January 1, 2019. The Company recorded an adjustment to accumulated deficit as of January 1, 2019, to reflect the application of its updated revenue recognition policy, primarily related to the accounting for unredeemed payments for services, which are now recognized over the expected customer usage period rather than at the end of the contract period. The cumulative adjustment resulted in a decrease of $16.8 million recorded in “Accumulated deficit”, and “Deferred revenue”. Results for reporting periods beginning January 1, 2019 are presented under Topic 606, resulting in a decrease recorded in “Deferred revenue” of approximately $3.9 million and a corresponding increase recorded in “Revenue”, as of and for the year ended December 31, 2019, due to revenue from unredeemed payments for services being recognized in accordance with Topic 606. Prior period amounts were not adjusted and continue to be reported in accordance with the previous revenue recognition guidance. Contract Balances and Accounts Receivable, net Contract liabilities are recorded within “Deferred revenue” in the Company’s Consolidated Balance Sheets. Deferred revenue consists of advanced payments from customers for performance obligations that have not been satisfied. Deferred revenue is recognized when the services are provided, and all other revenue recognition criteria have been met. The following table presents our “Accounts receivable, net”, and “Deferred revenue” balances (in thousands):
December 31,
2020 2019
Accounts receivable, net $ 475 $ 758
Deferred revenue $ 17,270 $ 14,723 “Accounts receivable, net”, is shown net of reserves of less than $0.3 million and $0.1 million as of December 31, 2020 and 2019, respectively. The Company has recognized and expects to recognize substantially all of the deferred revenue balance outstanding in any given period, over the next year. The following table presents the Company’s revenues by service category (in thousands):
Year Ended December 31,
2020 2019 2018
Online $ 97,440 $ 64,378 $ 41,860
In-person 6,528 26,074 30,178
Revenue $ 103,968 $ 90,452 $ 72,0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Fixed Assets, Net</t>
        </is>
      </c>
      <c r="B4" s="4" t="inlineStr">
        <is>
          <t xml:space="preserve">7. Fixed Assets, Net Fixed assets, net, as of June 30, 2021 and December 31, 2020, consisted of the following ( in thousands
June 30, December 31,
Fixed assets $ 24,994 $ 22,838
Accumulated depreciation (15,130 ) (12,541 )
Fixed assets, net $ 9,864 $ 10,297
Amortization expense related to capitalized internal use software for the six months ended June 30, 2021 and 2020 totaled $2.2 million and $2.0 million, respectively, and is included as a component of “Cost of revenue” in the accompanying unaudited Condensed Consolidated Statements of Operations. Depreciation expense for all other fixed assets for the six months ended June 30, 2021 and 2020 totaled $0.4 million and $0.5 million, respectively, and is included as a component of “General and administrative expenses” in the accompanying unaudited Condensed Consolidated Statements of Operations. The Company added $2.2 million of fixed assets during the six months ended June 30, 2021, of which $0.1 million is included in accounts payable and is excluded from Cash Flows from Investing Activities in the unaudited Condensed Consolidated Statements of Cash Flows for the six months ended June 30, 2021. </t>
        </is>
      </c>
      <c r="C4" s="4" t="inlineStr">
        <is>
          <t>7. Fixed Assets, Net Fixed assets, net, as of December 31, 2020, and 2019, consisted of the following (in thousands):
December 31,
2020 2019
Capitalized internal use software $ 17,906 $ 15,077
Office equipment 1,702 1,978
Leasehold improvements 1,489 1,677
Furniture &amp; fixtures 941 1,502
Other assets 800 800
Fixed assets 22,838 21,034
Less: accumulated depreciation and amortization (12,541 ) (8,156 )
Fixed assets, net $ 10,297 $ 12,878
Depreciation and amortization is recorded on a straight-line basis over the estimated useful lives of the assets. Estimated useful lives range from one one one one Amortization expense related to capitalized internal use software for the years ended December 31, 2020, 2019, and 2018 totaled $4.1 million, $2.9 million, and $1.5 million, respectively, and is included as a component of “Cost of revenue” in the accompanying Consolidated Statements of Operations. Depreciation expense for all other fixed assets for the years ended December 31, 2020, 2019, and 2018 totaled $0.9 million, $1.1 million, and $1.1 million, respectively, and is included as a component of “General and administrative expenses” in the accompanying Consolidated Statements of Operations. Internal Use Software The Company accounts for costs incurred to develop computer software for internal use in accordance with Accounting Standards Codification (“ASC”) 350-40 350-50,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8. Goodwill and Intangible Assets, Net Goodwill represents the excess of the cost of acquired businesses over the fair market value of their identifiable net assets. The Company conducts a goodwill impairment qualitative assessment during the fourth quarter of each fiscal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its carrying amount. If adverse qualitative trends are identified that could negatively impact the fair value of the reporting unit, a quantitative goodwill impairment test is performed. No impairments of goodwill were recorded for the years ended December 31, 2020, 2019, and 2018. Goodwill as of December 31, 2020, and 2019, was $5.7 million . Intangible assets consist of trade names subject to amortization. Amortization expense, which is provided on a straight-line basis over a 10 year period, was $1.0 million, $1.1 million and $0.0 million for the years ended December 31, 2020, 2019 and 2018 respectively and is reflected in “General and administrative expenses” in the Consolidated Statement of Operations. Trade-names as of December 31, 2020, and 2019, consist of the following (in thousands)
December 31, 2020
Carrying Accumulated Net
Trade names $ 10,372 $ (2,099 ) $ 8,273
Foreign currency translation adjustment 295 (34 ) 261
Intangible Assets, Net $ 10,667 $ (2,133 ) $ 8,534
December 31, 2019
Carrying Accumulated Net
Trade names $ 10,372 $ (1,053 ) $ 9,319
Foreign currency translation adjustment 162 — 162
Intangible Assets, Net $ 10,534 $ (1,053 ) $ 9,481
The estimated future amortization expense related to our trade-names is as follows (in thousands)
2021 $ 1,046
2022 1,046
2023 1,046
2024 1,046
2025 1,046
Thereafter 3,304
Total $ 8,5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ndensed Consolidated Statements of Operations - USD ($)</t>
        </is>
      </c>
      <c r="B1" s="2" t="inlineStr">
        <is>
          <t>3 Months Ended</t>
        </is>
      </c>
      <c r="D1" s="2" t="inlineStr">
        <is>
          <t>6 Months Ended</t>
        </is>
      </c>
      <c r="G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Dec. 31, 2020</t>
        </is>
      </c>
      <c r="H2" s="2" t="inlineStr">
        <is>
          <t>Dec. 31, 2019</t>
        </is>
      </c>
      <c r="I2" s="2" t="inlineStr">
        <is>
          <t>Dec. 31, 2018</t>
        </is>
      </c>
    </row>
    <row r="3">
      <c r="A3" s="4" t="inlineStr">
        <is>
          <t>Revenue</t>
        </is>
      </c>
      <c r="B3" s="5" t="n">
        <v>32786000</v>
      </c>
      <c r="C3" s="5" t="n">
        <v>21570000</v>
      </c>
      <c r="D3" s="5" t="n">
        <v>67351000</v>
      </c>
      <c r="E3" s="5" t="n">
        <v>44565000</v>
      </c>
      <c r="G3" s="5" t="n">
        <v>103968000</v>
      </c>
      <c r="H3" s="5" t="n">
        <v>90452000</v>
      </c>
      <c r="I3" s="5" t="n">
        <v>72038000</v>
      </c>
    </row>
    <row r="4">
      <c r="A4" s="4" t="inlineStr">
        <is>
          <t>Cost of revenue</t>
        </is>
      </c>
      <c r="B4" s="6" t="n">
        <v>11513000</v>
      </c>
      <c r="C4" s="6" t="n">
        <v>7523000</v>
      </c>
      <c r="D4" s="6" t="n">
        <v>22705000</v>
      </c>
      <c r="E4" s="6" t="n">
        <v>15982000</v>
      </c>
      <c r="G4" s="6" t="n">
        <v>34834000</v>
      </c>
      <c r="H4" s="6" t="n">
        <v>30830000</v>
      </c>
      <c r="I4" s="6" t="n">
        <v>26501000</v>
      </c>
    </row>
    <row r="5">
      <c r="A5" s="4" t="inlineStr">
        <is>
          <t>Gross Profit</t>
        </is>
      </c>
      <c r="B5" s="6" t="n">
        <v>21273000</v>
      </c>
      <c r="C5" s="6" t="n">
        <v>14047000</v>
      </c>
      <c r="D5" s="6" t="n">
        <v>44646000</v>
      </c>
      <c r="E5" s="6" t="n">
        <v>28583000</v>
      </c>
      <c r="G5" s="6" t="n">
        <v>69134000</v>
      </c>
      <c r="H5" s="6" t="n">
        <v>59622000</v>
      </c>
      <c r="I5" s="6" t="n">
        <v>45537000</v>
      </c>
    </row>
    <row r="6">
      <c r="A6" s="4" t="inlineStr">
        <is>
          <t>Sales and marketing expenses</t>
        </is>
      </c>
      <c r="B6" s="6" t="n">
        <v>14165000</v>
      </c>
      <c r="C6" s="6" t="n">
        <v>7411000</v>
      </c>
      <c r="D6" s="6" t="n">
        <v>28747000</v>
      </c>
      <c r="E6" s="6" t="n">
        <v>17615000</v>
      </c>
      <c r="G6" s="6" t="n">
        <v>43838000</v>
      </c>
      <c r="H6" s="6" t="n">
        <v>37967000</v>
      </c>
      <c r="I6" s="6" t="n">
        <v>30494000</v>
      </c>
    </row>
    <row r="7">
      <c r="A7" s="4" t="inlineStr">
        <is>
          <t>General and administrative expenses</t>
        </is>
      </c>
      <c r="B7" s="6" t="n">
        <v>14526000</v>
      </c>
      <c r="C7" s="6" t="n">
        <v>9475000</v>
      </c>
      <c r="D7" s="6" t="n">
        <v>27772000</v>
      </c>
      <c r="E7" s="6" t="n">
        <v>20647000</v>
      </c>
      <c r="G7" s="6" t="n">
        <v>43231000</v>
      </c>
      <c r="H7" s="6" t="n">
        <v>42192000</v>
      </c>
      <c r="I7" s="6" t="n">
        <v>40592000</v>
      </c>
    </row>
    <row r="8">
      <c r="A8" s="4" t="inlineStr">
        <is>
          <t>Operating loss</t>
        </is>
      </c>
      <c r="B8" s="6" t="n">
        <v>-7418000</v>
      </c>
      <c r="C8" s="6" t="n">
        <v>-2839000</v>
      </c>
      <c r="D8" s="6" t="n">
        <v>-11873000</v>
      </c>
      <c r="E8" s="6" t="n">
        <v>-9679000</v>
      </c>
      <c r="G8" s="6" t="n">
        <v>-17935000</v>
      </c>
      <c r="H8" s="6" t="n">
        <v>-20537000</v>
      </c>
      <c r="I8" s="6" t="n">
        <v>-25549000</v>
      </c>
    </row>
    <row r="9">
      <c r="A9" s="4" t="inlineStr">
        <is>
          <t>Interest expense</t>
        </is>
      </c>
      <c r="B9" s="6" t="n">
        <v>1258000</v>
      </c>
      <c r="C9" s="6" t="n">
        <v>1248000</v>
      </c>
      <c r="D9" s="6" t="n">
        <v>2502000</v>
      </c>
      <c r="E9" s="6" t="n">
        <v>2372000</v>
      </c>
      <c r="G9" s="6" t="n">
        <v>4904000</v>
      </c>
      <c r="H9" s="6" t="n">
        <v>2101000</v>
      </c>
      <c r="I9" s="6" t="n">
        <v>157000</v>
      </c>
    </row>
    <row r="10">
      <c r="A10" s="4" t="inlineStr">
        <is>
          <t>Other expense (income), net</t>
        </is>
      </c>
      <c r="B10" s="6" t="n">
        <v>55000</v>
      </c>
      <c r="C10" s="6" t="n">
        <v>14000</v>
      </c>
      <c r="D10" s="6" t="n">
        <v>82000</v>
      </c>
      <c r="E10" s="6" t="n">
        <v>48000</v>
      </c>
      <c r="G10" s="6" t="n">
        <v>1824000</v>
      </c>
      <c r="H10" s="6" t="n">
        <v>-199000</v>
      </c>
      <c r="I10" s="6" t="n">
        <v>-329000</v>
      </c>
    </row>
    <row r="11">
      <c r="A11" s="4" t="inlineStr">
        <is>
          <t>Gain on extinguishment of debt</t>
        </is>
      </c>
      <c r="B11" s="6" t="n">
        <v>-8395000</v>
      </c>
      <c r="C11" s="6" t="n">
        <v>0</v>
      </c>
      <c r="D11" s="6" t="n">
        <v>-8395000</v>
      </c>
      <c r="E11" s="6" t="n">
        <v>0</v>
      </c>
    </row>
    <row r="12">
      <c r="A12" s="4" t="inlineStr">
        <is>
          <t>Net loss attributable to ordinary shares</t>
        </is>
      </c>
      <c r="B12" s="6" t="n">
        <v>-481000</v>
      </c>
      <c r="C12" s="6" t="n">
        <v>-4246000</v>
      </c>
      <c r="D12" s="6" t="n">
        <v>-6352000</v>
      </c>
      <c r="E12" s="6" t="n">
        <v>-12389000</v>
      </c>
      <c r="G12" s="6" t="n">
        <v>-244498000</v>
      </c>
      <c r="H12" s="6" t="n">
        <v>-23017000</v>
      </c>
      <c r="I12" s="6" t="n">
        <v>-25955000</v>
      </c>
    </row>
    <row r="13">
      <c r="A13" s="4" t="inlineStr">
        <is>
          <t>Net loss</t>
        </is>
      </c>
      <c r="B13" s="5" t="n">
        <v>-336000</v>
      </c>
      <c r="C13" s="5" t="n">
        <v>-4101000</v>
      </c>
      <c r="D13" s="5" t="n">
        <v>-6062000</v>
      </c>
      <c r="E13" s="5" t="n">
        <v>-12099000</v>
      </c>
      <c r="G13" s="5" t="n">
        <v>-24663000</v>
      </c>
      <c r="H13" s="5" t="n">
        <v>-22439000</v>
      </c>
      <c r="I13" s="5" t="n">
        <v>-25377000</v>
      </c>
    </row>
    <row r="14">
      <c r="A14" s="4" t="inlineStr">
        <is>
          <t>Net loss per common unit, basic and diluted</t>
        </is>
      </c>
      <c r="B14" s="7" t="n">
        <v>-0.01</v>
      </c>
      <c r="C14" s="7" t="n">
        <v>-0.05</v>
      </c>
      <c r="D14" s="7" t="n">
        <v>-0.07000000000000001</v>
      </c>
      <c r="E14" s="7" t="n">
        <v>-0.14</v>
      </c>
      <c r="G14" s="7" t="n">
        <v>-2.86</v>
      </c>
      <c r="H14" s="7" t="n">
        <v>-0.27</v>
      </c>
      <c r="I14" s="7" t="n">
        <v>-0.3</v>
      </c>
    </row>
    <row r="15">
      <c r="A15" s="4" t="inlineStr">
        <is>
          <t>Weighted average common units outstanding, basic and diluted</t>
        </is>
      </c>
      <c r="B15" s="6" t="n">
        <v>85565000</v>
      </c>
      <c r="C15" s="6" t="n">
        <v>85565000</v>
      </c>
      <c r="D15" s="6" t="n">
        <v>85565000</v>
      </c>
      <c r="E15" s="6" t="n">
        <v>85565000</v>
      </c>
      <c r="G15" s="6" t="n">
        <v>85564605</v>
      </c>
      <c r="H15" s="6" t="n">
        <v>85564605</v>
      </c>
      <c r="I15" s="6" t="n">
        <v>85564605</v>
      </c>
    </row>
    <row r="16">
      <c r="A16" s="4" t="inlineStr">
        <is>
          <t>TPG Pace Tech Opportunities Corp [Member]</t>
        </is>
      </c>
    </row>
    <row r="17">
      <c r="A17" s="4" t="inlineStr">
        <is>
          <t>Revenue</t>
        </is>
      </c>
      <c r="B17" s="5" t="n">
        <v>0</v>
      </c>
      <c r="C17" s="5" t="n">
        <v>0</v>
      </c>
      <c r="D17" s="5" t="n">
        <v>0</v>
      </c>
      <c r="E17" s="5" t="n">
        <v>0</v>
      </c>
      <c r="F17" s="5" t="n">
        <v>0</v>
      </c>
      <c r="G17" s="5" t="n">
        <v>0</v>
      </c>
    </row>
    <row r="18">
      <c r="A18" s="4" t="inlineStr">
        <is>
          <t>Professional fees and other expenses</t>
        </is>
      </c>
      <c r="B18" s="6" t="n">
        <v>1139648</v>
      </c>
      <c r="C18" s="6" t="n">
        <v>868</v>
      </c>
      <c r="D18" s="6" t="n">
        <v>5631919</v>
      </c>
      <c r="E18" s="6" t="n">
        <v>868</v>
      </c>
    </row>
    <row r="19">
      <c r="A19" s="4" t="inlineStr">
        <is>
          <t>Professional fees, offering costs and other expenses</t>
        </is>
      </c>
      <c r="F19" s="6" t="n">
        <v>8587</v>
      </c>
      <c r="G19" s="6" t="n">
        <v>1396054</v>
      </c>
    </row>
    <row r="20">
      <c r="A20" s="4" t="inlineStr">
        <is>
          <t>Change in fair value of derivatives</t>
        </is>
      </c>
      <c r="B20" s="6" t="n">
        <v>8053333</v>
      </c>
      <c r="C20" s="6" t="n">
        <v>0</v>
      </c>
      <c r="D20" s="6" t="n">
        <v>-24763334</v>
      </c>
      <c r="E20" s="6" t="n">
        <v>0</v>
      </c>
      <c r="F20" s="6" t="n">
        <v>0</v>
      </c>
      <c r="G20" s="6" t="n">
        <v>31926667</v>
      </c>
    </row>
    <row r="21">
      <c r="A21" s="4" t="inlineStr">
        <is>
          <t>Operating loss</t>
        </is>
      </c>
      <c r="B21" s="6" t="n">
        <v>-9192981</v>
      </c>
      <c r="C21" s="6" t="n">
        <v>-868</v>
      </c>
      <c r="D21" s="6" t="n">
        <v>19131415</v>
      </c>
      <c r="E21" s="6" t="n">
        <v>-868</v>
      </c>
      <c r="F21" s="6" t="n">
        <v>-8587</v>
      </c>
      <c r="G21" s="6" t="n">
        <v>-33322721</v>
      </c>
    </row>
    <row r="22">
      <c r="A22" s="4" t="inlineStr">
        <is>
          <t>Interest income</t>
        </is>
      </c>
      <c r="B22" s="6" t="n">
        <v>6839</v>
      </c>
      <c r="C22" s="6" t="n">
        <v>0</v>
      </c>
      <c r="D22" s="6" t="n">
        <v>13602</v>
      </c>
      <c r="E22" s="6" t="n">
        <v>0</v>
      </c>
      <c r="F22" s="6" t="n">
        <v>93</v>
      </c>
      <c r="G22" s="6" t="n">
        <v>5937</v>
      </c>
    </row>
    <row r="23">
      <c r="A23" s="4" t="inlineStr">
        <is>
          <t>Net loss attributable to ordinary shares</t>
        </is>
      </c>
      <c r="B23" s="6" t="n">
        <v>-9186142</v>
      </c>
      <c r="C23" s="5" t="n">
        <v>-868</v>
      </c>
      <c r="D23" s="6" t="n">
        <v>19145017</v>
      </c>
      <c r="E23" s="5" t="n">
        <v>-868</v>
      </c>
      <c r="F23" s="5" t="n">
        <v>-8494</v>
      </c>
      <c r="G23" s="6" t="n">
        <v>-33316784</v>
      </c>
    </row>
    <row r="24">
      <c r="A24" s="4" t="inlineStr">
        <is>
          <t>TPG Pace Tech Opportunities Corp [Member] | Common Class A [Member]</t>
        </is>
      </c>
    </row>
    <row r="25">
      <c r="A25" s="4" t="inlineStr">
        <is>
          <t>Net loss attributable to ordinary shares</t>
        </is>
      </c>
      <c r="B25" s="5" t="n">
        <v>-7348914</v>
      </c>
      <c r="D25" s="5" t="n">
        <v>15316014</v>
      </c>
      <c r="G25" s="5" t="n">
        <v>-26653427</v>
      </c>
    </row>
    <row r="26">
      <c r="A26" s="4" t="inlineStr">
        <is>
          <t>Net loss per common unit, basic and diluted</t>
        </is>
      </c>
      <c r="B26" s="7" t="n">
        <v>-0.16</v>
      </c>
      <c r="C26" s="5" t="n">
        <v>0</v>
      </c>
      <c r="D26" s="7" t="n">
        <v>0.34</v>
      </c>
      <c r="E26" s="5" t="n">
        <v>0</v>
      </c>
      <c r="F26" s="5" t="n">
        <v>0</v>
      </c>
      <c r="G26" s="7" t="n">
        <v>-2.58</v>
      </c>
    </row>
    <row r="27">
      <c r="A27" s="4" t="inlineStr">
        <is>
          <t>Weighted average common units outstanding, basic and diluted</t>
        </is>
      </c>
      <c r="B27" s="6" t="n">
        <v>45000000</v>
      </c>
      <c r="C27" s="6" t="n">
        <v>0</v>
      </c>
      <c r="D27" s="6" t="n">
        <v>45000000</v>
      </c>
      <c r="E27" s="6" t="n">
        <v>0</v>
      </c>
      <c r="F27" s="6" t="n">
        <v>0</v>
      </c>
      <c r="G27" s="6" t="n">
        <v>10327869</v>
      </c>
    </row>
    <row r="28">
      <c r="A28" s="4" t="inlineStr">
        <is>
          <t>TPG Pace Tech Opportunities Corp [Member] | Common Class F [Member]</t>
        </is>
      </c>
    </row>
    <row r="29">
      <c r="A29" s="4" t="inlineStr">
        <is>
          <t>Net loss attributable to ordinary shares</t>
        </is>
      </c>
      <c r="B29" s="5" t="n">
        <v>-1837228</v>
      </c>
      <c r="D29" s="5" t="n">
        <v>3829003</v>
      </c>
      <c r="G29" s="5" t="n">
        <v>-6663357</v>
      </c>
    </row>
    <row r="30">
      <c r="A30" s="4" t="inlineStr">
        <is>
          <t>Net loss per common unit, basic and diluted</t>
        </is>
      </c>
      <c r="B30" s="7" t="n">
        <v>-0.16</v>
      </c>
      <c r="C30" s="5" t="n">
        <v>0</v>
      </c>
      <c r="D30" s="7" t="n">
        <v>0.34</v>
      </c>
      <c r="E30" s="5" t="n">
        <v>0</v>
      </c>
      <c r="F30" s="5" t="n">
        <v>0</v>
      </c>
      <c r="G30" s="7" t="n">
        <v>-0.37</v>
      </c>
    </row>
    <row r="31">
      <c r="A31" s="4" t="inlineStr">
        <is>
          <t>Weighted average common units outstanding, basic and diluted</t>
        </is>
      </c>
      <c r="B31" s="6" t="n">
        <v>11250000</v>
      </c>
      <c r="C31" s="6" t="n">
        <v>20000000</v>
      </c>
      <c r="D31" s="6" t="n">
        <v>11250000</v>
      </c>
      <c r="E31" s="6" t="n">
        <v>20000000</v>
      </c>
      <c r="F31" s="6" t="n">
        <v>16321839</v>
      </c>
      <c r="G31" s="6" t="n">
        <v>18050376</v>
      </c>
    </row>
  </sheetData>
  <mergeCells count="4">
    <mergeCell ref="A1:A2"/>
    <mergeCell ref="B1:C1"/>
    <mergeCell ref="D1:F1"/>
    <mergeCell ref="G1:I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ite-Lived Intangible Assets, Net</t>
        </is>
      </c>
      <c r="B1" s="2" t="inlineStr">
        <is>
          <t>6 Months Ended</t>
        </is>
      </c>
    </row>
    <row r="2">
      <c r="B2" s="2" t="inlineStr">
        <is>
          <t>Jun. 30, 2021</t>
        </is>
      </c>
    </row>
    <row r="3">
      <c r="A3" s="3" t="inlineStr">
        <is>
          <t>Finite-Lived Intangible Assets, Net [Abstract]</t>
        </is>
      </c>
    </row>
    <row r="4">
      <c r="A4" s="4" t="inlineStr">
        <is>
          <t>Definite-Lived Intangible Assets, Net</t>
        </is>
      </c>
      <c r="B4" s="4" t="inlineStr">
        <is>
          <t>8. Definite-Lived Intangible Assets, Net Intangible Assets, net as of June 30, 2021 and December 31, 2020, consist of the following ( in thousands
June 30, 2021
Carrying Accumulated Net
Trade names $ 10,372 $ (2,669 ) $ 7,703
Foreign currency translation adjustment 341 (9 ) 332
Intangible Assets, Net $ 10,713 $ (2,678 ) $ 8,035
December 31, 2020
Carrying Accumulated Net
Trade names $ 10,372 $ (2,099 ) $ 8,273
Foreign currency translation adjustment 295 (34 ) $ 261
Intangible Assets, Net $ 10,667 $ (2,133 ) $ 8,5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1</t>
        </is>
      </c>
      <c r="C2" s="2" t="inlineStr">
        <is>
          <t>Dec. 31, 2020</t>
        </is>
      </c>
    </row>
    <row r="3">
      <c r="A3" s="3" t="inlineStr">
        <is>
          <t>Other Liabilities Disclosure [Abstract]</t>
        </is>
      </c>
    </row>
    <row r="4">
      <c r="A4" s="4" t="inlineStr">
        <is>
          <t>Other Current Liabilities</t>
        </is>
      </c>
      <c r="B4" s="4" t="inlineStr">
        <is>
          <t>9. Other Current Liabilities A in thousands
June 30, December 31,
Accrued payroll $ 1,351 $ 742
Accrued CARES Act FICA deferral 589 589
Accrued professional services 489 1,037
Accrued sublease liability 335 688
Other 3,363 3,034
Total $ 6,127 $ 6,090</t>
        </is>
      </c>
      <c r="C4" s="4" t="inlineStr">
        <is>
          <t>9. Other current liabilities As of December 31, 2020, and 2019, other current liabilities consisted of the following (in thousands)
December 31,
2020 2019
Accrued professional services $ 1,037 $ 123
Accrued payroll 742 771
Accrued sublease liability 688 —
Accrued CARES Act FICA deferral 589 —
Other 3,034 3,130
Total $ 6,090 $ 4,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10. Debt The Company’s total indebtedness as of June 30, 2021, and December 31, 2020, consisted of the following ( in thousands
June 30, December 31,
Loan and security agreement $ 39,000 $ 39,000
Promissory note — 8,293
Paid-in-kind 392 283
End of term charge 548 399
Less: Debt issuance costs, net (320 ) (396 )
Total debt $ 39,620 $ 47,579
Less: current maturities of long-term debt — 6,535
Total long-term debt $ 39,620 $ 41,044
On August 9, 2019, the Company entered into a LSA for an aggregate principal amount of up to $50.0 million, subject to certain limitations. Initial borrowings from the LSA of $35.0 million were used to extinguish previously issued long-term debt and for general corporate purposes. The LSA bears interest equal to the greater of either (i) 10.75% plus the prime rate as reported in The Wall Street Journal minus 5.5%, or (ii) 10.75%. Additionally, the Company is subject to paid-in-kind The LSA matures on August 1, 2023, subject to certain conditions, is secured by substantially all of the Company’s assets, and does not contain any financial covenants. The Company incurred debt issuance costs of $0.6 million associated with the LSA. On March 19, 2020, the Company borrowed an additional $4.0 million from the LSA (the maximum borrowing capacity available at the time), increasing total borrowings from $35.0 million to $39.0 million. There was $11.0 million of available borrowing capacity under the LSA as of June 30, 2021. The Company applied for and received a promissory note under the Coronavirus Aid, Relief, and Economic Security (“CARES”) Act program in the amount of $8.3 million on April 16, 2020. The promissory note was scheduled to mature on April 16, 2022 and bore a 1.00% interest rate. The Company applied for forgiveness of the promissory note and on June 30, 2021, the Company received notice from the SBA that the promissory note and accrued interest of $0.1 million was forgiven in full. Accordingly, the Company recognized a gain on debt extinguishment of $8.4 million for the three and six months ended June 30, 2021. </t>
        </is>
      </c>
      <c r="C4" s="4" t="inlineStr">
        <is>
          <t xml:space="preserve">10. Debt The Company’s total indebtedness as of December 31, 2020, and 2019, consisted of the following (in thousands)
December 31,
2020 2019
Loan and security agreement $ 39,000 $ 35,000
Promissory note 8,293 —
Paid-in-kind 283 69
End of term charge 399 109
Less: Debt issuance costs, net (396 ) (549 )
Total debt $ 47,579 $ 34,629
Less: current maturities of long-term debt 6,535 —
Total long-term debt $ 41,044 $ 34,629
On January 10, 2017, the Company entered into an unsecured revolving credit facility (the “Facility”). The Facility allowed for aggregate borrowings of up to $15.0 million. Monthly payments under the Facility were interest only with aggregate outstanding borrowings due at the termination of the Facility. The Facility contained affirmative and negative covenants customary for agreements of this type. The Facility contained a financial covenant that required the Company to either maintain a deposit balance of $5.0 million at the Facility lender or obtain minimum revenue requirements. On June 22, 2018, the Company amended the Facility by increasing the total amount available to borrow on the Facility to $30.0 million, based on certain financial covenants being met. Monthly payments on the Facility were interest only, with the principal and accrued interest due in full at maturity. Total borrowings of $10.0 million for the acquisition of Veritas Prep were outstanding on the Facility at December 31, 2018. The Facility bore interest equal to the variable prime rate established by the Facility lender plus 0.30%. The Company was in compliance with all debt covenants as of December 31, 2018. On August 9, 2019, the Company entered into a LSA for an aggregate principal amount of up to $50.0 million, subject to certain limitations. Initial borrowings from the LSA of $35.0 million were used to extinguish the Facility, and for general corporate purposes. The Company incurred a loss of less than $0.1 million on the extinguishment of the Facility and the associated unamortized issuance costs. The LSA bears interest equal to the greater of either (i) % plus the prime rate as reported in The Wall Street Journal minus %, or (ii) %. Additionally, the Company is subject to paid-in-kind (“PIK”) interest of % and an end of term charge equal to % of the total funded amount. The LSA bore interest at a rate of % for the years ended December , and . Monthly payments on the LSA are interest only, with the principal, accrued PIK interest and the end of term charge due in full at maturity. Unused capacity under the LSA does not bear a commitment fee. The LSA matures on August 1, 2023, subject to certain conditions, is secured by substantially all of the Company’s assets, and does not contain any financial covenants. The Company incurred debt issuance costs of $0.6 million associated with the LSA. On March 19, 2020, the Company borrowed an additional $4.0 million from the LSA (the maximum borrowing capacity available at the time), increasing total borrowings from $35.0 million to $39.0 million. Total borrowings of $39.0 million are outstanding as of December 31, 2020. There was $7.8 million of available borrowing capacity under the LSA as of December 31, 2020. Interest and debt issuance amortization costs of $4.9 million, $2.1 million, and $0.2 million were incurred by the Company in conjunction with the LSA and the Facility for the years ended December 31, 2020, 2019, and 2018, respectively, and are included as “Interest expense” in the accompanying Consolidated Statements of Operations. The Company applied for and received a promissory note under the Coronavirus Aid, Relief, and Economic Security (“CARES”) Act program in the amount of $8.3 million on April 16, 2020. The promissory note is scheduled to mature on April 16, 2022 and has a 1.00% interest rate. The promissory note is forgivable under certain conditions. The promissory note has not been forgive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Issuance Costs</t>
        </is>
      </c>
      <c r="B1" s="2" t="inlineStr">
        <is>
          <t>6 Months Ended</t>
        </is>
      </c>
    </row>
    <row r="2">
      <c r="B2" s="2" t="inlineStr">
        <is>
          <t>Jun. 30, 2021</t>
        </is>
      </c>
    </row>
    <row r="3">
      <c r="A3" s="3" t="inlineStr">
        <is>
          <t>Deferred Issuance Costs [Abstract]</t>
        </is>
      </c>
    </row>
    <row r="4">
      <c r="A4" s="4" t="inlineStr">
        <is>
          <t>Deferred Issuance Costs</t>
        </is>
      </c>
      <c r="B4" s="4" t="inlineStr">
        <is>
          <t xml:space="preserve">11. Deferred Issuance Costs The Company recorded $0.3 million and $2.4 million of expenditures related to the completion of the proposed business combination with TPG in “General and administrative expense” during the three and six months ended June 30, 2021, respectively. Additionally, the Company capitalized certain costs related to the preparation of the related transaction documents within noncurrent assets of $2.3 million, of which $0.7 million were accrued as of June 30, 2021. Upon consummation of the business combination with TPG, the Company expects to record these costs in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Members' Equity</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Members' Equity</t>
        </is>
      </c>
      <c r="C4" s="4" t="inlineStr">
        <is>
          <t xml:space="preserve">11. Members’ Equity Nonredeemable Preferred Units Class A Preferred Units The Company has authorized 7,906,980 units of Class A preferred voting units (“Class A Units”), of which 7,906,980 were issued and are outstanding as of December 31, 2020. Class A Units were issued in fiscal 2014 with an original issuance price (“OIP”) of $0.430000 per unit and carry a mandatory dividend at the rate of 8.5%, accruing cumulatively and quarterly in arrears (the “Class A Mandatory Dividend Amount”). As of December 31, 2020, 2019 and 2018, $1.9 million, $1.6 million and $1.3 million of cumulative dividends would be payable in the event of a qualifying distribution. Class A-1 The Company has authorized 7,822,681 units of Class A-1 (“Class A-1 Class A-1 “Class A-1 Nonredeemable Preferred Units Rights Class A Units are eligible to receive, in the aggregate, an amount equal to 3x the Class A OIP (the “Class A Preferred Return”) in accordance with and subject to the Company’s distribution waterfall. Class A-1 eligible to receive, in the aggregate, an amount equal to x the Class A-1 OIP (the “Class A-1 Preferred Return” and together with the Class A Preferred Return, the “Preferred Return”) in accordance with and subject to the Company’s distribution waterfall. Alternatively, at the election of a holder at any time, or automatically in connection with a qualified Initial Public Offering (“IPO”), the Class A Units and Class A-1 Units convert to common units in accordance with the then-applicable conversion ratio. Redeemable Preferred Units Class B Redeemable Preferred Units The Company has authorized 40,499,299 units of Class B redeemable preferred voting units (“Class B Units”), of which 40,499,299 were issued and are outstanding as of December 31, 2020. Class B Units were issued in 2015 with an OIP of $1.246935 per unit. Class C Redeemable Preferred Units The Company has authorized 18,586,623 units of Class C redeemable preferred voting units (“Class C Units”), of which 18,586,623 were issued and are outstanding as of December 31, 2020. Class C Units were issued in 2017 and 2018 with an OIP of $2.703557 per unit. Redeemable Preferred Units Rights The Company’s Amended and Restated Operating Agreement (the “Operating Agreement”) states that starting on November 24, 2022 (the fifth one third Upon any liquidation, dissolution, winding up, or change in control of the Company, the holders of the Redeemable Preferred Units are entitled to receive, prior and in preference to any distribution or payment made to any other equity holders, an amount equal to the aggregate Class B OIP and Class C OIP. Common Units The Company has authorized 85,564,605 units of common membership voting units, of which 85,564,605 were issued and are outstanding as of December 31, 2020. Common units have an OIP of $0.000001 per unit and represent the initial capital contributions of approximately $0.1 million. Common unit holders share in the Company’s profits and distributions after the holders of Class A Units, Class A-1 Class A-1 . As of December 31, 2020, there were authorized and unissued Class A Units, Class A-1 Units, Class B Units, Class C Units or Common Units. Profits Interest Units As of December 31, 2020, and 2019, 30,732,995 and 28,452,751 of profits interest units (“PIU”), respectively, had been issued. Each PIU represents a non-voting The Company uses the Black-Scholes-Merton pricing model to estimate the fair value of PIU awards, using the following assumptions:
• Equity price per unit is based on an enterprise valuation of the Company in effect at the time of grant
• The expected term varies from 6 to 10 years and is determined using the simplified method based on the weighted average term to vest and the contractual term for each individual grant
• The dividend yield is set at zero as the underlying security does not pay a dividend
• The volatility rate varies from 45% to 55% based on observed historical stock price movements over a period commensurate with the expected life of each PIU, as well as, consideration for the implied volatility of the guideline companies as of each grant date
• The risk-free rate varies from 1.28% to 2.95% to correspond with the expected life as of each grant date, based on observation of yields on U.S. Treasury constant maturities The value resulting from the Black-Scholes-Merton option pricing model is then discounted to reflect the lack of marketability of the PIUs. The size of the discount is determined as a function of market participant assumptions as to the estimated time for the Company to reach a liquidity event, using both empirical studies and quantitative analysis. PIUs are subject to multi-year, time-based, graded, vesting schedules, typically over a fou The PIUs are classified as equity awards, and are subject to forfeiture or repurchase consistent with the Operating Agreement. Forfeitures are recorded based on actual forfeiture experience, and result in an adjustment to stock-based compensation expense recognized in the Consolidated Statements of Operations. Upon a termination event or involuntary transfer of Company units, the Board may elect to cause the Company to purchase all or any portion of the PIUs that are not forfeited at their fair market value of such units. Once vested, holders of PIUs are eligible to participate in distributions upon the occurrence of certain qualifying events, which would trigger the waterfall liquidation schedule and result in a distribution to holders of PIUs. The following tables summarize PIU activity:
Number of Weighted Average Fair
Non-vested 6,827,138 $ 0.22
Granted 11,414,684 0.45
Vested (2,942,987 ) 0.22
Settled (402,284 ) 0.23
Forfeited (477,250 ) 0.34
Non-vested 14,419,301 $ 0.40
Granted 6,354,248 0.59
Vested (4,604,155 ) 0.34
Forfeited (3,864,945 ) 0.46
Non-vested 12,304,449 $ 0.50
Granted 2,280,244 0.83
Vested (4,071,402 ) 0.50
Forfeited — —
Non-vested 10,513,291 $ 0.57 For the years ended December 31, 2020, 2019, and 2018, $1.7 million, $1.7 million, and $1.4 million, respectively, was recorded as stock-based compensation expense as a component of “General and administrative expenses” in the accompanying Consolidated Statements of Operations. As of December 31, 2020, total unrecognized compensation related to unvested PIUs of $5.4 million is expected to be recognized over a weighted average period of 2.0 years. Unit Appreciation Rights Unit Appreciation Rights (“UARs”) have been granted to U.S. employees of the Company as well as a defined group of qualifying independent contractors in Canada. UARs are considered liability classified awards and are subject to multi-year, time-based, graded, vesting schedules, typically over a fou As of December 31, 2020, 13,428,010 UARs were outstanding at an average hurdle rate of $1.35. If there was a qualifying liquidity event under the terms of the UAR Plan, the vested UARs would be valued at $11.9 million based on the Company’s January 1, 2021 valuation. </t>
        </is>
      </c>
    </row>
    <row r="5">
      <c r="A5" s="4" t="inlineStr">
        <is>
          <t>TPG Pace Tech Opportunities Corp [Member]</t>
        </is>
      </c>
    </row>
    <row r="6">
      <c r="A6" s="3" t="inlineStr">
        <is>
          <t>Class of Stock [Line Items]</t>
        </is>
      </c>
    </row>
    <row r="7">
      <c r="A7" s="4" t="inlineStr">
        <is>
          <t>Members' Equity</t>
        </is>
      </c>
      <c r="B7" s="4" t="inlineStr">
        <is>
          <t xml:space="preserve">7.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 At each of June 30, 2021 and December 31, 2020, there were 45,000,000 Class A ordinary shares issued and outstanding. Of the 45,000,000 Class A ordinary shares outstanding at June 30, 20201 and December 31, 2020, 45,000,000 shares were subject to possible redemption and are classified outside of shareholders’ equity at the balance sheet. Class F Ordinary Shares The Company is currently authorized to issue 20,000,000 Class F ordinary shares. At each of June 30, 2021 and December 31, 2020, there were 11,250,000 Class F ordinary shares (Founder Shares) issued and outstanding.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June 30, 2021 and December 31, 2020,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 </t>
        </is>
      </c>
      <c r="C7" s="4" t="inlineStr">
        <is>
          <t xml:space="preserve">8. Shareholders’ Equity Class A Ordinary Shares The Company is currently authorized to issue 200,000,000 Class A ordinary shares. Depending on the terms of a potential Business Combination, the Company may be required to increase the number of authorized Class A ordinary shares at the same time as its shareholders vote on the Business Combination to the extent the Company seeks shareholder approval in connection with its Business Combination. Holders of Class A ordinary vote on the election of directors prior to the completion of a Business Combination, subject to adjustment as provided in the Company’s amended and restated memorandum and articles of association. At December 31, 2020 and December 31, 2019, there were 45,000,000 and 0 Class A ordinary shares issued and outstanding, respectively. Of the 45,000,000 Class A ordinary shares outstanding at December 31, 2020, 45,000,000 shares were subject to possible redemption and are classified outside of shareholders’ equity at the balance sheet. Class F Ordinary Shares The Company is currently authorized to issue 20,000,000 Class F ordinary shares. At December 31, 2020 and December 31, 2019, there were 11,250,000 and 20,000,000 Class F ordinary shares (Founder Shares) issued and outstanding, respectively. Preferred Shares The Company is authorized to issue 1,000,000 preferred shares.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to, without stockholder approval, issue preferred shares with voting and other rights that could adversely affect the voting power and other rights of the holders of the ordinary shares and could have anti-takeover effects. At December 31, 2020 and December 31, 2019, there were no preferred shares issued or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Fair Value Measurement</t>
        </is>
      </c>
      <c r="B4" s="4" t="inlineStr">
        <is>
          <t>4. Fair Value Measurement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Fair values for debt are based on published forward interest rate curves for similar liabilities and are categorized as Level 2 measurements. As of June 30, 2021 and December 31, 2020, the fair values of the Company’s borrowings under its Loan and Security Agreement (“LSA”) approximates carrying value. As of December 31, 2020 the fair value of the Company’s borrowings under its promissory note approximates carrying value. The Company’s financial assets and liabilities also include cash and cash equivalents, restricted cash, receivables, and accounts payable for which the carrying value approximates fair value due to their short maturities (less than 12 months). Certain assets and liabilities, including long-lived assets and goodwill, are measured at fair value on a non-recurring</t>
        </is>
      </c>
    </row>
    <row r="5">
      <c r="A5" s="4" t="inlineStr">
        <is>
          <t>TPG Pace Tech Opportunities Corp [Member]</t>
        </is>
      </c>
    </row>
    <row r="6">
      <c r="A6" s="3" t="inlineStr">
        <is>
          <t>Fair Value, Balance Sheet Grouping, Financial Statement Captions [Line Items]</t>
        </is>
      </c>
    </row>
    <row r="7">
      <c r="A7" s="4" t="inlineStr">
        <is>
          <t>Fair Value Measurement</t>
        </is>
      </c>
      <c r="B7" s="4" t="inlineStr">
        <is>
          <t>8. Fair Value Measurements The following table presents information about the Company’s derivative liabilities that are measured at fair value on a recurring basis as of June 30, 2021 and December 31, 2020 and indicates the fair value hierarchy of the valuation techniques the Company utilized to determine such fair value.
As of June 30, 2021
Level 1 Level 2 Level 3 Total
Liabilities:
Warrants $ 15,750,000 $ — $ — $ 15,750,000
Private Placement Warrants — 12,833,333 — 12,833,333
Forward purchase agreements (FPAs) — — 6,190,000 6,190,000
Total $ 15,750,000 $ 12,833,333 $ 6,190,000 $ 34,773,333
As of December 31, 2020
Level 1 Level 2 Level 3 Total
Liabilities:
Warrants $ 19,350,000 $ — $ — $ 19,350,000
Private Placement Warrants — 15,766,667 — 15,766,667
Forward purchase agreements (FPAs) — — 24,420,000 24,420,000
Total $ 19,350,000 $ 15,766,667 $ 24,420,000 $ 59,536,667
The following table presents the changes in the fair value of the Company’s derivative liabilities that are measured at fair value for the three and six months ended June 30, 2021. The Company did not hold any derivative liabilities measured at fair value as of or for the three and six months ended June 30, 2020.
Warrants Private Forward Total
Liabilities:
Fair value at March 31, 2021 $ 12,150,000 $ 9,900,000 $ 4,670,000 $ 26,720,000
Change in fair value 3,600,000 2,933,333 1,520,000 8,053,333
Fair value at June 30, 2021 $ 15,750,000 $ 12,833,333 $ 6,190,000 $ 34,773,333
Warrants Private Forward Total
Liabilities:
Fair value at December 31, 2020 $ 19,350,000 $ 15,766,667 $ 24,420,000 $ 59,536,667
Change in fair value (3,600,000 ) (2,933,334 ) (18,230,000 ) (24,763,334 )
Fair value at June 30, 2021 $ 15,750,000 $ 12,833,333 $ 6,190,000 $ 34,773,333
The valuation methodology used in the determination of the fair value of financial instruments for which Level 3 inputs were used at June 30, 2021 and December 31, 2020 was a market approach. The following tables summarize the changes in the fair value of financial instruments for which the Company has used Level 3 inputs to determine fair value for the three and six months ended June 30, 2021. The Company did not hold any Level 3 financial instruments as of or for the three and six months ended June 30, 2020.
Forward Total
Liabilities:
Fair value at March 31, 2021 $ 4,670,000 $ 4,670,000
Change in fair value 1,520,000 1,520,000
Fair value at June 30, 2021 $ 6,190,000 $ 6,190,000
Forward Total
Liabilities:
Fair value at December 31, 2020 $ 24,420,000 $ 24,420,000
Change in fair value (18,230,000 ) (18,230,000 )
Fair value at June 30, 2021 $ 6,190,000 $ 6,190,000</t>
        </is>
      </c>
      <c r="C7" s="4" t="inlineStr">
        <is>
          <t xml:space="preserve">9. Fair Value Measurements The following table presents information about the Company’s derivative liabilities that are measured at fair value on a recurring basis as of December 31, 2020 and indicates the fair value hierarchy of the valuation techniques the Company utilized to determine such fair value.
Level 1 Level 2 Level 3 Total
Liabilities:
Warrants $ 19,350,000 $ — $ — $ 19,350,000
Private Placement Warrants — 15,766,667 — 15,766,667
Forward purchase agreements (FPAs) — — 24,420,000 24,420,000
Total $ 19,350,000 $ 15,766,667 $ 24,420,000 $ 59,536,667
The following table presents the changes in the fair value of the Company’s derivative liabilities that are measured at fair value for the year ended December 31, 2020.
Warrants Private Forward Total
Liabilities:
Fair value when issued (October 2020) $ 13,500,000 $ 11,000,000 $ 3,110,000 $ 27,610,000
Change in fair value 5,850,000 4,766,667 21,310,000 31,926,667
Fair value at December 31, 2020 $ 19,350,000 $ 15,766,667 $ 24,420,000 $ 59,536,667
The valuation methodologies used in the determination of the fair value of financial instruments for which Level 3 inputs were used at December 31, 2020 included a market approach. The following tables summarize the changes in the fair value of financial instruments for which the Company has used Level 3 inputs to determine fair value (in thousands):
Warrants Private Forward Total
Liabilities:
Fair value when issued (October 2020) $ 13,500,000 $ 11,000,000 $ 3,110,000 $ 27,610,000
Change in fair value — — 21,310,000 21,310,000
Transfers (13,500,000 ) (11,000,000 ) — (24,500,000 )
Total $ — $ — $ 24,420,000 $ 24,420,000
Transfers between Level 3 and Level 1 and Level 3 and Level 2 during the year ended December 31, 2020 occurred due to a change in observable inputs for the related derivatives. There were no transfers between Level 2 and Level 1 during the year ended December 31, 2020. Total realized and unrealized gains and losses recorded for Level 3 investments are reported in change in fair value of derivatives on the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Unit</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per Unit</t>
        </is>
      </c>
      <c r="B4" s="4" t="inlineStr">
        <is>
          <t xml:space="preserve">12. Earnings per Unit Basic earnings per unit is calculated as the sum of net loss less undeclared cumulative dividends on preferred stock divided by the average number of units of common units outstanding for the period. Diluted earnings per unit is based on the average number of units used for the basic earnings per unit calculation, adjusted for the dilutive effect of profit interest units using the “treasury stock” method to the extent they are dilutive. Unit appreciation rights would be considered a participating security in the event of settlement. The impact of potentially dilutive preferred units is calculated using the “if-converted” The following table sets forth the computation of basic and diluted earnings per unit ( in thousands, except per unit amounts
Three Months Ended Six months ended
2021 2020 2021 2020
Basic and diluted earnings per unit:
Net loss $ (336 ) $ (4,101 ) $ (6,062 ) $ (12,099 )
Undeclared dividends on nonredeemable preferred units (145 ) (145 ) (290 ) (290 )
(481 ) (4,246 ) (6,352 ) (12,389 )
Weighted average common units outstanding: 85,565 85,565 85,565 85,565
Basic and diluted earnings per unit $ (0.01 ) $ (0.05 ) $ (0.07 ) $ (0.14 ) The following table details the securities that have been excluded from the calculation of weighted-average units for diluted earnings per unit as they were anti-dilutive.
Three Months Ended Six months ended
2021 2020 2021 2020
Anti-dilutive units:
Class A preferred units 7,906,980 7,906,980 7,906,980 7,906,980
Class A-1 7,822,681 7,822,681 7,822,681 7,822,681
Class B preferred units 40,499,299 40,499,299 40,499,299 40,499,299
Class C preferred units 18,586,623 18,586,623 18,586,623 18,586,623
Profits interest units 30,732,995 30,102,751 30,732,995 30,102,751 </t>
        </is>
      </c>
      <c r="C4" s="4" t="inlineStr">
        <is>
          <t xml:space="preserve">12. Earnings per Unit Basic earnings per unit is calculated as the sum of net loss less undeclared cumulative dividends on preferred stock and redeemable preferred unit accretion divided by the average number of units of common units outstanding for the period. Diluted earnings per unit is based on the average number of units used for the basic earnings per unit calculation, adjusted for the dilutive effect of PIUs using the “treasury stock” method to the extent they are dilutive. The UARs would be considered a participating security in the event of settlement. The impact of potentially dilutive preferred units is calculated using the “if-converted” The following table sets forth the computation of basic and diluted earnings per unit (in thousands, except per unit amounts).
Year Ended December 31,
2020 2019 2018
Basic and diluted earnings per unit:
Net loss $ (24,663 ) $ (22,439 ) $ (25,377 )
Undeclared dividends on nonredeemable preferred units (578 ) (578 ) (578 )
Redeemable Preferred Unit accretion (219,257 ) — —
(244,498 ) (23,017 ) (25,955 )
Weighted average common units outstanding: 85,564,605 85,564,605 85,564,605
Basic and diluted earnings per unit $ (2.86 ) $ (0.27 ) $ (0.30 ) The following table details the securities that have been excluded from the calculation of weighted-average units for diluted earnings per unit as they were anti-dilutive.
Year Ended December 31,
2020 2 019 2018
Anti-dilutive units:
Class A preferred units 7,906,980 7,906,980 7,906,980
Class A-1 7,822,681 7,822,681 7,822,681
Class B preferred units 40,499,299 40,499,299 40,499,299
Class C preferred units 18,586,623 18,586,623 18,586,623
Profits interest units 30,732,995 28,452,751 25,963,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4" t="inlineStr">
        <is>
          <t>Related Parties</t>
        </is>
      </c>
      <c r="B3" s="4" t="inlineStr">
        <is>
          <t xml:space="preserve">13. Related Parties The Company’s Chief Executive Officer (“CEO”) is the majority owner of the outstanding common units. Members of the executive leadership team, although not including the CEO, have also been granted profits interest units “PIUs”, and have received compensation (guaranteed wages) at contracted rates per written executive agreements. The CEO’s compensation is determined annually by the Company’s Compensation Committee (which also determines executive team bonuses, increases in base guaranteed wages, and equity awards, as applicable). For the three months ended June 30, 2021 and 2020, $1.8 million and $1.3 million, respectively, of certain products and services were purchased from companies in which certain of our Class B and C preferred unit holders have active investments. For the six months ended June 30, 2021 and 2020, $3.9 million and $1.9 million, respectively, of certain products and services were purchased from companies in which certain of our Class B and C preferred unit holders have active investments. As of June 30, 2021 and December 31, 2020, $0.6 million, and $0.5 million, respectively, of amounts due to companies in which certain of our Class B and C preferred unit holders have active investments were included in Accounts payable and Other current liabilities. </t>
        </is>
      </c>
      <c r="C3" s="4" t="inlineStr">
        <is>
          <t xml:space="preserve">13. Related Parties The Company’s Chief Executive Officer (“CEO”) is the majority owner of the outstanding common units, and the CEO and other members of the executive leadership team own Class B Units. Members of the executive leadership team, although not including the CEO, have also been granted PIUs, and have received compensation (guaranteed wages) at contracted rates per written executive agreements. The CEO’s compensation is determined annually by the Company’s Compensation Committee (which also determines executive team bonuses, increases in base guaranteed wages, and equity awards, as applicable). In 2020, 2019, and 2018, $4.5 million, $1.8 million, and $0.8 million, respectively, of certain products and services purchased from companies in which certain of our Class B and C Unit holders have active investments . As of December 31, 2020, and 2019, $0.5 million, and $0.2 million, respectively, of amounts due to companies in which certain of our Class B and C Unit holders have active investments were included in Other current liabilities. </t>
        </is>
      </c>
    </row>
    <row r="4">
      <c r="A4" s="4" t="inlineStr">
        <is>
          <t>TPG Pace Tech Opportunities Corp [Member]</t>
        </is>
      </c>
    </row>
    <row r="5">
      <c r="A5" s="4" t="inlineStr">
        <is>
          <t>Related Parties</t>
        </is>
      </c>
      <c r="B5" s="4" t="inlineStr">
        <is>
          <t>4.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7,062,500 Founder Shares for no consideration. On November 20, 2020, the Sponsor forfeited 1,687,500 Founder Shares on the expiration of the underwriters’ over-allotment option. At each of June 30, 2021 and December 31, 2020, the Initial Shareholders held 11,250,000 Founder Shares. The Founder Shares are identical to the Class A ordinary shares included in the Units being sold in the Proposed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 Founder Shares and in connection with the completion of the Business Combination and (ii) to waive their rights to liquidating distributions from the Trust Account with respect to the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on the first business day following the completion of the Business Combination on a one-for-one basis, Additionally, the initial shareholders agreed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rivate Placement Warrants On the Close Date, the Sponsor purchased from the Company an aggregate of 7,333,333 private placement warrants at a price of $1.50 per warrant, or approximately $11,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The Company also entered into forward purchase agreements (the “Additional Forward Purchase Agreements”) with other third parties (the “Additional Forward Purchasers”) which provide that the Additional Forward Purchasers will purchase up to an aggregate of 11,000,000 Class A ordinary shares (the “Additional Forward Purchase Shares”), plus up to an aggregate of 2,000,000 warrants to purchase one Class A ordinary share at $11.50 per share (the “Additional Forward Purchase Warrants” and, together with the Additional Forward Purchase Shares, the “Additional Forward Purchase Securities”), for an aggregate purchase price of approximately $100,000,000. Any purchases of the up to 11,0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1,0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Additional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On September 15, 2020, the Company’s Sponsor loaned the Company $300,000 under an unsecured non-interest On March 29, 2021, the Sponsor issued a promissory note to the Company for borrowings of up to $7,000,000. 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 On March 29, 2021, the Company borrowed $2,000,000 under the promissory note. On May 12, 2021, the Sponsor signed a commitment letter in which it committed to lending funds, if needed, to the Company to timely satisfy any of the Company’s financial obligations or debt service requirements through August 31, 2022, and further to defer any required repayment of existing loans, or any loans made through August 31, 2022, until after August 31, 2022.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832,5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Administrative Services Agreement On October 9, 2020, the Company entered into an agreement to pay $50,000 a month for office space, administrative and support services to an affiliate of the Sponsor upon completion of the Public Offering and will terminate the agreement upon the earlier of a Business Combination or the liquidation of the Company. In addition to the transactions described above, the Company and the Sponsor, among others, entered into certain agreements in connection with the signing of the Business Combination Agreement pursuant to which, among other things, the Sponsor and the Company’s directors and officers have certain interests. For more information, please see Note 1— Proposed Business Combination</t>
        </is>
      </c>
      <c r="C5" s="4" t="inlineStr">
        <is>
          <t xml:space="preserve">5. Related Party Transactions Founder Shares On August 12, 2019, the Sponsor purchased 20,000,000 of the Company’s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On October 2, 2020, the Sponsor transferred 40,000 Founder Shares to each of the Company’s four independent directors at their original purchase price. On October 2, 2020, the Sponsor forfeited 7,062,500 Founder Shares for no consideration. On November 20, 2020, the Sponsor forfeited 1,687,500 Founder Shares on the expiration of the underwriters’ over-allotment option. At December 31, 2020 and December 31, 2019, the Initial Shareholders held 11,250,000 and 20,000,000 Founder Shares, respectively. The Founder Shares are identical to the Class A ordinary shares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Close Date. If the Company submits the Business Combination to the public shareholders for a vote, the Initial Shareholders have agreed, pursuant to such letter agreement, to vote their Founder Shares and any Public Shares purchased during or after the Public Offering in favor of the Business Combination; and
• the Founder Shares are automatically convertible into Class A ordinary shares at the time of the Business Combination on a one-for-one basis, subject to adjustment pursuant to certain anti-dilution rights. 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Private Placement Warrants On the Close Date, the Sponsor purchased from the Company an aggregate of 7,333,333 private placement warrants at a price of $1.50 per warrant, or approximately $11,000,000, in a private placement that occurred in conjunction with the completion of the Public Offering (the “Private Placement Warrants”). Each Private Placement Warrant entitles the holder to purchase one Class A ordinary share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Forward Purchase Agreements Prior to the Close Date, an affiliate of the Company (the “TPG Forward Purchaser”) entered into a forward purchase agreement (the “Original Forward Purchase Agreement”). The TPG Forward Purchaser agreed to purchase an aggregate of 5,000,000 Class A ordinary shares at a price of $10.00 per Class A ordinary share (the “Forward Purchase Shares”), plus an aggregate of 1,000,000 warrants to purchase one Class A ordinary share at $11.50 per share (the “Forward Purchase Warrants” and, together with the Forward Purchase Shares, the “Forward Purchase Securities”), for an aggregate purchase price of $50,000,000. The purchase of the 5,000,000 Forward Purchase Shares and 1,000,000 Forward Purchase Warrants will take place in one or more private placements, with the full amount to have been purchased no later than simultaneously with the closing of the Company’s Business Combination. The TPG Forward Purchaser’s obligation to purchase the Forward Purchase Securities may be transferred, in whole or in part, to the forward transferees, provided that upon such transfer the forward transferees assume the rights and obligations of the TPG Forward Purchaser. As an inducement to a transferee that is not an affiliate of the TPG Forward Purchaser to assume the TPG Forward Purchaser’s obligation to purchase the Forward Purchase Securities, the Company may agree to issue on a case-by-case The Company also entered into forward purchase agreements (the “Additional Forward Purchase Agreements”) with other third parties (the “Additional Forward Purchasers”) which provide that the Additional Forward Purchasers will purchase up to an aggregate of 11,000,000 Class A ordinary shares (the “Additional Forward Purchase Shares”), plus up to an aggregate of 2,000,000 warrants to purchase one Class A ordinary share at $11.50 per share (the “Additional Forward Purchase Warrants” and, together with the Additional Forward Purchase Shares, the “Additional Forward Purchase Securities”), for an aggregate purchase price of approximately $100,000,000. Any purchases of the up to 11,000,000 Additional Forward Purchase Shares and up to 1,000,000 Additional Forward Purchase Warrants will also take place in one or more private placements, but no later than simultaneously with the closing of the Business Combination. The sale of the Additional Forward Purchase Securities will be subject to the approval of the board of directors and the Sponsor. The proceeds of all purchases made pursuant to the Forward Purchase Agreements will be deposited into the Company’s operating account. In connection with the Additional Forward Purchase Agreements, the Sponsor shall forfeit 1,000,000 Founder Shares at the time of the forward purchase. The terms of the Forward Purchase Securities and Additional Forward Purchase Securities, respectively, are generally identical to the terms of the Class A ordinary shares and the Redeemable Warrants included in the Units sold in the Public Offering, except that the Forward Purchase Shares and Additional Forward Purchase Shares will have no redemption rights and will have no right to liquidating distributions from our trust account. In addition, as long as the Forward Purchase Securities and the Additional Forward Purchase Securities are held by the TPG Forward Purchaser and Additional Forward Purchasers, they will have certain registration rights. In connection with the sale of the Forward Purchase Shares and the Additional Forward Purchase Shares, except to the extent of any forfeitures of Founder Shares by the Sponsor in connection with the forward purchases, the Company expects that the Sponsor will receive an aggregate number of additional Class A ordinary shares so that the Initial Shareholders, in the aggregate, on an as-converted basis, will Registration Rights Holders of the Founder Shares and Private Placement Warrants are entitled to registration rights pursuant to a registration rights agreement signed on the effective date of the Public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On September 15, 2020, the Company’s Sponsor loaned the Company $300,000 under an unsecured non-interest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832,5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Administrative Services Agreement On October 9, 2020, the Company entered into an agreement to pay $50,000 a month for office space, administrative and support services to an affiliate of the Sponsor upon completion of the Proposed Offering, and will terminate the agreement upon the earlier of a Business Combination or the liquidation of the Company. In addition to the transactions described above, the Company and the Sponsor, among others, entered into certain agreements in connection with the signing of the Business Combination Agreement (as defined below in Note 8), pursuant to which, among other things, the Sponsor and the Company’s directors and officers have certain interests. For more information, please see Note 8 –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Leases As of December 31, 2020, the Company leased office space in St. Louis, MO and Tempe, AZ. During fiscal 2020, the Company entered into a sublease agreement for the Tempe, AZ office space. The cash flows from the sublease were less than those the Company was required to make under the original lease agreement. As such, the Company recognized a loss on the sublease of $1.8 million, which was recorded in “Other expense (income), net.” Future minimum lease payments due in each of the following fiscal years under the terms of the leases are as follows (in thousands)
2021 $ 1,891
2022 1,749
2023 1,599
2024 1,250
2025 632
Thereafter —
Total $ 7,121
Future sublease income in each of the following fiscal years under the terms of the subleases are as follows (in thousands)
2021 $ 588
2022 981
2023 1,000
2024 1,019
2025 516
Thereafter —
Total $ 4,104
Rent expense was $1.6 million, $2.5 million, and $2.2 million for the years ended December 31, 2020, 2019, and 2018, respectively. The Company also maintains executive agreements with certain members of its executive management team which contain separation from service clauses that provide for severance upon termination by Company without cause, or certain other contractual ter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vestments Held in Trust Account</t>
        </is>
      </c>
      <c r="B1" s="2" t="inlineStr">
        <is>
          <t>6 Months Ended</t>
        </is>
      </c>
      <c r="C1" s="2" t="inlineStr">
        <is>
          <t>12 Months Ended</t>
        </is>
      </c>
    </row>
    <row r="2">
      <c r="B2" s="2" t="inlineStr">
        <is>
          <t>Jun. 30, 2021</t>
        </is>
      </c>
      <c r="C2" s="2" t="inlineStr">
        <is>
          <t>Dec. 31, 2020</t>
        </is>
      </c>
    </row>
    <row r="3">
      <c r="A3" s="4" t="inlineStr">
        <is>
          <t>TPG Pace Tech Opportunities Corp [Member]</t>
        </is>
      </c>
    </row>
    <row r="4">
      <c r="A4" s="4" t="inlineStr">
        <is>
          <t>Investments Held In Trust Account</t>
        </is>
      </c>
      <c r="B4" s="4" t="inlineStr">
        <is>
          <t xml:space="preserve">5.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three and six months ended June 30, 2021, the Permitted Investments generated interest income of $6,839 and $13,602, respectively, all of which was reinvested in Permitted Investments. At June 30, 2021, the balance of funds held in the Trust Account was $450,019,539. </t>
        </is>
      </c>
      <c r="C4" s="4" t="inlineStr">
        <is>
          <t xml:space="preserve">6. Investments Held in Trust Account Gross proceeds of $450,000,000 and $11,000,000 from the Public Offering and the sale of the Private Placement Warrants, respectively, less underwriting discounts of $9,000,000; and funds of $2,000,000 designated to pay the Company’s accrued formation and offering costs, ongoing administrative and acquisition search costs, plus repay notes payable of $300,000 to the Sponsor at the Close Date were placed in the Trust Account at the Close Date. On October 14, 2020, all funds held in the Trust Account were invested in Permitted Investments, which are considered Level 1 investments under ASC 820. For the year ended December 31, 2020, the Permitted Investments generated interest income of $5,937 all of which was reinvested in Permitted Investments. At December 31, 2020, the balance of funds held in the Trust Account was $450,005,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Net loss</t>
        </is>
      </c>
      <c r="B3" s="5" t="n">
        <v>-336</v>
      </c>
      <c r="C3" s="5" t="n">
        <v>-4101</v>
      </c>
      <c r="D3" s="5" t="n">
        <v>-6062</v>
      </c>
      <c r="E3" s="5" t="n">
        <v>-12099</v>
      </c>
      <c r="F3" s="5" t="n">
        <v>-24663</v>
      </c>
      <c r="G3" s="5" t="n">
        <v>-22439</v>
      </c>
      <c r="H3" s="5" t="n">
        <v>-25377</v>
      </c>
    </row>
    <row r="4">
      <c r="A4" s="3" t="inlineStr">
        <is>
          <t>Other comprehensive income (loss)</t>
        </is>
      </c>
    </row>
    <row r="5">
      <c r="A5" s="4" t="inlineStr">
        <is>
          <t>Foreign currency translation</t>
        </is>
      </c>
      <c r="B5" s="6" t="n">
        <v>16</v>
      </c>
      <c r="C5" s="6" t="n">
        <v>-10</v>
      </c>
      <c r="D5" s="6" t="n">
        <v>50</v>
      </c>
      <c r="E5" s="6" t="n">
        <v>-277</v>
      </c>
      <c r="F5" s="6" t="n">
        <v>120</v>
      </c>
      <c r="G5" s="6" t="n">
        <v>141</v>
      </c>
      <c r="H5" s="6" t="n">
        <v>-270</v>
      </c>
    </row>
    <row r="6">
      <c r="A6" s="4" t="inlineStr">
        <is>
          <t>Total comprehensive loss</t>
        </is>
      </c>
      <c r="B6" s="5" t="n">
        <v>-320</v>
      </c>
      <c r="C6" s="5" t="n">
        <v>-4111</v>
      </c>
      <c r="D6" s="5" t="n">
        <v>-6012</v>
      </c>
      <c r="E6" s="5" t="n">
        <v>-12376</v>
      </c>
      <c r="F6" s="5" t="n">
        <v>-24543</v>
      </c>
      <c r="G6" s="5" t="n">
        <v>-22298</v>
      </c>
      <c r="H6" s="5" t="n">
        <v>-25647</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ferred Underwriting Compensation</t>
        </is>
      </c>
      <c r="B1" s="2" t="inlineStr">
        <is>
          <t>6 Months Ended</t>
        </is>
      </c>
      <c r="C1" s="2" t="inlineStr">
        <is>
          <t>12 Months Ended</t>
        </is>
      </c>
    </row>
    <row r="2">
      <c r="B2" s="2" t="inlineStr">
        <is>
          <t>Jun. 30, 2021</t>
        </is>
      </c>
      <c r="C2" s="2" t="inlineStr">
        <is>
          <t>Dec. 31, 2020</t>
        </is>
      </c>
    </row>
    <row r="3">
      <c r="A3" s="4" t="inlineStr">
        <is>
          <t>TPG Pace Tech Opportunities Corp [Member]</t>
        </is>
      </c>
    </row>
    <row r="4">
      <c r="A4" s="4" t="inlineStr">
        <is>
          <t>Deferred Underwriting Compensation</t>
        </is>
      </c>
      <c r="B4" s="4" t="inlineStr">
        <is>
          <t xml:space="preserve">6.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 </t>
        </is>
      </c>
      <c r="C4" s="4" t="inlineStr">
        <is>
          <t xml:space="preserve">7. Deferred Underwriting Compensation The Company is committed to pay the Deferred Discount of 3.50% of the gross proceeds of the Public Offering, or $15,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Legal Proceedings</t>
        </is>
      </c>
      <c r="B4" s="4" t="inlineStr">
        <is>
          <t xml:space="preserve">14. Legal Proceedings The Company has received inquiries from certain statutory authorities regarding the designation of Experts as independent contractors. The Company is responding to these inquiries and believes this designation to be appropriate based on the nature of its relationship with such individuals and entities. The Company believes that it is only reasonably possible and not probable that the Company will incur a loss under various legal and regulatory proceedings challenging the classification of Experts as independent contractors because of the Company’s significant experience with such claims of this nature as well as our analysis of the facts and circumstances related to current claims. Additionally, the amount of loss cannot be reasonably estimated because the amount of loss contingency is often based on certain variable inputs (e.g., Platform usage by the Expert, number of plaintiffs/claimants, jurisdiction, etc.) which make the determination of a range of loss not possible .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t>
        </is>
      </c>
      <c r="C4" s="4" t="inlineStr">
        <is>
          <t xml:space="preserve">15. Legal Proceedings The Company is subject to various legal and regulatory proceedings with statutory authorities alleging that the Company violated labor or other laws that would apply to employees by misclassifying Experts as independent contractors. The Company has and is responding to these claims and believes this designation to be appropriate based on the nature of its relationship with such individuals and entities. The Company believes that it is only reasonably possible and not probable that the Company will incur a loss under various legal and regulatory proceedings challenging the classification of Experts as independent contractors because of the Company’s significant experience with such claims. Additionally, the amount of loss cannot be reasonably estimated because the amount of loss contingency is based on certain variable inputs (e.g., Platform usage by the Expert, number of plaintiffs/claimants, jurisdiction, etc.) which make the determination of a range of loss not possible .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4" t="inlineStr">
        <is>
          <t>Subsequent Events</t>
        </is>
      </c>
      <c r="B3" s="4" t="inlineStr">
        <is>
          <t>15. Subsequent Events The Company has evaluated subsequent events in accordance with U.S. GAAP through August 1 1 . Events Subsequent to the Original Issuance of Condensed Consolidated Financial Statements In connection with the reissuance of the condensed consolidated financial statements, the Company has evaluated subsequent events in accordance with U.S. GAAP through October 14, 2021, the date the condensed consolidated financial statements were available to be reissued. The Up-C structure allows current equity unit holders to retain their equity ownership in the Company, an entity that is classified as a partnership for U.S. federal income tax purposes, and provides potential future tax benefits for Nerdy Inc. when the post-merger Nerdy equity holders ultimately exchange their pass-through interests for shares of Class A Common Stock in Nerdy Inc. Nerdy Inc. is a holding company, its primary assets consist of Nerdy units. Nerdy Inc. controls Nerdy in accordance with the terms of Nerdy’s Operating Agreement. Nerdy’s management will continue to manage the Company and all of its related and affiliated entities (subject to Nerdy Inc.’s board of directors) and Nerdy Inc.’s executive officers will serve as the executive officers for all of its related and affiliated entities in the United States. On September 20, 2021, the Company extinguished all outstanding borrowings under the LSA. On September 20, 2021, the Nerdy Inc. Board of Directors approved the repayment of the Company’s previously fully forgiven Promissory Note, which totals $8.4 million and includes $0.1 million of accrued interest. The Company expects to record an expense for the repayment of the Promissory Note in the third quarter of 2021 and make repayment of the Promissory Note in the fourth quarter of 2021.</t>
        </is>
      </c>
      <c r="C3" s="4" t="inlineStr">
        <is>
          <t xml:space="preserve">16. Subsequent Events The Company has evaluated subsequent events in accordance with U.S. GAAP through March 19, 2021, the date the financial statements were available to be issued. On January 28, 2021, the Company executed a definitive business combination agreement with TPG Pace Tech Opportunities Corp. (“TPG Pace”). As a result of the proposed business combination, TPG Pace will be redomesticated to Delaware and renamed Nerdy Inc. The combined company will be organized in an umbrella partnership corporation (“Up-C”) Up-C Nerdy Inc. will be a holding company, and immediately after the consummation of the business combination, its primary assets will consist of Nerdy units. Immediately following the closing of the transaction, Nerdy Inc. will control Nerdy in accordance with the terms of Nerdy’s Operating Agreement. Nerdy’s management will continue to manage the Company and all of its related and affiliated entities (subject to Nerdy Inc.’s board of directors) and Nerdy Inc.’s executive officers will serve as the executive officers for all of its related and affiliated entities in the United States. The boards of directors of TPG Pace and the board of managers and the members of Nerdy have approved the proposed transaction. We expect the transaction to close in the second quarter of 2021. The Company recorded $1.3 million of expenditures related to this transaction in “General and administrative expense” for the year ended December 31, 2020. </t>
        </is>
      </c>
    </row>
    <row r="4">
      <c r="A4" s="4" t="inlineStr">
        <is>
          <t>TPG Pace Tech Opportunities Corp [Member]</t>
        </is>
      </c>
    </row>
    <row r="5">
      <c r="A5" s="4" t="inlineStr">
        <is>
          <t>Subsequent Events</t>
        </is>
      </c>
      <c r="B5" s="4" t="inlineStr">
        <is>
          <t xml:space="preserve">9. Subsequent Events Management has performed an evaluation of subsequent events through the date of issuance of the financial statements, noting no other subsequent events which require adjustment or disclosure. </t>
        </is>
      </c>
      <c r="C5" s="4" t="inlineStr">
        <is>
          <t>10. Subsequent Events On January 28, 2021, the Company, TPG Pace Tech Merger Sub LLC, a Delaware limited liability company (“Nerdy Merger Sub”), TCV VIII (A) VT, Inc., a Delaware corporation (“TCV Blocker”), LCSOF XI VT, Inc., a Delaware corporation (“Learn Blocker” and, together with TCV Blocker, the “Blockers”), TPG Pace Blocker Merger Sub I Inc., a Delaware corporation (“Blocker Merger Sub I”), TPG Pace Blocker Merger Sub II Inc., a Delaware corporation (“Blocker Merger Sub II” and, together with Blocker Merger Sub I, the “Blocker Merger Subs” and, together with Nerdy Merger Sub, the “Merger Subs”), Live Learning Technologies LLC, a Delaware limited liability company (“Nerdy”), and, solely for the purposes described therein, certain entities affiliated with the Blockers (“Blocker Holders”) entered into a Business Combination Agreement (the “Business Combination Agreement,” and the transactions contemplated thereby, the “Proposed Business Combination”), pursuant to which, among other things and subject to the terms and conditions contained therein: (a) Pursuant to the Business Combination Agreement, on the date (the “Closing Date”) of closing of the Proposed Business Combination (the “Closing”), prior to the Effective Time (as defined in the Business Combination Agreement), (i) the Company will change its jurisdiction of incorporation by deregistering as a Cayman Islands exempted company and continuing and domesticating as a corporation incorporated under the laws of the State of Delaware (the “Domestication”), upon which the Company will change its name to “Nerdy Inc.”, and (ii) Nerdy will cause each outstanding class of preferred units and the Nerdy profits units to be automatically converted into Nerdy common units (subject to applicable vesting requirements). (b) Nerdy Merger Sub will merge with and into Nerdy (the “Merger”), with Nerdy surviving the Merger. Pursuant to the Merger, (i) each holder of Nerdy common units (other than the Blockers) will exchange its Nerdy common units for (A) certain cash consideration, (B) either (x) certain limited liability company units in Nerdy (“OpCo Units”), subject to applicable vesting requirements, and an equivalent number of shares of the Company’s class B common stock, par value $0.0001 per share (“Class B Common Stock”), or (y) certain shares of the Company’s class A common stock, par value $0.0001 per share (“Class A Common Stock” and, together with Class B Common Stock, “Common Stock”)), and (C) (x) certain Nerdy warrants to purchase OpCo Units at an exercise price of $11.50 (the “OpCo Warrants”) or (y) certain Company warrants to purchase shares of Class A Common Stock at an exercise price of $11.50 (“Pace Warrants”) and (ii) each holder of unit appreciation rights under the Nerdy 2016 U.S. Unit Appreciation Rights Plan and the 2016 Canadian Unit Appreciation Rights Plan will exchange all such unit appreciation rights for either (1) corresponding stock appreciation rights in the Company or (2) certain cash consideration. The holders of Nerdy common units (other than the Blockers) will also receive the rights set forth in the Tax Receivable Agreement (as defined below). (c) (i) Immediately following the Merger, Blocker Merger Sub I will merge with and into TCV Blocker, with TCV Blocker surviving such merger, and (ii) immediately thereafter, Blocker Merger Sub II will merge with and into Learn Blocker, with Learn Blocker surviving such merger (such mergers in clauses (i) and (ii), each a “Reverse Blocker Merger” and, together, the “Reverse Blocker Mergers”), and (iv) immediately following the Reverse Blocker Mergers, each surviving Blocker will merge with and into the Company (one after another) (each a “Direct Blocker Merger” and, together, the “Direct Blocker Mergers” and, together with the Reverse Blocker Mergers, the “Blocker Mergers”), with the Company surviving each Direct Blocker Merger. Each holder of equity interests in the Blockers will exchange such equity interests in the Reverse Blocker Mergers for (A) certain cash consideration, (B) certain shares of Class A Common Stock and (C) certain Pace Warrants. (d) Immediately following the Blocker Mergers and in connection with the Closing, the Company will contribute all of its assets (other than the OpCo Units it then holds) to Nerdy in exchange for a number of additional OpCo Units and a number of OpCo Warrants, such that the Company will hold a number of OpCo Units equal to the total number of shares of Class A Common Stock and a number of OpCo Warrants equal to the total number of Pace Warrants, in each case, issued and outstanding immediately after giving effect to the Proposed Business Combination. The aggregate consideration to be paid to the holders of Nerdy equity (including the owners of the Blockers with respect to their indirect interest in the Nerdy equity) is based on an enterprise value of $1,250,000,000 (subject to certain debt related adjustments) and shall consist of (i) an amount of cash equal to the excess of the amount of available cash over $250,000,000 (but not to exceed $388,200,000), plus plus plus Following the Closing, the combined company will be organized in an “Up-C” In addition to the consideration described above, the existing holders of Nerdy equity will be issued an aggregate of 4 million additional issued (i) shares Class A Common Stock or (ii) OpCo Units (and a corresponding number of Class B Common Stock), as applicable, in earn-out Under the Business Combination Agreement, the obligations of the parties to consummate the transactions contemplated thereby are subject to a number of closing conditions, including the Company obtaining the requisite approval of its shareholders and the holders of Nerdy membership interests, which the Company expects to seek at an extraordinary general meeting of the Company in the second quarter of 2021. The Business Combination Agreement may be terminated at any time prior to the closing of the Proposed Business Combination by mutual written consent of the Company and Nerdy and, among other things, if the Proposed Business Combination has not occurred prior to the date that is 180 days after the date of the Business Combination Agreement. As such, the closing of the Proposed Business Combination cannot be assured. Concurrently with the execution of the Business Combination Agreement, the Company entered into the following agreements:
• Transaction Support Agreements, pursuant to which the Nerdy equity holders agreed to, among other things, vote in favor of the Business Combination Agreement and the Proposed Business Combination
and to be bound by certain other covenants and agreements related to the Proposed Business Combination;
• A Stockholders Agreement, pursuant to which certain unit holders in Nerdy and our Sponsor were provided with certain governance and board nomination rights;
•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15,000,000 newly issued shares of Class A Common Stock in connection with the closing of the Proposed Business Combination for aggregate gross proceeds of $150,000,000 (the “Pipe Financing”); and A Waiver Agreement with each holder of Founder Shares, including the Sponsor, pursuant to which such holders agreed to waive their right to receive certain shares of Class A Common Stock in connection with a conversion adjustment applicable to the Pipe Financing and other issuances of securities in excess of 15,000,000 shares under the forward purchase agreements. Such holders also agreed (i) to forfeit (a) 2,000,000 shares, (b) certain shares of Class A Common Stock in connection with the consummation of issuances pursuant to the forward purchase agreements of any shares in excess of an aggregate 15,000,000 shares and (c) 2,444,444 warrants, and (ii) to subject 4,000,000 shares of Class A Common Stock following the closing to potential forfeiture if certain stock price thresholds are not achieved within a period of five years from the Closing Date, consistent with the forfeiture thresholds for the Nerdy Earnout. Other than as specifically discussed herein, this annual report on Form 10-K On February 3, 2021, the Sponsor signed a commitment letter in which it committed to lending funds, if needed, to the Company to timely satisfy any of the Company’s financial obligations or debt service requirements through April 1, 2022, and further to defer any required repayment of existing loans, or any loans made during the year ended December 31, 2021 or the quarter ended March 31, 2022, until after April 1, 2022. On March 29, 2021, the Sponsor received a promissory note from the Company for borrowings of up to $7,000,000. 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 On March 29, 2021, the Company borrowed $2,000,000 under the promissory note. On May 12, 2021, the Sponsor signed a commitment letter in which it committed to lending funds, if needed, to the Company to timely satisfy any of the Company’s financial obligations or debt service requirements through August 31, 2022, and further to defer any required repayment of existing loans, or any loans made through August 31, 2022, until after August 31, 2022. Other than the foregoing, management has performed an evaluation of subsequent events through the date the financial statements were issued, noting no items which require adjustment or disclo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4" t="inlineStr">
        <is>
          <t>Principles of Consolidation</t>
        </is>
      </c>
      <c r="C3" s="4" t="inlineStr">
        <is>
          <t xml:space="preserve">Principles of Consolidation The consolidated financial statements comprise the accounts of the Company and its wholly-owned subsidiaries. All intercompany accounts and transactions among the Company and its consolidated subsidiaries have been eliminated. </t>
        </is>
      </c>
    </row>
    <row r="4">
      <c r="A4" s="4" t="inlineStr">
        <is>
          <t>Use of Estimates</t>
        </is>
      </c>
      <c r="C4" s="4" t="inlineStr">
        <is>
          <t>Use of Estimates The preparation of financial statements in conformity with U.S.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tock-based compensation expense, useful lives assigned to long-lived assets and definite-lived intangibles for depreciation and amortization, impairment of goodwill, long-lived assets and definite-lived intangible assets, the valuation of acquired intangible assets, internal-use</t>
        </is>
      </c>
    </row>
    <row r="5">
      <c r="A5" s="4" t="inlineStr">
        <is>
          <t>Business Combinations</t>
        </is>
      </c>
      <c r="C5" s="4" t="inlineStr">
        <is>
          <t xml:space="preserve">Business Combinations The Company accounts for business combinations in accordance with ASC Topic 805, Business Combinations the tangible assets acquired, liabilities assumed, and intangible assets acquired through a business combination based on their estimated fair values. The excess of fair value of purchase consideration over the fair values of these identifiable assets acquired and liabilities assumed is recorded as goodwill. Such valuations require management to make significant estimates and assumptions, especially with respect to intangible assets. Management’s estimates of fair value are based upon assumptions believed to be reasonable, but which are inherently uncertain and, as a result, actual results may differ from estimates. During the measurement period, which does not exceed one year from the acquisition date, the Company may record adjustments to the assets acquired and liabilities assumed, with the corresponding offset to goodwill. Upon the conclusion of the measurement period, any subsequent adjustments are recorded to earnings. </t>
        </is>
      </c>
    </row>
    <row r="6">
      <c r="A6" s="4" t="inlineStr">
        <is>
          <t>Segment Information</t>
        </is>
      </c>
      <c r="C6" s="4" t="inlineStr">
        <is>
          <t xml:space="preserve">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nited States. </t>
        </is>
      </c>
    </row>
    <row r="7">
      <c r="A7" s="4" t="inlineStr">
        <is>
          <t>Fair Value Measurement</t>
        </is>
      </c>
      <c r="C7" s="4" t="inlineStr">
        <is>
          <t xml:space="preserve">Fair Value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Inputs used to measure fair value are unadjusted quoted prices that are available in active markets for the identical assets or liabilities as of the reporting date. Level 2—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 Fair values for debt are based on published forward interest rate curves for similar liabilities and are categorized as Level 2 measurements. As of December 31, 2020, and 2019, the fair values of the Company’s borrowings under its Loan and Security Agreement (“LSA”) and its Promissory note approximate their carrying value. The Company’s financial assets and liabilities also include cash and cash equivalents, restricted cash, receivables, and accounts payable for which the carrying value approximates fair value due to their short maturities (less than 12 months). Certain assets and liabilities, including long-lived assets and goodwill, are measured at fair value on a non-recurring basis. </t>
        </is>
      </c>
    </row>
    <row r="8">
      <c r="A8" s="4" t="inlineStr">
        <is>
          <t>Foreign Currency Translation</t>
        </is>
      </c>
      <c r="C8" s="4" t="inlineStr">
        <is>
          <t xml:space="preserve"> Foreign Currency Translation The Company operates a single</t>
        </is>
      </c>
    </row>
    <row r="9">
      <c r="A9" s="4" t="inlineStr">
        <is>
          <t>Revenue Recognition and Deferred Revenue</t>
        </is>
      </c>
      <c r="C9" s="4" t="inlineStr">
        <is>
          <t xml:space="preserve">Revenue Recognition and Deferred Revenue In conjunction with the adoption of Topic 606 “Revenue from Contracts with Customers,” on January 1, 2019, the policy for recognizing revenue was updated. See Note 6 for a summary of the Company’s updated policy under Topic 606. Prior to the adoption of Topic 606, the Company’s revenue recognition policy was as follows: when cash for services was collected in advance from Learners, who are the Company’s customers, the Company recorded the associated amounts to deferred revenue until services were provided to the Learner. Revenue was recognized when services were provided to Learners and learning services were consumed. Advanced payments for services were recognized in revenue when the related services were used, or deposits were forfeited in accordance with the related contractual terms. </t>
        </is>
      </c>
    </row>
    <row r="10">
      <c r="A10" s="4" t="inlineStr">
        <is>
          <t>Cost of Revenue</t>
        </is>
      </c>
      <c r="C10" s="4" t="inlineStr">
        <is>
          <t xml:space="preserve">Cost of Revenue Cost of revenue includes the cost of Experts, who provide services to Learners on the Company’s behalf, performing instruction, amortization of capitalized technology costs, and other costs required to deliver services to Learners. Costs of Experts are recognized as services are provided to Learners. </t>
        </is>
      </c>
    </row>
    <row r="11">
      <c r="A11" s="4" t="inlineStr">
        <is>
          <t>Cash and Cash Equivalents</t>
        </is>
      </c>
      <c r="C11" s="4" t="inlineStr">
        <is>
          <t xml:space="preserve">Cash and Cash Equivalents Cash and cash equivalents include cash on hand and investments with original maturities of three months or less. Our cash and cash equivalents, which consist of cash and certificates of deposit at financial institutions, are stated at cost, and approximate fair value. The Company maintains bank accounts in the United States, which, at times may exceed the federally insured limits; and in the United Kingdom. As of December 31, 2020, and 2019, the Company had cash located in foreign banks totaling approximately $1.5 million and $1.6 million, respectively. </t>
        </is>
      </c>
    </row>
    <row r="12">
      <c r="A12" s="4" t="inlineStr">
        <is>
          <t>Restricted Cash</t>
        </is>
      </c>
      <c r="C12" s="4" t="inlineStr">
        <is>
          <t xml:space="preserve">Restricted Cash We classify certain restricted cash balances within other current assets and other assets in the accompanying Consolidated Balance Sheets. Restricted cash consists of cash collateralized letters of credit in support of our corporate office leases. As of December 31, 2020, and 2019, the Company had $1.4 million and $2.9 million in restricted cash, respectively. See Note 5 for additional </t>
        </is>
      </c>
    </row>
    <row r="13">
      <c r="A13" s="4" t="inlineStr">
        <is>
          <t>Accounts Receivable, Net</t>
        </is>
      </c>
      <c r="C13" s="4" t="inlineStr">
        <is>
          <t xml:space="preserve"> Accounts Receivable, Net The Company’s accounts receivables relate to sales of services which have not been collected and contractual amounts due to the Company.</t>
        </is>
      </c>
    </row>
    <row r="14">
      <c r="A14" s="4" t="inlineStr">
        <is>
          <t>Allowance for Doubtful Accounts</t>
        </is>
      </c>
      <c r="C14" s="4" t="inlineStr">
        <is>
          <t>Allowance for Doubtful Accounts</t>
        </is>
      </c>
    </row>
    <row r="15">
      <c r="A15" s="4" t="inlineStr">
        <is>
          <t>Prepaid Expenses</t>
        </is>
      </c>
      <c r="C15" s="4" t="inlineStr">
        <is>
          <t xml:space="preserve">Prepaid Expenses Prepaid expenses are stated at historical cost, net of any related amortization, and consist of amounts paid in advance for insurance, rent, advertising and other operating costs which are of continuing benefit to the Company. As of December 31, 2020, and 2019, the Company had approximately $0.6 million and $1.5 million, respectively, of prepaid expenses recorded in “Other current assets” in the accompanying Consolidated Balance Sheets. </t>
        </is>
      </c>
    </row>
    <row r="16">
      <c r="A16" s="4" t="inlineStr">
        <is>
          <t>Fixed Assets, Net</t>
        </is>
      </c>
      <c r="C16" s="4" t="inlineStr">
        <is>
          <t xml:space="preserve">Fixed Assets, Net Expenditures for fixed assets are capitalized and primarily include costs related to software developed or acquired for internal use and purchases of furniture and equipment. Maintenance, repairs, and minor renewals are expensed as incurred. Depreciation of fixed assets other than capitalized internal use software costs is calculated on a straight-line basis over estimated useful lives of one The Company capitalizes certain costs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The carrying value of fixed assets is assessed whenever events or changes in circumstances indicate that the carrying amount of such assets may not be recoverable. No impairments were recorded for the years ended December 31, 2020, 2019, and 2018. </t>
        </is>
      </c>
    </row>
    <row r="17">
      <c r="A17" s="4" t="inlineStr">
        <is>
          <t>Goodwill</t>
        </is>
      </c>
      <c r="C17" s="4" t="inlineStr">
        <is>
          <t>Goodwill Goodwill relates to the acquired assets of Veritas LLC (“Veritas”) through our subsidiary Veritas Prep LLC (“Veritas Prep”) in 2018.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The Company conducts a goodwill impairment qualitative assessment for its single reporting unit during the fourth quarter of each fiscal year following the annual forecasting process, or more frequently if facts an 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carrying value, a quantitative goodwill impairment test would be performed. Our qualitative assessment requires management to make judgments surrounding macroeconomic, industry, and market factors as well as the overall condition and performance of the Company and other relevant entity-specific events. For the years ended December 31, 2020, 2019, and 2018, the Company concluded that there were no significant adverse trends that made it more likely than not that the Company’s fair value of the reporting unit was below carrying value. impairments of goodwill were recorded for the years ended December 31, 2020, 2019, and 2018. As of December 31, 2020 and 2019, the Company had goodwill of $ million .</t>
        </is>
      </c>
    </row>
    <row r="18">
      <c r="A18" s="4" t="inlineStr">
        <is>
          <t>Definite-lived Intangible Assets</t>
        </is>
      </c>
      <c r="C18" s="4" t="inlineStr">
        <is>
          <t xml:space="preserve"> Definite-lived Intangible Assets Definite-lived intangible assets are definite-lived trade names. Intangible assets acquired are recorded at fair market value under the acquisition method of accounting as of the acquisition date. The carrying value of definite-lived intangible assets is assessed whenever events or changes in circumstances indicate that the carrying amount of such assets may not be recoverable. No impairments of definite-lived intangible assets were recorded for the years ended December 31, 2020, 2019, and 2018. As of December 31, 2020 and 2019, the Company had intangible assets, net of accumulated amortization, of $8.5 million, and $9.5 million, respectively. </t>
        </is>
      </c>
    </row>
    <row r="19">
      <c r="A19" s="4" t="inlineStr">
        <is>
          <t>Stock-based Compensation</t>
        </is>
      </c>
      <c r="C19" s="4" t="inlineStr">
        <is>
          <t xml:space="preserve">Stock-based Compensation The Company recognizes the cost of services received in exchange for awards of equity instruments based on the grant-date fair value of equity awards. That cost is recognized over the period during which the service provider is required to provide service in exchange for the award over the requisite service period. Any forfeitures of stock-based compensation are recorded as they occur. See Note 11 for further information on the Company’s stock-based compensation accounting policy. </t>
        </is>
      </c>
    </row>
    <row r="20">
      <c r="A20" s="4" t="inlineStr">
        <is>
          <t>Marketing Expense</t>
        </is>
      </c>
      <c r="C20" s="4" t="inlineStr">
        <is>
          <t>Marketing Expense Marketing expenses primarily include media costs, including television, radio, podcasts, paid social, paid search and other paid channels. Costs associated with the delivery of our Large Group Classes, including celebrity-led</t>
        </is>
      </c>
    </row>
    <row r="21">
      <c r="A21" s="4" t="inlineStr">
        <is>
          <t>Income Taxes</t>
        </is>
      </c>
      <c r="C21" s="4" t="inlineStr">
        <is>
          <t xml:space="preserve">Income Taxes Nerdy is an LLC taxed as a partnership. As such, its income and losses are allocated to its members. </t>
        </is>
      </c>
    </row>
    <row r="22">
      <c r="A22" s="4" t="inlineStr">
        <is>
          <t>Debt Issuance Costs</t>
        </is>
      </c>
      <c r="C22" s="4" t="inlineStr">
        <is>
          <t xml:space="preserve">Debt Issuance Costs Debt issuance costs are presented in the Consolidated Balance Sheets as a direct deduction from the carrying value of debt. Debt issuance costs are amortized over the term of the related debt instrument using the effective-interest method. Amortization of debt issuance costs are recorded as “Interest expense” in the Consolidated Statements of Operations. </t>
        </is>
      </c>
    </row>
    <row r="23">
      <c r="A23" s="4" t="inlineStr">
        <is>
          <t>Derivative Liabilities</t>
        </is>
      </c>
      <c r="C23" s="4" t="inlineStr">
        <is>
          <t>Derivative Liabilities The Company evaluated the Warrants (as defined below in Note 4) and Private Placement Warrants (as defined below in Note 5) (collectively, “Warrant Securities”), and the Forward Purchase Agreements and Additional Forward Purchase Agreements (as defined below in Note 5, and collectively, “FPAs”) in accordance with ASC 815-40, Key ranges of inputs for the valuation models used to calculate the fair value of the Warrant Securities and FPAs were as follows,
Inception December 31,
Implied volatility 20% - 25% 22%
Risk-free interest rate 0.13% - 0.40% 0.10% - 0.43%
Instrument exercise price for one Class A ordinary share $ 11.50 $ 11.50
Expected term 5.5 years 5.5 years</t>
        </is>
      </c>
    </row>
    <row r="24">
      <c r="A24" s="4" t="inlineStr">
        <is>
          <t>Stock Compensation Expense</t>
        </is>
      </c>
      <c r="C24" s="4" t="inlineStr">
        <is>
          <t xml:space="preserve">Stock-Based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as defined below in Note 6) is recognized only when the performance condition is probable of occurrence. As of December 31, 2020,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t>
        </is>
      </c>
    </row>
    <row r="25">
      <c r="A25" s="4" t="inlineStr">
        <is>
          <t>TPG Pace Tech Opportunities Corp [Member]</t>
        </is>
      </c>
    </row>
    <row r="26">
      <c r="A26" s="4" t="inlineStr">
        <is>
          <t>Use of Estimates</t>
        </is>
      </c>
      <c r="B2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2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27">
      <c r="A27" s="4" t="inlineStr">
        <is>
          <t>Fair Value Measurement</t>
        </is>
      </c>
      <c r="B27"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t>
        </is>
      </c>
      <c r="C27"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
        </is>
      </c>
    </row>
    <row r="28">
      <c r="A28" s="4" t="inlineStr">
        <is>
          <t>Income Taxes</t>
        </is>
      </c>
      <c r="B28" s="4" t="inlineStr">
        <is>
          <t xml:space="preserve">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t>
        </is>
      </c>
    </row>
    <row r="29">
      <c r="A29" s="4" t="inlineStr">
        <is>
          <t>Basis of Presentation</t>
        </is>
      </c>
      <c r="B29"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une 30, 2021 and December 31, 2020, and the results of operations and cash flows for the periods presented. </t>
        </is>
      </c>
      <c r="C29"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December 31, 2020 and 2019, and the results of operations and cash flows for the periods presented. </t>
        </is>
      </c>
    </row>
    <row r="30">
      <c r="A30" s="4" t="inlineStr">
        <is>
          <t>Emerging Growth Company</t>
        </is>
      </c>
      <c r="B30"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to non-emerging growth</t>
        </is>
      </c>
      <c r="C30"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to non-emerging growth</t>
        </is>
      </c>
    </row>
    <row r="31">
      <c r="A31" s="4" t="inlineStr">
        <is>
          <t>Cash</t>
        </is>
      </c>
      <c r="B31" s="4" t="inlineStr">
        <is>
          <t xml:space="preserve">Cash Cash and cash equivalents include cash on hand and on deposit at banking institutions as well as all highly liquid short-term investments with original maturities of 90 days or less. The Company did not have any cash equivalents as of June 30, 2021 or December 31, 2020. </t>
        </is>
      </c>
      <c r="C31" s="4" t="inlineStr">
        <is>
          <t xml:space="preserve">Cash Cash and cash equivalents include cash on hand and on deposit at banking institutions as well as all highly liquid short-term investments with original maturities of 90 days or less. The Company did not have cash equivalents at December 31, 2020. </t>
        </is>
      </c>
    </row>
    <row r="32">
      <c r="A32" s="4" t="inlineStr">
        <is>
          <t>Concentration of Credit Risk</t>
        </is>
      </c>
      <c r="B3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c r="C3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33">
      <c r="A33" s="4" t="inlineStr">
        <is>
          <t>Financial Instruments</t>
        </is>
      </c>
      <c r="B33" s="4" t="inlineStr">
        <is>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is>
      </c>
      <c r="C33" s="4" t="inlineStr">
        <is>
          <t xml:space="preserve">Financial Instruments The fair value of the Company’s assets and liabilities, which qualify as financial instruments under ASC 820, “Fair Value Measurements and Disclosures,” approximates the carrying amounts represented in the balance sheet owing to their short-term nature. </t>
        </is>
      </c>
    </row>
    <row r="34">
      <c r="A34" s="4" t="inlineStr">
        <is>
          <t>Derivative Liabilities</t>
        </is>
      </c>
      <c r="B34" s="4" t="inlineStr">
        <is>
          <t xml:space="preserve">Derivative Liabilities The Company evaluated the Warrants (as defined below in Note 5) and Private Placement Warrants (as defined below in Note 5) (collectively, “Warrant Securities”), and the Forward Purchase Agreements and Additional Forward Purchase Agreements (as defined below in Note 5, and collectively, “FPAs”) in accordance with ASC 815-40, Key inputs ranges of inputs for the valuation models used to calculate the fair value of the Warrant Securities and FPAs were as follows,
June 30, December 31,
Implied volatility 45 % 22 %
Risk-free interest rate 0.05 % 0.10% - 0.43 %
Instrument exercise price for one Class A ordinary share $ 11.50 $ 11.50
Expected term 0.08 years 5.5 years </t>
        </is>
      </c>
    </row>
    <row r="35">
      <c r="A35" s="4" t="inlineStr">
        <is>
          <t>Redeemable Ordinary Shares</t>
        </is>
      </c>
      <c r="B35" s="4" t="inlineStr">
        <is>
          <t>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t>
        </is>
      </c>
      <c r="C35" s="4" t="inlineStr">
        <is>
          <t>Redeemable Ordinary Shares All of the 45,000,000 Class A ordinary shares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t>
        </is>
      </c>
    </row>
    <row r="36">
      <c r="A36" s="4" t="inlineStr">
        <is>
          <t>Offering Costs</t>
        </is>
      </c>
      <c r="B36" s="4" t="inlineStr">
        <is>
          <t>Offering Costs The Company complies with the requirements of ASC 340-10-S99-1</t>
        </is>
      </c>
      <c r="C36" s="4" t="inlineStr">
        <is>
          <t>Offering Costs The Company complies with the requirements of ASC 340-10-S99-1</t>
        </is>
      </c>
    </row>
    <row r="37">
      <c r="A37" s="4" t="inlineStr">
        <is>
          <t>Stock Compensation Expense</t>
        </is>
      </c>
      <c r="B37" s="4" t="inlineStr">
        <is>
          <t xml:space="preserve">Stock Compensation Expense The Company accounts for stock-based compensation expense in accordance with ASC 718, Compensation—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Compensation expense related to the Founders Shares is recognized only when the performance condition is probable of occurrence. As of June 30,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latest modification date fair value per share (unless subsequently modified) less the amount initially received for the purchase of the Founder Shares. </t>
        </is>
      </c>
    </row>
    <row r="38">
      <c r="A38" s="4" t="inlineStr">
        <is>
          <t>Net (Loss) Income per Ordinary Share</t>
        </is>
      </c>
      <c r="B38" s="4" t="inlineStr">
        <is>
          <t xml:space="preserve">Net (Loss) Income per Ordinary Share The Company complies with accounting and disclosure requirements of FASB ASC Topic 260, Earnings Per Share. Net (loss) income per ordinary share is computed by dividing net (loss) income by the weighted average number of ordinary shares outstanding during the period as calculated using the treasury stock method. At June 30, 2021, the Company had outstanding warrants and forward purchase contracts to purchase up to 36,333,333 Class A ordinary shares. The weighted average of these shares was excluded from the calculation of diluted net (loss) income per ordinary share since the exercise of the warrants and forward purchase contracts is contingent upon the occurrence of future events. At June 30, 2020, the Company did not have any dilutive securities or other contracts that could, potentially, be exercised or converted into ordinary shares and then share in the earnings of the Company under the treasury stock method. As a result, diluted net (loss) income per ordinary share is the same as basic net (loss) income per ordinary share for the three and six months ended June 30, 2021 and 2020, respectively. As of June 30, 2021, the Company has two classes of ordinary shares, Class A ordinary shares and Class F ordinary shares. As of June 30, 2020, the Company only
For the Three Months Ended For the Six Months Ended
Class A Class F Class A Class F
Basic and diluted net (loss) income per ordinary share:
Numerator:
Allocation of net (loss) income $ (7,348,914 ) $ (1,837,228 ) $ 15,316,014 $ 3,829,003
Denominator:
Weighted average ordinary shares outstanding: 45,000,000 11,250,000 45,000,000 11,250,000
Basic and diluted net (loss) income per ordinary share $ (0.16 ) $ (0.16 ) $ 0.34 $ 0.34 </t>
        </is>
      </c>
      <c r="C38"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during the period as calculated using the treasury stock method. At December 31, 2020, the Company had outstanding warrants and forward purchase contracts to purchase up to 36,333,333 Class A ordinary shares. The weighted average of these shares was excluded from the calculation of diluted net income per ordinary share since the exercise of the warrants and forward purchase contracts is contingent upon the occurrence of future events. At December 31, 2020 and 2019,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years ended December 31, 2020 and 2019, respectively. </t>
        </is>
      </c>
    </row>
    <row r="39">
      <c r="A39" s="4" t="inlineStr">
        <is>
          <t>Recent Accounting Pronouncements</t>
        </is>
      </c>
      <c r="B39"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Summary of Computation of Basic and Diluted Earnings Per Unit</t>
        </is>
      </c>
      <c r="B3" s="4" t="inlineStr">
        <is>
          <t xml:space="preserve">The following table sets forth the computation of basic and diluted earnings per unit ( in thousands, except per unit amounts
Three Months Ended Six months ended
2021 2020 2021 2020
Basic and diluted earnings per unit:
Net loss $ (336 ) $ (4,101 ) $ (6,062 ) $ (12,099 )
Undeclared dividends on nonredeemable preferred units (145 ) (145 ) (290 ) (290 )
(481 ) (4,246 ) (6,352 ) (12,389 )
Weighted average common units outstanding: 85,565 85,565 85,565 85,565
Basic and diluted earnings per unit $ (0.01 ) $ (0.05 ) $ (0.07 ) $ (0.14 ) </t>
        </is>
      </c>
      <c r="C3" s="4" t="inlineStr">
        <is>
          <t xml:space="preserve">The following table sets forth the computation of basic and diluted earnings per unit (in thousands, except per unit amounts).
Year Ended December 31,
2020 2019 2018
Basic and diluted earnings per unit:
Net loss $ (24,663 ) $ (22,439 ) $ (25,377 )
Undeclared dividends on nonredeemable preferred units (578 ) (578 ) (578 )
Redeemable Preferred Unit accretion (219,257 ) — —
(244,498 ) (23,017 ) (25,955 )
Weighted average common units outstanding: 85,564,605 85,564,605 85,564,605
Basic and diluted earnings per unit $ (2.86 ) $ (0.27 ) $ (0.30 ) </t>
        </is>
      </c>
    </row>
    <row r="4">
      <c r="A4" s="4" t="inlineStr">
        <is>
          <t>TPG Pace Tech Opportunities Corp [Member]</t>
        </is>
      </c>
    </row>
    <row r="5">
      <c r="A5" s="4" t="inlineStr">
        <is>
          <t>Summary of valuation models used to calculate fair value of warrant securities and FPAs</t>
        </is>
      </c>
      <c r="B5" s="4" t="inlineStr">
        <is>
          <t xml:space="preserve">Key inputs ranges of inputs for the valuation models used to calculate the fair value of the Warrant Securities and FPAs were as follows,
June 30, December 31,
Implied volatility 45 % 22 %
Risk-free interest rate 0.05 % 0.10% - 0.43 %
Instrument exercise price for one Class A ordinary share $ 11.50 $ 11.50
Expected term 0.08 years 5.5 years </t>
        </is>
      </c>
      <c r="C5" s="4" t="inlineStr">
        <is>
          <t>Key ranges of inputs for the valuation models used to calculate the fair value of the Warrant Securities and FPAs were as follows,
Inception December 31,
Implied volatility 20% - 25% 22%
Risk-free interest rate 0.13% - 0.40% 0.10% - 0.43%
Instrument exercise price for one Class A ordinary share $ 11.50 $ 11.50
Expected term 5.5 years 5.5 years</t>
        </is>
      </c>
    </row>
    <row r="6">
      <c r="A6" s="4" t="inlineStr">
        <is>
          <t>Summary of Computation of Basic and Diluted Earnings Per Unit</t>
        </is>
      </c>
      <c r="B6" s="4" t="inlineStr">
        <is>
          <t xml:space="preserve">As of June 30, 2021, the Company has two classes of ordinary shares, Class A ordinary shares and Class F ordinary shares. As of June 30, 2020, the Company only
For the Three Months Ended For the Six Months Ended
Class A Class F Class A Class F
Basic and diluted net (loss) income per ordinary share:
Numerator:
Allocation of net (loss) income $ (7,348,914 ) $ (1,837,228 ) $ 15,316,014 $ 3,829,003
Denominator:
Weighted average ordinary shares outstanding: 45,000,000 11,250,000 45,000,000 11,250,000
Basic and diluted net (loss) income per ordinary share $ (0.16 ) $ (0.16 ) $ 0.34 $ 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4" t="inlineStr">
        <is>
          <t>TPG Pace Tech Opportunities Corp [Member]</t>
        </is>
      </c>
    </row>
    <row r="4">
      <c r="A4" s="4" t="inlineStr">
        <is>
          <t>Summary of Effect of the Restatement on Financial Statement Line Items</t>
        </is>
      </c>
      <c r="B4" s="4" t="inlineStr">
        <is>
          <t xml:space="preserve">The following table summarizes the effect of the restatement on each financial statement line items as of December 31, 2020, or for the year ended December 31, 2020, as indicated:
December 31, 2020
As Previously Adjustments As Restated
Balance Sheet:
Derivative liabilities $ — $ 59,536,667 $ 59,536,667
Total current liabilities 533,908 59,536,667 60,070,575
Total liabilities 16,283,908 59,536,667 75,820,575
Redeemable Equity 429,534,010 20,471,927 450,005,937
Class A ordinary shares 205 (205 ) —
Additional paid-in 5,644,534 (5,644,534 ) —
Accumulated deficit (645,860 ) (74,363,855 ) (75,009,715 )
Total shareholders’ (deficit) equity 5,000,004 (80,008,594 ) (75,008,590 )
For the Year Ended December 31, 2020
As Previously Adjustments As Restated
Statement of Operations:
Professional fees, offering costs and other expenses $ 643,303 $ 752,751 $ 1,396,054
Change in fair value of derivatives — 31,926,667 31,926,667
Loss from operations (643,303 ) (32,679,418 ) (33,322,721 )
Net loss attributable to ordinary shares (637,366 ) (32,679,418 ) (33,316,784 )
Basic and diluted net loss per Class A ordinary share — (2.58 ) (2.58 )
Basic and diluted net loss per Class F ordinary share — (0.37 ) (0.37 )
Statement of Cash Flows:
Net loss attributable to ordinary shares $ (637,366 ) $ (32,679,418 ) $ (33,316,784 )
Change in accrued professional fees and other expenses 440,322 752,751 1,193,073
Change in fair value of derivatives — 31,926,667 31,926,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 - TPG Pace Tech Opportunities Corp [Member]</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Schedule of Derivative Liabilities Measured at Fair Value on Recurring Basis</t>
        </is>
      </c>
      <c r="B4" s="4" t="inlineStr">
        <is>
          <t>The following table presents information about the Company’s derivative liabilities that are measured at fair value on a recurring basis as of June 30, 2021 and December 31, 2020 and indicates the fair value hierarchy of the valuation techniques the Company utilized to determine such fair value.
As of June 30, 2021
Level 1 Level 2 Level 3 Total
Liabilities:
Warrants $ 15,750,000 $ — $ — $ 15,750,000
Private Placement Warrants — 12,833,333 — 12,833,333
Forward purchase agreements (FPAs) — — 6,190,000 6,190,000
Total $ 15,750,000 $ 12,833,333 $ 6,190,000 $ 34,773,333
As of December 31, 2020
Level 1 Level 2 Level 3 Total
Liabilities:
Warrants $ 19,350,000 $ — $ — $ 19,350,000
Private Placement Warrants — 15,766,667 — 15,766,667
Forward purchase agreements (FPAs) — — 24,420,000 24,420,000
Total $ 19,350,000 $ 15,766,667 $ 24,420,000 $ 59,536,667</t>
        </is>
      </c>
      <c r="C4" s="4" t="inlineStr">
        <is>
          <t>The following table presents information about the Company’s derivative liabilities that are measured at fair value on a recurring basis as of December 31, 2020 and indicates the fair value hierarchy of the valuation techniques the Company utilized to determine such fair value.
Level 1 Level 2 Level 3 Total
Liabilities:
Warrants $ 19,350,000 $ — $ — $ 19,350,000
Private Placement Warrants — 15,766,667 — 15,766,667
Forward purchase agreements (FPAs) — — 24,420,000 24,420,000
Total $ 19,350,000 $ 15,766,667 $ 24,420,000 $ 59,536,667</t>
        </is>
      </c>
    </row>
    <row r="5">
      <c r="A5" s="4" t="inlineStr">
        <is>
          <t>Schedule of Changes in Fair Value of Derivative Liabilities</t>
        </is>
      </c>
      <c r="B5" s="4" t="inlineStr">
        <is>
          <t>The following table presents the changes in the fair value of the Company’s derivative liabilities that are measured at fair value for the three and six months ended June 30, 2021. The Company did not hold any derivative liabilities measured at fair value as of or for the three and six months ended June 30, 2020.
Warrants Private Forward Total
Liabilities:
Fair value at March 31, 2021 $ 12,150,000 $ 9,900,000 $ 4,670,000 $ 26,720,000
Change in fair value 3,600,000 2,933,333 1,520,000 8,053,333
Fair value at June 30, 2021 $ 15,750,000 $ 12,833,333 $ 6,190,000 $ 34,773,333
Warrants Private Forward Total
Liabilities:
Fair value at December 31, 2020 $ 19,350,000 $ 15,766,667 $ 24,420,000 $ 59,536,667
Change in fair value (3,600,000 ) (2,933,334 ) (18,230,000 ) (24,763,334 )
Fair value at June 30, 2021 $ 15,750,000 $ 12,833,333 $ 6,190,000 $ 34,773,333</t>
        </is>
      </c>
      <c r="C5" s="4" t="inlineStr">
        <is>
          <t>The following table presents the changes in the fair value of the Company’s derivative liabilities that are measured at fair value for the year ended December 31, 2020.
Warrants Private Forward Total
Liabilities:
Fair value when issued (October 2020) $ 13,500,000 $ 11,000,000 $ 3,110,000 $ 27,610,000
Change in fair value 5,850,000 4,766,667 21,310,000 31,926,667
Fair value at December 31, 2020 $ 19,350,000 $ 15,766,667 $ 24,420,000 $ 59,536,667</t>
        </is>
      </c>
    </row>
    <row r="6">
      <c r="A6" s="4" t="inlineStr">
        <is>
          <t>Schedule of Changes in Fair Value of Financial Instruments Using Level 3 Inputs</t>
        </is>
      </c>
      <c r="B6" s="4" t="inlineStr">
        <is>
          <t>The following tables summarize the changes in the fair value of financial instruments for which the Company has used Level 3 inputs to determine fair value for the three and six months ended June 30, 2021. The Company did not hold any Level 3 financial instruments as of or for the three and six months ended June 30, 2020.
Forward Total
Liabilities:
Fair value at March 31, 2021 $ 4,670,000 $ 4,670,000
Change in fair value 1,520,000 1,520,000
Fair value at June 30, 2021 $ 6,190,000 $ 6,190,000
Forward Total
Liabilities:
Fair value at December 31, 2020 $ 24,420,000 $ 24,420,000
Change in fair value (18,230,000 ) (18,230,000 )
Fair value at June 30, 2021 $ 6,190,000 $ 6,190,000</t>
        </is>
      </c>
      <c r="C6" s="4" t="inlineStr">
        <is>
          <t>The following tables summarize the changes in the fair value of financial instruments for which the Company has used Level 3 inputs to determine fair value (in thousands):
Warrants Private Forward Total
Liabilities:
Fair value when issued (October 2020) $ 13,500,000 $ 11,000,000 $ 3,110,000 $ 27,610,000
Change in fair value — — 21,310,000 21,310,000
Transfers (13,500,000 ) (11,000,000 ) — (24,500,000 )
Total $ — $ — $ 24,420,000 $ 24,42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Total Allocation of Purchase Consideration Recorded in Balance Sheet as of Acquisition Date</t>
        </is>
      </c>
      <c r="B4" s="4" t="inlineStr">
        <is>
          <t>The following table presents the final total allocation of purchase consideration recorded in the Company’s Consolidated Balance Sheets as of the acquisition date (in thousands)
Purchase price $ 10,000
Allocation of purchase price:
Other current assets 297
Fixed assets 16
Intangible assets 4,299
Other assets 152
Total assets 4,764
Accounts payable and accrued expenses 481
Net assets required 4,283
Goodwill $ 5,7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1</t>
        </is>
      </c>
      <c r="C2" s="2" t="inlineStr">
        <is>
          <t>Dec. 31, 2020</t>
        </is>
      </c>
    </row>
    <row r="3">
      <c r="A3" s="3" t="inlineStr">
        <is>
          <t>Cash, Cash Equivalents, Restricted Cash and Restricted Cash Equivalents [Abstract]</t>
        </is>
      </c>
    </row>
    <row r="4">
      <c r="A4" s="4" t="inlineStr">
        <is>
          <t>Schedule of Cash, Cash Equivalents, Restricted Cash and Restricted Cash Equivalents</t>
        </is>
      </c>
      <c r="B4" s="4" t="inlineStr">
        <is>
          <t>The following table provides a reconciliation of cash, cash equivalents, and restricted cash reported within the unaudited Condensed Consolidated Balance Sheets to the unaudited Condensed Consolidated Statements of Cash Flows ( in thousands
June 30, December 31,
Cash and cash equivalents $ 14,718 $ 29,265
Restricted cash included in Other current assets 270 270
Restricted cash included in Other assets 1,147 1,147
Total Cash, Cash Equivalents, and Restricted Cash shown in the Condensed Consolidated Statements of Cash Flows $ 16,135 $ 30,682</t>
        </is>
      </c>
      <c r="C4" s="4" t="inlineStr">
        <is>
          <t>The following table provides a reconciliation of cash, cash equivalents, and restricted cash reported within the Consolidated Balance Sheets to the Consolidated Statements of Cash Flows.
December 31
2020 2019 2018
Cash and cash equivalents $ 29,265 $ 25,044 $ 23,278
Restricted cash included in Other current assets 270 412 —
Restricted cash included in Other assets 1,147 2,440 2,877
Total Cash, Cash Equivalents and Restricted Cash shown in the Consolidated Statements of Cash Flows $ 30,682 $ 27,896 $ 26,1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chedule of Company's Revenues By Service Category</t>
        </is>
      </c>
      <c r="B4" s="4" t="inlineStr">
        <is>
          <t>The following table presents the Company’s revenues by service category ( in thousands
Three Months Ended Six Months Ended
2021 2020 2021 2020
Online $ 32,786 $ 20,718 $ 67,351 $ 38,037
In-person — 852 — 6,528
Revenue $ 32,786 $ 21,570 $ 67,351 $ 44,565</t>
        </is>
      </c>
      <c r="C4" s="4" t="inlineStr">
        <is>
          <t>The following table presents the Company’s revenues by service category (in thousands):
Year Ended December 31,
2020 2019 2018
Online $ 97,440 $ 64,378 $ 41,860
In-person 6,528 26,074 30,178
Revenue $ 103,968 $ 90,452 $ 72,038</t>
        </is>
      </c>
    </row>
    <row r="5">
      <c r="A5" s="4" t="inlineStr">
        <is>
          <t>Schedule of Accounts Receivable, Net and Deferred Revenue</t>
        </is>
      </c>
      <c r="B5" s="4" t="inlineStr">
        <is>
          <t xml:space="preserve">The following table presents our “Accounts receivable, net”, and “Deferred revenue” balances ( in thousands
June 30, December 31,
Accounts receivable, net $ 1,442 $ 475
Deferred revenue $ 17,695 $ 17,270 </t>
        </is>
      </c>
      <c r="C5" s="4" t="inlineStr">
        <is>
          <t xml:space="preserve"> The following table presents our “Accounts receivable, net”, and “Deferred revenue” balances (in thousands):
December 31,
2020 2019
Accounts receivable, net $ 475 $ 758
Deferred revenue $ 17,270 $ 14,7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14718000</v>
      </c>
      <c r="C3" s="5" t="n">
        <v>29265000</v>
      </c>
      <c r="D3" s="5" t="n">
        <v>25044000</v>
      </c>
    </row>
    <row r="4">
      <c r="A4" s="4" t="inlineStr">
        <is>
          <t>Accounts receivable, net</t>
        </is>
      </c>
      <c r="B4" s="6" t="n">
        <v>1442000</v>
      </c>
      <c r="C4" s="6" t="n">
        <v>475000</v>
      </c>
      <c r="D4" s="6" t="n">
        <v>758000</v>
      </c>
    </row>
    <row r="5">
      <c r="A5" s="4" t="inlineStr">
        <is>
          <t>Other current assets</t>
        </is>
      </c>
      <c r="B5" s="6" t="n">
        <v>2256000</v>
      </c>
      <c r="C5" s="6" t="n">
        <v>1821000</v>
      </c>
      <c r="D5" s="6" t="n">
        <v>2307000</v>
      </c>
    </row>
    <row r="6">
      <c r="A6" s="4" t="inlineStr">
        <is>
          <t>Total current assets</t>
        </is>
      </c>
      <c r="B6" s="6" t="n">
        <v>18416000</v>
      </c>
      <c r="C6" s="6" t="n">
        <v>31561000</v>
      </c>
      <c r="D6" s="6" t="n">
        <v>28109000</v>
      </c>
    </row>
    <row r="7">
      <c r="A7" s="4" t="inlineStr">
        <is>
          <t>Fixed assets, net</t>
        </is>
      </c>
      <c r="B7" s="6" t="n">
        <v>9864000</v>
      </c>
      <c r="C7" s="6" t="n">
        <v>10297000</v>
      </c>
      <c r="D7" s="6" t="n">
        <v>12878000</v>
      </c>
    </row>
    <row r="8">
      <c r="A8" s="4" t="inlineStr">
        <is>
          <t>Goodwill</t>
        </is>
      </c>
      <c r="B8" s="6" t="n">
        <v>5717000</v>
      </c>
      <c r="C8" s="6" t="n">
        <v>5717000</v>
      </c>
      <c r="D8" s="6" t="n">
        <v>5717000</v>
      </c>
    </row>
    <row r="9">
      <c r="A9" s="4" t="inlineStr">
        <is>
          <t>Intangible assets, net</t>
        </is>
      </c>
      <c r="B9" s="6" t="n">
        <v>8035000</v>
      </c>
      <c r="C9" s="6" t="n">
        <v>8534000</v>
      </c>
      <c r="D9" s="6" t="n">
        <v>9481000</v>
      </c>
    </row>
    <row r="10">
      <c r="A10" s="4" t="inlineStr">
        <is>
          <t>Deferred issuance costs</t>
        </is>
      </c>
      <c r="B10" s="6" t="n">
        <v>2278000</v>
      </c>
      <c r="C10" s="6" t="n">
        <v>0</v>
      </c>
    </row>
    <row r="11">
      <c r="A11" s="4" t="inlineStr">
        <is>
          <t>Other assets</t>
        </is>
      </c>
      <c r="B11" s="6" t="n">
        <v>1154000</v>
      </c>
      <c r="C11" s="6" t="n">
        <v>1165000</v>
      </c>
      <c r="D11" s="6" t="n">
        <v>2606000</v>
      </c>
    </row>
    <row r="12">
      <c r="A12" s="4" t="inlineStr">
        <is>
          <t>Total assets</t>
        </is>
      </c>
      <c r="B12" s="6" t="n">
        <v>45464000</v>
      </c>
      <c r="C12" s="6" t="n">
        <v>57274000</v>
      </c>
      <c r="D12" s="6" t="n">
        <v>58791000</v>
      </c>
    </row>
    <row r="13">
      <c r="A13" s="3" t="inlineStr">
        <is>
          <t>Current liabilities</t>
        </is>
      </c>
    </row>
    <row r="14">
      <c r="A14" s="4" t="inlineStr">
        <is>
          <t>Accounts payable</t>
        </is>
      </c>
      <c r="B14" s="6" t="n">
        <v>5243000</v>
      </c>
      <c r="C14" s="6" t="n">
        <v>4446000</v>
      </c>
      <c r="D14" s="6" t="n">
        <v>2267000</v>
      </c>
    </row>
    <row r="15">
      <c r="A15" s="4" t="inlineStr">
        <is>
          <t>Deferred revenue</t>
        </is>
      </c>
      <c r="B15" s="6" t="n">
        <v>17695000</v>
      </c>
      <c r="C15" s="6" t="n">
        <v>17270000</v>
      </c>
      <c r="D15" s="6" t="n">
        <v>14723000</v>
      </c>
    </row>
    <row r="16">
      <c r="A16" s="4" t="inlineStr">
        <is>
          <t>Current portion of long-term debt</t>
        </is>
      </c>
      <c r="B16" s="6" t="n">
        <v>0</v>
      </c>
      <c r="C16" s="6" t="n">
        <v>6535000</v>
      </c>
      <c r="D16" s="6" t="n">
        <v>0</v>
      </c>
    </row>
    <row r="17">
      <c r="A17" s="4" t="inlineStr">
        <is>
          <t>Other current liabilities</t>
        </is>
      </c>
      <c r="B17" s="6" t="n">
        <v>6127000</v>
      </c>
      <c r="C17" s="6" t="n">
        <v>6090000</v>
      </c>
      <c r="D17" s="6" t="n">
        <v>4024000</v>
      </c>
    </row>
    <row r="18">
      <c r="A18" s="4" t="inlineStr">
        <is>
          <t>Accrued professional fees and other expenses</t>
        </is>
      </c>
      <c r="B18" s="6" t="n">
        <v>700000</v>
      </c>
    </row>
    <row r="19">
      <c r="A19" s="4" t="inlineStr">
        <is>
          <t>Total current liabilities</t>
        </is>
      </c>
      <c r="B19" s="6" t="n">
        <v>29065000</v>
      </c>
      <c r="C19" s="6" t="n">
        <v>34341000</v>
      </c>
      <c r="D19" s="6" t="n">
        <v>21014000</v>
      </c>
    </row>
    <row r="20">
      <c r="A20" s="4" t="inlineStr">
        <is>
          <t>Other liabilities</t>
        </is>
      </c>
      <c r="B20" s="6" t="n">
        <v>1452000</v>
      </c>
      <c r="C20" s="6" t="n">
        <v>1554000</v>
      </c>
      <c r="D20" s="6" t="n">
        <v>0</v>
      </c>
    </row>
    <row r="21">
      <c r="A21" s="4" t="inlineStr">
        <is>
          <t>Long-term debt, net</t>
        </is>
      </c>
      <c r="B21" s="6" t="n">
        <v>39620000</v>
      </c>
      <c r="C21" s="6" t="n">
        <v>41044000</v>
      </c>
      <c r="D21" s="6" t="n">
        <v>34629000</v>
      </c>
    </row>
    <row r="22">
      <c r="A22" s="4" t="inlineStr">
        <is>
          <t>Total liabilities</t>
        </is>
      </c>
      <c r="B22" s="6" t="n">
        <v>70137000</v>
      </c>
      <c r="C22" s="6" t="n">
        <v>76939000</v>
      </c>
      <c r="D22" s="6" t="n">
        <v>55643000</v>
      </c>
    </row>
    <row r="23">
      <c r="A23" s="4" t="inlineStr">
        <is>
          <t>Commitments and Contingencies (See Note 14)</t>
        </is>
      </c>
      <c r="C23" s="4" t="inlineStr">
        <is>
          <t xml:space="preserve"> </t>
        </is>
      </c>
      <c r="D23" s="4" t="inlineStr">
        <is>
          <t xml:space="preserve"> </t>
        </is>
      </c>
    </row>
    <row r="24">
      <c r="A24" s="3" t="inlineStr">
        <is>
          <t>Redeemable preferred units:</t>
        </is>
      </c>
    </row>
    <row r="25">
      <c r="A25" s="4" t="inlineStr">
        <is>
          <t>Total redeemable preferred units</t>
        </is>
      </c>
      <c r="B25" s="6" t="n">
        <v>378796000</v>
      </c>
      <c r="C25" s="6" t="n">
        <v>378796000</v>
      </c>
      <c r="D25" s="6" t="n">
        <v>159539000</v>
      </c>
    </row>
    <row r="26">
      <c r="A26" s="3" t="inlineStr">
        <is>
          <t>Members' Equity:</t>
        </is>
      </c>
    </row>
    <row r="27">
      <c r="A27" s="4" t="inlineStr">
        <is>
          <t>Common Stock</t>
        </is>
      </c>
      <c r="B27" s="6" t="n">
        <v>86000</v>
      </c>
      <c r="C27" s="6" t="n">
        <v>86000</v>
      </c>
      <c r="D27" s="6" t="n">
        <v>86000</v>
      </c>
    </row>
    <row r="28">
      <c r="A28" s="4" t="inlineStr">
        <is>
          <t>Additional paid-in capital</t>
        </is>
      </c>
      <c r="B28" s="6" t="n">
        <v>7837000</v>
      </c>
      <c r="C28" s="6" t="n">
        <v>6833000</v>
      </c>
      <c r="D28" s="6" t="n">
        <v>5103000</v>
      </c>
    </row>
    <row r="29">
      <c r="A29" s="4" t="inlineStr">
        <is>
          <t>Accumulated deficit</t>
        </is>
      </c>
      <c r="B29" s="6" t="n">
        <v>-418445000</v>
      </c>
      <c r="C29" s="6" t="n">
        <v>-412383000</v>
      </c>
      <c r="D29" s="6" t="n">
        <v>-168463000</v>
      </c>
    </row>
    <row r="30">
      <c r="A30" s="4" t="inlineStr">
        <is>
          <t>Accumulated other comprehensive income</t>
        </is>
      </c>
      <c r="B30" s="6" t="n">
        <v>346000</v>
      </c>
      <c r="C30" s="6" t="n">
        <v>296000</v>
      </c>
      <c r="D30" s="6" t="n">
        <v>176000</v>
      </c>
    </row>
    <row r="31">
      <c r="A31" s="4" t="inlineStr">
        <is>
          <t>Total members' equity</t>
        </is>
      </c>
      <c r="B31" s="6" t="n">
        <v>-403469000</v>
      </c>
      <c r="C31" s="6" t="n">
        <v>-398461000</v>
      </c>
      <c r="D31" s="6" t="n">
        <v>-156391000</v>
      </c>
    </row>
    <row r="32">
      <c r="A32" s="4" t="inlineStr">
        <is>
          <t>Total shareholders' deficit</t>
        </is>
      </c>
      <c r="B32" s="6" t="n">
        <v>-24673000</v>
      </c>
      <c r="C32" s="6" t="n">
        <v>-19665000</v>
      </c>
      <c r="D32" s="6" t="n">
        <v>3148000</v>
      </c>
    </row>
    <row r="33">
      <c r="A33" s="4" t="inlineStr">
        <is>
          <t>Total liabilities, redeemable preferred units and members' equity</t>
        </is>
      </c>
      <c r="B33" s="6" t="n">
        <v>45464000</v>
      </c>
      <c r="C33" s="6" t="n">
        <v>57274000</v>
      </c>
      <c r="D33" s="6" t="n">
        <v>58791000</v>
      </c>
    </row>
    <row r="34">
      <c r="A34" s="4" t="inlineStr">
        <is>
          <t>Series B Preferred Stock [Member]</t>
        </is>
      </c>
    </row>
    <row r="35">
      <c r="A35" s="3" t="inlineStr">
        <is>
          <t>Redeemable preferred units:</t>
        </is>
      </c>
    </row>
    <row r="36">
      <c r="A36" s="4" t="inlineStr">
        <is>
          <t>Total redeemable preferred units</t>
        </is>
      </c>
      <c r="B36" s="6" t="n">
        <v>259638000</v>
      </c>
      <c r="C36" s="6" t="n">
        <v>259638000</v>
      </c>
      <c r="D36" s="6" t="n">
        <v>109492000</v>
      </c>
    </row>
    <row r="37">
      <c r="A37" s="3" t="inlineStr">
        <is>
          <t>Members' Equity:</t>
        </is>
      </c>
    </row>
    <row r="38">
      <c r="A38" s="4" t="inlineStr">
        <is>
          <t>Total shareholders' deficit</t>
        </is>
      </c>
      <c r="B38" s="6" t="n">
        <v>259638000</v>
      </c>
      <c r="C38" s="6" t="n">
        <v>259638000</v>
      </c>
      <c r="D38" s="6" t="n">
        <v>109492000</v>
      </c>
    </row>
    <row r="39">
      <c r="A39" s="4" t="inlineStr">
        <is>
          <t>Series C Preferred Stock [Member]</t>
        </is>
      </c>
    </row>
    <row r="40">
      <c r="A40" s="3" t="inlineStr">
        <is>
          <t>Redeemable preferred units:</t>
        </is>
      </c>
    </row>
    <row r="41">
      <c r="A41" s="4" t="inlineStr">
        <is>
          <t>Total redeemable preferred units</t>
        </is>
      </c>
      <c r="B41" s="6" t="n">
        <v>119158000</v>
      </c>
      <c r="C41" s="6" t="n">
        <v>119158000</v>
      </c>
      <c r="D41" s="6" t="n">
        <v>50047000</v>
      </c>
    </row>
    <row r="42">
      <c r="A42" s="3" t="inlineStr">
        <is>
          <t>Members' Equity:</t>
        </is>
      </c>
    </row>
    <row r="43">
      <c r="A43" s="4" t="inlineStr">
        <is>
          <t>Total shareholders' deficit</t>
        </is>
      </c>
      <c r="B43" s="6" t="n">
        <v>119158000</v>
      </c>
      <c r="C43" s="6" t="n">
        <v>119158000</v>
      </c>
      <c r="D43" s="6" t="n">
        <v>50047000</v>
      </c>
    </row>
    <row r="44">
      <c r="A44" s="4" t="inlineStr">
        <is>
          <t>Series A Preferred Stock [Member]</t>
        </is>
      </c>
    </row>
    <row r="45">
      <c r="A45" s="3" t="inlineStr">
        <is>
          <t>Members' Equity:</t>
        </is>
      </c>
    </row>
    <row r="46">
      <c r="A46" s="4" t="inlineStr">
        <is>
          <t>Preferred Units</t>
        </is>
      </c>
      <c r="B46" s="6" t="n">
        <v>3309000</v>
      </c>
      <c r="C46" s="6" t="n">
        <v>3309000</v>
      </c>
      <c r="D46" s="6" t="n">
        <v>3309000</v>
      </c>
    </row>
    <row r="47">
      <c r="A47" s="4" t="inlineStr">
        <is>
          <t>Total shareholders' deficit</t>
        </is>
      </c>
      <c r="B47" s="6" t="n">
        <v>3309000</v>
      </c>
      <c r="C47" s="6" t="n">
        <v>3309000</v>
      </c>
      <c r="D47" s="6" t="n">
        <v>3309000</v>
      </c>
    </row>
    <row r="48">
      <c r="A48" s="4" t="inlineStr">
        <is>
          <t>Series A1 Preferred Stock [Member]</t>
        </is>
      </c>
    </row>
    <row r="49">
      <c r="A49" s="3" t="inlineStr">
        <is>
          <t>Members' Equity:</t>
        </is>
      </c>
    </row>
    <row r="50">
      <c r="A50" s="4" t="inlineStr">
        <is>
          <t>Preferred Units</t>
        </is>
      </c>
      <c r="B50" s="6" t="n">
        <v>3398000</v>
      </c>
      <c r="C50" s="6" t="n">
        <v>3398000</v>
      </c>
      <c r="D50" s="6" t="n">
        <v>3398000</v>
      </c>
    </row>
    <row r="51">
      <c r="A51" s="4" t="inlineStr">
        <is>
          <t>Total shareholders' deficit</t>
        </is>
      </c>
      <c r="B51" s="6" t="n">
        <v>3398000</v>
      </c>
      <c r="C51" s="6" t="n">
        <v>3398000</v>
      </c>
      <c r="D51" s="6" t="n">
        <v>3398000</v>
      </c>
    </row>
    <row r="52">
      <c r="A52" s="4" t="inlineStr">
        <is>
          <t>Common Class A [Member]</t>
        </is>
      </c>
    </row>
    <row r="53">
      <c r="A53" s="3" t="inlineStr">
        <is>
          <t>Members' Equity:</t>
        </is>
      </c>
    </row>
    <row r="54">
      <c r="A54" s="4" t="inlineStr">
        <is>
          <t>Common Stock</t>
        </is>
      </c>
      <c r="C54" s="6" t="n">
        <v>0</v>
      </c>
    </row>
    <row r="55">
      <c r="A55" s="4" t="inlineStr">
        <is>
          <t>TPG Pace Tech Opportunities Corp [Member]</t>
        </is>
      </c>
    </row>
    <row r="56">
      <c r="A56" s="3" t="inlineStr">
        <is>
          <t>Current assets</t>
        </is>
      </c>
    </row>
    <row r="57">
      <c r="A57" s="4" t="inlineStr">
        <is>
          <t>Cash and cash equivalents</t>
        </is>
      </c>
      <c r="B57" s="6" t="n">
        <v>1121886</v>
      </c>
      <c r="C57" s="6" t="n">
        <v>534095</v>
      </c>
      <c r="D57" s="6" t="n">
        <v>25093</v>
      </c>
    </row>
    <row r="58">
      <c r="A58" s="4" t="inlineStr">
        <is>
          <t>Prepaid expenses</t>
        </is>
      </c>
      <c r="B58" s="6" t="n">
        <v>241492</v>
      </c>
      <c r="C58" s="6" t="n">
        <v>277890</v>
      </c>
    </row>
    <row r="59">
      <c r="A59" s="4" t="inlineStr">
        <is>
          <t>Total current assets</t>
        </is>
      </c>
      <c r="B59" s="6" t="n">
        <v>1363378</v>
      </c>
      <c r="C59" s="6" t="n">
        <v>811985</v>
      </c>
      <c r="D59" s="6" t="n">
        <v>25093</v>
      </c>
    </row>
    <row r="60">
      <c r="A60" s="4" t="inlineStr">
        <is>
          <t>Investments held in Trust Account</t>
        </is>
      </c>
      <c r="B60" s="6" t="n">
        <v>450019539</v>
      </c>
      <c r="C60" s="6" t="n">
        <v>450005937</v>
      </c>
    </row>
    <row r="61">
      <c r="A61" s="4" t="inlineStr">
        <is>
          <t>Total assets</t>
        </is>
      </c>
      <c r="B61" s="6" t="n">
        <v>451382917</v>
      </c>
      <c r="C61" s="6" t="n">
        <v>450817922</v>
      </c>
      <c r="D61" s="6" t="n">
        <v>25093</v>
      </c>
    </row>
    <row r="62">
      <c r="A62" s="3" t="inlineStr">
        <is>
          <t>Current liabilities</t>
        </is>
      </c>
    </row>
    <row r="63">
      <c r="A63" s="4" t="inlineStr">
        <is>
          <t>Accrued professional fees and other expenses</t>
        </is>
      </c>
      <c r="B63" s="6" t="n">
        <v>4717220</v>
      </c>
      <c r="C63" s="6" t="n">
        <v>533908</v>
      </c>
      <c r="D63" s="6" t="n">
        <v>8587</v>
      </c>
    </row>
    <row r="64">
      <c r="A64" s="4" t="inlineStr">
        <is>
          <t>Note payable to Sponsor</t>
        </is>
      </c>
      <c r="B64" s="6" t="n">
        <v>2000000</v>
      </c>
    </row>
    <row r="65">
      <c r="A65" s="4" t="inlineStr">
        <is>
          <t>Derivative liabilities</t>
        </is>
      </c>
      <c r="B65" s="6" t="n">
        <v>34773333</v>
      </c>
      <c r="C65" s="6" t="n">
        <v>59536667</v>
      </c>
      <c r="D65" s="6" t="n">
        <v>27610000</v>
      </c>
    </row>
    <row r="66">
      <c r="A66" s="4" t="inlineStr">
        <is>
          <t>Total current liabilities</t>
        </is>
      </c>
      <c r="B66" s="6" t="n">
        <v>41490553</v>
      </c>
      <c r="C66" s="6" t="n">
        <v>60070575</v>
      </c>
      <c r="D66" s="6" t="n">
        <v>8587</v>
      </c>
    </row>
    <row r="67">
      <c r="A67" s="4" t="inlineStr">
        <is>
          <t>Deferred underwriting compensation</t>
        </is>
      </c>
      <c r="B67" s="6" t="n">
        <v>15750000</v>
      </c>
      <c r="C67" s="6" t="n">
        <v>15750000</v>
      </c>
    </row>
    <row r="68">
      <c r="A68" s="4" t="inlineStr">
        <is>
          <t>Total liabilities</t>
        </is>
      </c>
      <c r="B68" s="6" t="n">
        <v>57240553</v>
      </c>
      <c r="C68" s="6" t="n">
        <v>75820575</v>
      </c>
      <c r="D68" s="6" t="n">
        <v>8587</v>
      </c>
    </row>
    <row r="69">
      <c r="A69" s="4" t="inlineStr">
        <is>
          <t>Commitments and Contingencies (See Note 14)</t>
        </is>
      </c>
      <c r="C69" s="4" t="inlineStr">
        <is>
          <t xml:space="preserve"> </t>
        </is>
      </c>
      <c r="D69" s="4" t="inlineStr">
        <is>
          <t xml:space="preserve"> </t>
        </is>
      </c>
    </row>
    <row r="70">
      <c r="A70" s="4" t="inlineStr">
        <is>
          <t>Class A ordinary shares subject to possible redemption: 45,000,000 shares at a redemption value of $10.00 per share</t>
        </is>
      </c>
      <c r="B70" s="6" t="n">
        <v>450019539</v>
      </c>
      <c r="C70" s="6" t="n">
        <v>450005937</v>
      </c>
    </row>
    <row r="71">
      <c r="A71" s="3" t="inlineStr">
        <is>
          <t>Members' Equity:</t>
        </is>
      </c>
    </row>
    <row r="72">
      <c r="A72" s="4" t="inlineStr">
        <is>
          <t>Preferred Units</t>
        </is>
      </c>
      <c r="B72" s="6" t="n">
        <v>0</v>
      </c>
      <c r="C72" s="4" t="inlineStr">
        <is>
          <t xml:space="preserve"> </t>
        </is>
      </c>
      <c r="D72" s="4" t="inlineStr">
        <is>
          <t xml:space="preserve"> </t>
        </is>
      </c>
    </row>
    <row r="73">
      <c r="A73" s="4" t="inlineStr">
        <is>
          <t>Additional paid-in capital</t>
        </is>
      </c>
      <c r="B73" s="6" t="n">
        <v>0</v>
      </c>
      <c r="D73" s="6" t="n">
        <v>23000</v>
      </c>
    </row>
    <row r="74">
      <c r="A74" s="4" t="inlineStr">
        <is>
          <t>Accumulated deficit</t>
        </is>
      </c>
      <c r="B74" s="6" t="n">
        <v>-55878300</v>
      </c>
      <c r="C74" s="6" t="n">
        <v>-75009715</v>
      </c>
      <c r="D74" s="6" t="n">
        <v>-8494</v>
      </c>
    </row>
    <row r="75">
      <c r="A75" s="4" t="inlineStr">
        <is>
          <t>Total shareholders' deficit</t>
        </is>
      </c>
      <c r="B75" s="6" t="n">
        <v>-55877175</v>
      </c>
      <c r="C75" s="6" t="n">
        <v>-75008590</v>
      </c>
      <c r="D75" s="6" t="n">
        <v>16506</v>
      </c>
    </row>
    <row r="76">
      <c r="A76" s="4" t="inlineStr">
        <is>
          <t>Total liabilities, redeemable preferred units and members' equity</t>
        </is>
      </c>
      <c r="B76" s="6" t="n">
        <v>451382917</v>
      </c>
      <c r="C76" s="6" t="n">
        <v>450817922</v>
      </c>
      <c r="D76" s="6" t="n">
        <v>25093</v>
      </c>
    </row>
    <row r="77">
      <c r="A77" s="4" t="inlineStr">
        <is>
          <t>TPG Pace Tech Opportunities Corp [Member] | Common Class A [Member]</t>
        </is>
      </c>
    </row>
    <row r="78">
      <c r="A78" s="3" t="inlineStr">
        <is>
          <t>Members' Equity:</t>
        </is>
      </c>
    </row>
    <row r="79">
      <c r="A79" s="4" t="inlineStr">
        <is>
          <t>Common Stock</t>
        </is>
      </c>
      <c r="B79" s="6" t="n">
        <v>0</v>
      </c>
      <c r="C79" s="6" t="n">
        <v>0</v>
      </c>
    </row>
    <row r="80">
      <c r="A80" s="4" t="inlineStr">
        <is>
          <t>Total shareholders' deficit</t>
        </is>
      </c>
      <c r="B80" s="6" t="n">
        <v>0</v>
      </c>
      <c r="C80" s="6" t="n">
        <v>0</v>
      </c>
      <c r="D80" s="6" t="n">
        <v>0</v>
      </c>
    </row>
    <row r="81">
      <c r="A81" s="4" t="inlineStr">
        <is>
          <t>TPG Pace Tech Opportunities Corp [Member] | Class F Ordinary Shares</t>
        </is>
      </c>
    </row>
    <row r="82">
      <c r="A82" s="3" t="inlineStr">
        <is>
          <t>Members' Equity:</t>
        </is>
      </c>
    </row>
    <row r="83">
      <c r="A83" s="4" t="inlineStr">
        <is>
          <t>Common Stock</t>
        </is>
      </c>
      <c r="B83" s="6" t="n">
        <v>1125</v>
      </c>
      <c r="C83" s="6" t="n">
        <v>1125</v>
      </c>
      <c r="D83" s="6" t="n">
        <v>2000</v>
      </c>
    </row>
    <row r="84">
      <c r="A84" s="4" t="inlineStr">
        <is>
          <t>Total shareholders' deficit</t>
        </is>
      </c>
      <c r="B84" s="5" t="n">
        <v>1125</v>
      </c>
      <c r="C84" s="5" t="n">
        <v>1125</v>
      </c>
      <c r="D84" s="5" t="n">
        <v>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Fixed Assets, Net</t>
        </is>
      </c>
      <c r="B4" s="4" t="inlineStr">
        <is>
          <t>Fixed assets, net, as of June 30, 2021 and December 31, 2020, consisted of the following ( in thousands
June 30, December 31,
Fixed assets $ 24,994 $ 22,838
Accumulated depreciation (15,130 ) (12,541 )
Fixed assets, net $ 9,864 $ 10,297</t>
        </is>
      </c>
      <c r="C4" s="4" t="inlineStr">
        <is>
          <t>Fixed assets, net, as of December 31, 2020, and 2019, consisted of the following (in thousands):
December 31,
2020 2019
Capitalized internal use software $ 17,906 $ 15,077
Office equipment 1,702 1,978
Leasehold improvements 1,489 1,677
Furniture &amp; fixtures 941 1,502
Other assets 800 800
Fixed assets 22,838 21,034
Less: accumulated depreciation and amortization (12,541 ) (8,156 )
Fixed assets, net $ 10,297 $ 12,8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oodwill and Intangible Assets, Net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ummary of Definite Lived Intangible Assets Net</t>
        </is>
      </c>
      <c r="B4" s="4" t="inlineStr">
        <is>
          <t>Intangible Assets, net as of June 30, 2021 and December 31, 2020, consist of the following ( in thousands
June 30, 2021
Carrying Accumulated Net
Trade names $ 10,372 $ (2,669 ) $ 7,703
Foreign currency translation adjustment 341 (9 ) 332
Intangible Assets, Net $ 10,713 $ (2,678 ) $ 8,035
December 31, 2020
Carrying Accumulated Net
Trade names $ 10,372 $ (2,099 ) $ 8,273
Foreign currency translation adjustment 295 (34 ) $ 261
Intangible Assets, Net $ 10,667 $ (2,133 ) $ 8,534</t>
        </is>
      </c>
      <c r="C4" s="4" t="inlineStr">
        <is>
          <t xml:space="preserve"> Trade-names as of December 31, 2020, and 2019, consist of the following (in thousands)
December 31, 2020
Carrying Accumulated Net
Trade names $ 10,372 $ (2,099 ) $ 8,273
Foreign currency translation adjustment 295 (34 ) 261
Intangible Assets, Net $ 10,667 $ (2,133 ) $ 8,534
December 31, 2019
Carrying Accumulated Net
Trade names $ 10,372 $ (1,053 ) $ 9,319
Foreign currency translation adjustment 162 — 162
Intangible Assets, Net $ 10,534 $ (1,053 ) $ 9,481</t>
        </is>
      </c>
    </row>
    <row r="5">
      <c r="A5" s="4" t="inlineStr">
        <is>
          <t>Schedule of Estimated Future Amortization Expense Related to Trade Names</t>
        </is>
      </c>
      <c r="C5" s="4" t="inlineStr">
        <is>
          <t>The estimated future amortization expense related to our trade-names is as follows (in thousands)
2021 $ 1,046
2022 1,046
2023 1,046
2024 1,046
2025 1,046
Thereafter 3,304
Total $ 8,5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finite-Lived Intangible Assets, Net (Tables)</t>
        </is>
      </c>
      <c r="B1" s="2" t="inlineStr">
        <is>
          <t>6 Months Ended</t>
        </is>
      </c>
      <c r="C1" s="2" t="inlineStr">
        <is>
          <t>12 Months Ended</t>
        </is>
      </c>
    </row>
    <row r="2">
      <c r="B2" s="2" t="inlineStr">
        <is>
          <t>Jun. 30, 2021</t>
        </is>
      </c>
      <c r="C2" s="2" t="inlineStr">
        <is>
          <t>Dec. 31, 2020</t>
        </is>
      </c>
    </row>
    <row r="3">
      <c r="A3" s="3" t="inlineStr">
        <is>
          <t>Finite-Lived Intangible Assets, Net [Abstract]</t>
        </is>
      </c>
    </row>
    <row r="4">
      <c r="A4" s="4" t="inlineStr">
        <is>
          <t>Summary of Definite Lived Intangible Assets Net</t>
        </is>
      </c>
      <c r="B4" s="4" t="inlineStr">
        <is>
          <t>Intangible Assets, net as of June 30, 2021 and December 31, 2020, consist of the following ( in thousands
June 30, 2021
Carrying Accumulated Net
Trade names $ 10,372 $ (2,669 ) $ 7,703
Foreign currency translation adjustment 341 (9 ) 332
Intangible Assets, Net $ 10,713 $ (2,678 ) $ 8,035
December 31, 2020
Carrying Accumulated Net
Trade names $ 10,372 $ (2,099 ) $ 8,273
Foreign currency translation adjustment 295 (34 ) $ 261
Intangible Assets, Net $ 10,667 $ (2,133 ) $ 8,534</t>
        </is>
      </c>
      <c r="C4" s="4" t="inlineStr">
        <is>
          <t xml:space="preserve"> Trade-names as of December 31, 2020, and 2019, consist of the following (in thousands)
December 31, 2020
Carrying Accumulated Net
Trade names $ 10,372 $ (2,099 ) $ 8,273
Foreign currency translation adjustment 295 (34 ) 261
Intangible Assets, Net $ 10,667 $ (2,133 ) $ 8,534
December 31, 2019
Carrying Accumulated Net
Trade names $ 10,372 $ (1,053 ) $ 9,319
Foreign currency translation adjustment 162 — 162
Intangible Assets, Net $ 10,534 $ (1,053 ) $ 9,4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1</t>
        </is>
      </c>
      <c r="C2" s="2" t="inlineStr">
        <is>
          <t>Dec. 31, 2020</t>
        </is>
      </c>
    </row>
    <row r="3">
      <c r="A3" s="3" t="inlineStr">
        <is>
          <t>Other Liabilities Disclosure [Abstract]</t>
        </is>
      </c>
    </row>
    <row r="4">
      <c r="A4" s="4" t="inlineStr">
        <is>
          <t>Summary of Other Current Liabilities</t>
        </is>
      </c>
      <c r="B4" s="4" t="inlineStr">
        <is>
          <t>A in thousands
June 30, December 31,
Accrued payroll $ 1,351 $ 742
Accrued CARES Act FICA deferral 589 589
Accrued professional services 489 1,037
Accrued sublease liability 335 688
Other 3,363 3,034
Total $ 6,127 $ 6,090</t>
        </is>
      </c>
      <c r="C4" s="4" t="inlineStr">
        <is>
          <t xml:space="preserve"> As of December 31, 2020, and 2019, other current liabilities consisted of the following (in thousands)
December 31,
2020 2019
Accrued professional services $ 1,037 $ 123
Accrued payroll 742 771
Accrued sublease liability 688 —
Accrued CARES Act FICA deferral 589 —
Other 3,034 3,130
Total $ 6,090 $ 4,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Long-term Debt Instruments</t>
        </is>
      </c>
      <c r="B4" s="4" t="inlineStr">
        <is>
          <t>The Company’s total indebtedness as of June 30, 2021, and December 31, 2020, consisted of the following ( in thousands
June 30, December 31,
Loan and security agreement $ 39,000 $ 39,000
Promissory note — 8,293
Paid-in-kind 392 283
End of term charge 548 399
Less: Debt issuance costs, net (320 ) (396 )
Total debt $ 39,620 $ 47,579
Less: current maturities of long-term debt — 6,535
Total long-term debt $ 39,620 $ 41,044</t>
        </is>
      </c>
      <c r="C4" s="4" t="inlineStr">
        <is>
          <t>The Company’s total indebtedness as of December 31, 2020, and 2019, consisted of the following (in thousands)
December 31,
2020 2019
Loan and security agreement $ 39,000 $ 35,000
Promissory note 8,293 —
Paid-in-kind 283 69
End of term charge 399 109
Less: Debt issuance costs, net (396 ) (549 )
Total debt $ 47,579 $ 34,629
Less: current maturities of long-term debt 6,535 —
Total long-term debt $ 41,044 $ 34,6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embers' Equity (Tables)</t>
        </is>
      </c>
      <c r="B1" s="2" t="inlineStr">
        <is>
          <t>12 Months Ended</t>
        </is>
      </c>
    </row>
    <row r="2">
      <c r="B2" s="2" t="inlineStr">
        <is>
          <t>Dec. 31, 2020</t>
        </is>
      </c>
    </row>
    <row r="3">
      <c r="A3" s="3" t="inlineStr">
        <is>
          <t>Members' Equity [Abstract]</t>
        </is>
      </c>
    </row>
    <row r="4">
      <c r="A4" s="4" t="inlineStr">
        <is>
          <t>Summary of Share-based Compensation Arrangements by Share-based Payment Award</t>
        </is>
      </c>
      <c r="B4" s="4" t="inlineStr">
        <is>
          <t xml:space="preserve">The following tables summarize PIU activity:
Number of Weighted Average Fair
Non-vested 6,827,138 $ 0.22
Granted 11,414,684 0.45
Vested (2,942,987 ) 0.22
Settled (402,284 ) 0.23
Forfeited (477,250 ) 0.34
Non-vested 14,419,301 $ 0.40
Granted 6,354,248 0.59
Vested (4,604,155 ) 0.34
Forfeited (3,864,945 ) 0.46
Non-vested 12,304,449 $ 0.50
Granted 2,280,244 0.83
Vested (4,071,402 ) 0.50
Forfeited — —
Non-vested 10,513,291 $ 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Unit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ummary of Computation of Basic and Diluted Earnings Per Unit</t>
        </is>
      </c>
      <c r="B4" s="4" t="inlineStr">
        <is>
          <t xml:space="preserve">The following table sets forth the computation of basic and diluted earnings per unit ( in thousands, except per unit amounts
Three Months Ended Six months ended
2021 2020 2021 2020
Basic and diluted earnings per unit:
Net loss $ (336 ) $ (4,101 ) $ (6,062 ) $ (12,099 )
Undeclared dividends on nonredeemable preferred units (145 ) (145 ) (290 ) (290 )
(481 ) (4,246 ) (6,352 ) (12,389 )
Weighted average common units outstanding: 85,565 85,565 85,565 85,565
Basic and diluted earnings per unit $ (0.01 ) $ (0.05 ) $ (0.07 ) $ (0.14 ) </t>
        </is>
      </c>
      <c r="C4" s="4" t="inlineStr">
        <is>
          <t xml:space="preserve">The following table sets forth the computation of basic and diluted earnings per unit (in thousands, except per unit amounts).
Year Ended December 31,
2020 2019 2018
Basic and diluted earnings per unit:
Net loss $ (24,663 ) $ (22,439 ) $ (25,377 )
Undeclared dividends on nonredeemable preferred units (578 ) (578 ) (578 )
Redeemable Preferred Unit accretion (219,257 ) — —
(244,498 ) (23,017 ) (25,955 )
Weighted average common units outstanding: 85,564,605 85,564,605 85,564,605
Basic and diluted earnings per unit $ (2.86 ) $ (0.27 ) $ (0.30 ) </t>
        </is>
      </c>
    </row>
    <row r="5">
      <c r="A5" s="4" t="inlineStr">
        <is>
          <t>Summary of the Securities Excluded from the Weighted-Average Units for Diluted Earnings Per Unit</t>
        </is>
      </c>
      <c r="B5" s="4" t="inlineStr">
        <is>
          <t xml:space="preserve">The following table details the securities that have been excluded from the calculation of weighted-average units for diluted earnings per unit as they were anti-dilutive.
Three Months Ended Six months ended
2021 2020 2021 2020
Anti-dilutive units:
Class A preferred units 7,906,980 7,906,980 7,906,980 7,906,980
Class A-1 7,822,681 7,822,681 7,822,681 7,822,681
Class B preferred units 40,499,299 40,499,299 40,499,299 40,499,299
Class C preferred units 18,586,623 18,586,623 18,586,623 18,586,623
Profits interest units 30,732,995 30,102,751 30,732,995 30,102,751 </t>
        </is>
      </c>
      <c r="C5" s="4" t="inlineStr">
        <is>
          <t xml:space="preserve">The following table details the securities that have been excluded from the calculation of weighted-average units for diluted earnings per unit as they were anti-dilutive.
Year Ended December 31,
2020 2 019 2018
Anti-dilutive units:
Class A preferred units 7,906,980 7,906,980 7,906,980
Class A-1 7,822,681 7,822,681 7,822,681
Class B preferred units 40,499,299 40,499,299 40,499,299
Class C preferred units 18,586,623 18,586,623 18,586,623
Profits interest units 30,732,995 28,452,751 25,963,4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Future minimum lease payments due in each of the following fiscal years under the terms of the leases are as follows (in thousands)
2021 $ 1,891
2022 1,749
2023 1,599
2024 1,250
2025 632
Thereafter —
Total $ 7,121</t>
        </is>
      </c>
    </row>
    <row r="5">
      <c r="A5" s="4" t="inlineStr">
        <is>
          <t>Schedule of Future Sublease Income</t>
        </is>
      </c>
      <c r="B5" s="4" t="inlineStr">
        <is>
          <t>Future sublease income in each of the following fiscal years under the terms of the subleases are as follows (in thousands)
2021 $ 588
2022 981
2023 1,000
2024 1,019
2025 516
Thereafter —
Total $ 4,1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2" customWidth="1" min="5" max="5"/>
    <col width="27" customWidth="1" min="6" max="6"/>
    <col width="80" customWidth="1" min="7" max="7"/>
    <col width="37" customWidth="1" min="8" max="8"/>
    <col width="80" customWidth="1" min="9" max="9"/>
    <col width="37" customWidth="1" min="10" max="10"/>
    <col width="21" customWidth="1" min="11" max="11"/>
  </cols>
  <sheetData>
    <row r="1">
      <c r="A1" s="1" t="inlineStr">
        <is>
          <t>Organization and Description of Business - Additional Information (Detail)</t>
        </is>
      </c>
      <c r="B1" s="2" t="inlineStr">
        <is>
          <t>Jan. 28, 2021USD ($)$ / sharesshares</t>
        </is>
      </c>
      <c r="C1" s="2" t="inlineStr">
        <is>
          <t>Oct. 09, 2020USD ($)</t>
        </is>
      </c>
      <c r="D1" s="2" t="inlineStr">
        <is>
          <t>Oct. 06, 2020USD ($)$ / sharesshares</t>
        </is>
      </c>
      <c r="E1" s="2" t="inlineStr">
        <is>
          <t>Oct. 02, 2020Director</t>
        </is>
      </c>
      <c r="F1" s="2" t="inlineStr">
        <is>
          <t>Aug. 12, 2019USD ($)shares</t>
        </is>
      </c>
      <c r="G1" s="2" t="inlineStr">
        <is>
          <t>Jun. 30, 2021USD ($)Year$ / sharesshares</t>
        </is>
      </c>
      <c r="H1" s="2" t="inlineStr">
        <is>
          <t>Dec. 31, 2019USD ($)$ / sharesshares</t>
        </is>
      </c>
      <c r="I1" s="2" t="inlineStr">
        <is>
          <t>Dec. 31, 2020USD ($)Director$ / sharesshares</t>
        </is>
      </c>
      <c r="J1" s="2" t="inlineStr">
        <is>
          <t>Dec. 31, 2019USD ($)$ / sharesshares</t>
        </is>
      </c>
      <c r="K1" s="2" t="inlineStr">
        <is>
          <t>Dec. 31, 2018USD ($)</t>
        </is>
      </c>
    </row>
    <row r="2">
      <c r="A2" s="4" t="inlineStr">
        <is>
          <t>Ordinary shares, par value | $ / shares</t>
        </is>
      </c>
      <c r="G2" s="8" t="n">
        <v>1e-06</v>
      </c>
      <c r="H2" s="8" t="n">
        <v>1e-06</v>
      </c>
      <c r="I2" s="8" t="n">
        <v>1e-06</v>
      </c>
      <c r="J2" s="8" t="n">
        <v>1e-06</v>
      </c>
    </row>
    <row r="3">
      <c r="A3" s="4" t="inlineStr">
        <is>
          <t>Ordinary shares, issued | shares</t>
        </is>
      </c>
      <c r="G3" s="6" t="n">
        <v>85564605</v>
      </c>
      <c r="H3" s="6" t="n">
        <v>85564605</v>
      </c>
      <c r="I3" s="6" t="n">
        <v>85564605</v>
      </c>
      <c r="J3" s="6" t="n">
        <v>85564605</v>
      </c>
    </row>
    <row r="4">
      <c r="A4" s="4" t="inlineStr">
        <is>
          <t>Business combination, cash</t>
        </is>
      </c>
      <c r="I4" s="5" t="n">
        <v>0</v>
      </c>
      <c r="J4" s="5" t="n">
        <v>0</v>
      </c>
      <c r="K4" s="5" t="n">
        <v>10000000</v>
      </c>
    </row>
    <row r="5">
      <c r="A5" s="4" t="inlineStr">
        <is>
          <t>Repayments On Loans</t>
        </is>
      </c>
      <c r="I5" s="6" t="n">
        <v>300000</v>
      </c>
    </row>
    <row r="6">
      <c r="A6" s="4" t="inlineStr">
        <is>
          <t>TPG Pace Tech Opportunities Corp [Member]</t>
        </is>
      </c>
    </row>
    <row r="7">
      <c r="A7" s="4" t="inlineStr">
        <is>
          <t>Entity incorporation date</t>
        </is>
      </c>
      <c r="G7" s="4" t="inlineStr">
        <is>
          <t>Jul. 11,
		2019</t>
        </is>
      </c>
    </row>
    <row r="8">
      <c r="A8" s="4" t="inlineStr">
        <is>
          <t>Gross proceeds from stock issued</t>
        </is>
      </c>
      <c r="H8" s="5" t="n">
        <v>25000</v>
      </c>
      <c r="I8" s="5" t="n">
        <v>0</v>
      </c>
    </row>
    <row r="9">
      <c r="A9" s="4" t="inlineStr">
        <is>
          <t>Public offering closing date</t>
        </is>
      </c>
      <c r="D9" s="4" t="inlineStr">
        <is>
          <t>Oct. 9,
		2020</t>
        </is>
      </c>
    </row>
    <row r="10">
      <c r="A10" s="4" t="inlineStr">
        <is>
          <t>Number of independent directors</t>
        </is>
      </c>
      <c r="G10" s="6" t="n">
        <v>4</v>
      </c>
      <c r="I10" s="6" t="n">
        <v>4</v>
      </c>
    </row>
    <row r="11">
      <c r="A11" s="4" t="inlineStr">
        <is>
          <t>Proceeds from issuance of public offering</t>
        </is>
      </c>
      <c r="C11" s="5" t="n">
        <v>450000000</v>
      </c>
      <c r="H11" s="6" t="n">
        <v>0</v>
      </c>
      <c r="I11" s="5" t="n">
        <v>450000000</v>
      </c>
    </row>
    <row r="12">
      <c r="A12" s="4" t="inlineStr">
        <is>
          <t>Payments for net of underwriting discount</t>
        </is>
      </c>
      <c r="G12" s="5" t="n">
        <v>9000000</v>
      </c>
      <c r="I12" s="5" t="n">
        <v>9000000</v>
      </c>
    </row>
    <row r="13">
      <c r="A13" s="4" t="inlineStr">
        <is>
          <t>Percentage obligation to redeem public shares</t>
        </is>
      </c>
      <c r="G13" s="4" t="inlineStr">
        <is>
          <t>100.00%</t>
        </is>
      </c>
      <c r="I13" s="4" t="inlineStr">
        <is>
          <t>100.00%</t>
        </is>
      </c>
    </row>
    <row r="14">
      <c r="A14" s="4" t="inlineStr">
        <is>
          <t>Remaining Proceeds Held Outside Trust Account</t>
        </is>
      </c>
      <c r="G14" s="5" t="n">
        <v>2000000</v>
      </c>
      <c r="I14" s="5" t="n">
        <v>2000000</v>
      </c>
    </row>
    <row r="15">
      <c r="A15" s="4" t="inlineStr">
        <is>
          <t>Trust account amount, price per public share | $ / shares</t>
        </is>
      </c>
      <c r="G15" s="5" t="n">
        <v>10</v>
      </c>
      <c r="I15" s="5" t="n">
        <v>10</v>
      </c>
    </row>
    <row r="16">
      <c r="A16" s="4" t="inlineStr">
        <is>
          <t>Business combination condition, description</t>
        </is>
      </c>
      <c r="G16" s="4" t="inlineStr">
        <is>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c r="I16" s="4" t="inlineStr">
        <is>
          <t>The Company has 24 months from the closing date of the Proposed Offering to complete its Business Combination. If the Company does not complete a Business Combination within this period, it shall (i) cease all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17">
      <c r="A17" s="4" t="inlineStr">
        <is>
          <t>Business combination, aggregate consideration</t>
        </is>
      </c>
      <c r="B17" s="5" t="n">
        <v>1250000000</v>
      </c>
    </row>
    <row r="18">
      <c r="A18" s="4" t="inlineStr">
        <is>
          <t>Business combination, cash payments in excess of amount available</t>
        </is>
      </c>
      <c r="B18" s="5" t="n">
        <v>250000000</v>
      </c>
    </row>
    <row r="19">
      <c r="A19" s="4" t="inlineStr">
        <is>
          <t>Business combination, equity consideration, per share | $ / shares</t>
        </is>
      </c>
      <c r="B19" s="5" t="n">
        <v>10</v>
      </c>
    </row>
    <row r="20">
      <c r="A20" s="4" t="inlineStr">
        <is>
          <t>Business combination, cash</t>
        </is>
      </c>
      <c r="B20" s="5" t="n">
        <v>265000000</v>
      </c>
    </row>
    <row r="21">
      <c r="A21" s="4" t="inlineStr">
        <is>
          <t>Earn-out consideration subject to forfeiture if achievement of stock price thresholds are not met within closing date</t>
        </is>
      </c>
      <c r="B21" s="4" t="inlineStr">
        <is>
          <t>5 years</t>
        </is>
      </c>
    </row>
    <row r="22">
      <c r="A22" s="4" t="inlineStr">
        <is>
          <t>Warrant holder entitled to purchase common stock percentage</t>
        </is>
      </c>
      <c r="G22" s="4" t="inlineStr">
        <is>
          <t>0.20%</t>
        </is>
      </c>
    </row>
    <row r="23">
      <c r="A23" s="4" t="inlineStr">
        <is>
          <t>Warrant holder entitled to purchase common stock per one share</t>
        </is>
      </c>
      <c r="G23" s="4" t="inlineStr">
        <is>
          <t>1.00%</t>
        </is>
      </c>
    </row>
    <row r="24">
      <c r="A24" s="4" t="inlineStr">
        <is>
          <t>Repayments On Loans</t>
        </is>
      </c>
      <c r="G24" s="5" t="n">
        <v>300000</v>
      </c>
    </row>
    <row r="25">
      <c r="A25" s="4" t="inlineStr">
        <is>
          <t>Proceeds from Issuance of Private Placement</t>
        </is>
      </c>
      <c r="C25" s="6" t="n">
        <v>11000000</v>
      </c>
      <c r="D25" s="5" t="n">
        <v>11000000</v>
      </c>
      <c r="H25" s="5" t="n">
        <v>0</v>
      </c>
      <c r="I25" s="5" t="n">
        <v>11000000</v>
      </c>
    </row>
    <row r="26">
      <c r="A26" s="4" t="inlineStr">
        <is>
          <t>TPG Pace Tech Opportunities Corp [Member] | Warrant [Member]</t>
        </is>
      </c>
    </row>
    <row r="27">
      <c r="A27" s="4" t="inlineStr">
        <is>
          <t>Class of warrants price | $ / shares</t>
        </is>
      </c>
      <c r="B27" s="7" t="n">
        <v>11.5</v>
      </c>
    </row>
    <row r="28">
      <c r="A28" s="4" t="inlineStr">
        <is>
          <t>Ownership percentage</t>
        </is>
      </c>
      <c r="B28" s="4" t="inlineStr">
        <is>
          <t>90.00%</t>
        </is>
      </c>
    </row>
    <row r="29">
      <c r="A29" s="4" t="inlineStr">
        <is>
          <t>TPG Pace Tech Opportunities Corp [Member] | Warrant [Member] | TPG Pace Tech Opportunities Sponsor, Series LLC [Member]</t>
        </is>
      </c>
    </row>
    <row r="30">
      <c r="A30" s="4" t="inlineStr">
        <is>
          <t>Class of warrants price | $ / shares</t>
        </is>
      </c>
      <c r="B30" s="7" t="n">
        <v>11.5</v>
      </c>
    </row>
    <row r="31">
      <c r="A31" s="4" t="inlineStr">
        <is>
          <t>TPG Pace Tech Opportunities Corp [Member] | Member Units [Member]</t>
        </is>
      </c>
    </row>
    <row r="32">
      <c r="A32" s="4" t="inlineStr">
        <is>
          <t>Ownership percentage</t>
        </is>
      </c>
      <c r="B32" s="4" t="inlineStr">
        <is>
          <t>60.00%</t>
        </is>
      </c>
    </row>
    <row r="33">
      <c r="A33" s="4" t="inlineStr">
        <is>
          <t>TPG Pace Tech Opportunities Corp [Member] | IPO [Member]</t>
        </is>
      </c>
    </row>
    <row r="34">
      <c r="A34" s="4" t="inlineStr">
        <is>
          <t>Proceeds from issuance of public offering</t>
        </is>
      </c>
      <c r="D34" s="6" t="n">
        <v>450000000</v>
      </c>
    </row>
    <row r="35">
      <c r="A35" s="4" t="inlineStr">
        <is>
          <t>Payments for net of underwriting discount</t>
        </is>
      </c>
      <c r="C35" s="6" t="n">
        <v>9000000</v>
      </c>
    </row>
    <row r="36">
      <c r="A36" s="4" t="inlineStr">
        <is>
          <t>Newly issued shares | shares</t>
        </is>
      </c>
      <c r="G36" s="6" t="n">
        <v>45000000</v>
      </c>
      <c r="I36" s="6" t="n">
        <v>45000000</v>
      </c>
    </row>
    <row r="37">
      <c r="A37" s="4" t="inlineStr">
        <is>
          <t>Class of warrants price | $ / shares</t>
        </is>
      </c>
      <c r="G37" s="7" t="n">
        <v>11.5</v>
      </c>
      <c r="I37" s="7" t="n">
        <v>11.5</v>
      </c>
    </row>
    <row r="38">
      <c r="A38" s="4" t="inlineStr">
        <is>
          <t>Operational funds deposited in trust account</t>
        </is>
      </c>
      <c r="C38" s="5" t="n">
        <v>2000000</v>
      </c>
      <c r="G38" s="5" t="n">
        <v>2000000</v>
      </c>
    </row>
    <row r="39">
      <c r="A39" s="4" t="inlineStr">
        <is>
          <t>TPG Pace Tech Opportunities Corp [Member] | Private Placement [Member]</t>
        </is>
      </c>
    </row>
    <row r="40">
      <c r="A40" s="4" t="inlineStr">
        <is>
          <t>Proceeds from issuance of warrants</t>
        </is>
      </c>
      <c r="D40" s="5" t="n">
        <v>11000000</v>
      </c>
    </row>
    <row r="41">
      <c r="A41" s="4" t="inlineStr">
        <is>
          <t>TPG Pace Tech Opportunities Corp [Member] | Private Placement [Member] | TPG Pace Tech Opportunities Sponsor, Series LLC [Member]</t>
        </is>
      </c>
    </row>
    <row r="42">
      <c r="A42" s="4" t="inlineStr">
        <is>
          <t>Aggregate warrants | shares</t>
        </is>
      </c>
      <c r="D42" s="6" t="n">
        <v>7333333</v>
      </c>
    </row>
    <row r="43">
      <c r="A43" s="4" t="inlineStr">
        <is>
          <t>Class of warrants price | $ / shares</t>
        </is>
      </c>
      <c r="D43" s="7" t="n">
        <v>1.5</v>
      </c>
      <c r="G43" s="7" t="n">
        <v>1.5</v>
      </c>
      <c r="I43" s="7" t="n">
        <v>1.5</v>
      </c>
    </row>
    <row r="44">
      <c r="A44" s="4" t="inlineStr">
        <is>
          <t>Proceeds from issuance of warrants</t>
        </is>
      </c>
      <c r="D44" s="5" t="n">
        <v>11000000</v>
      </c>
      <c r="G44" s="5" t="n">
        <v>11000000</v>
      </c>
      <c r="I44" s="5" t="n">
        <v>11000000</v>
      </c>
    </row>
    <row r="45">
      <c r="A45" s="4" t="inlineStr">
        <is>
          <t>TPG Pace Tech Opportunities Corp [Member] | Maximum [Member]</t>
        </is>
      </c>
    </row>
    <row r="46">
      <c r="A46" s="4" t="inlineStr">
        <is>
          <t>Net interest to pay dissolution expenses</t>
        </is>
      </c>
      <c r="G46" s="5" t="n">
        <v>100000</v>
      </c>
      <c r="I46" s="5" t="n">
        <v>100000</v>
      </c>
    </row>
    <row r="47">
      <c r="A47" s="4" t="inlineStr">
        <is>
          <t>Business combination, cash payments in excess of amount available</t>
        </is>
      </c>
      <c r="B47" s="5" t="n">
        <v>388200000</v>
      </c>
    </row>
    <row r="48">
      <c r="A48" s="4" t="inlineStr">
        <is>
          <t>TPG Pace Tech Opportunities Corp [Member] | Minimum [Member]</t>
        </is>
      </c>
    </row>
    <row r="49">
      <c r="A49" s="4" t="inlineStr">
        <is>
          <t>Percentage of trust account balance equal to target businesses fair market value</t>
        </is>
      </c>
      <c r="G49" s="4" t="inlineStr">
        <is>
          <t>80.00%</t>
        </is>
      </c>
      <c r="I49" s="4" t="inlineStr">
        <is>
          <t>80.00%</t>
        </is>
      </c>
    </row>
    <row r="50">
      <c r="A50" s="4" t="inlineStr">
        <is>
          <t>Intangible assets net of deferred underwriting commission</t>
        </is>
      </c>
      <c r="G50" s="5" t="n">
        <v>5000001</v>
      </c>
      <c r="I50" s="5" t="n">
        <v>5000001</v>
      </c>
    </row>
    <row r="51">
      <c r="A51" s="4" t="inlineStr">
        <is>
          <t>TPG Pace Tech Opportunities Corp [Member] | Waiver Agreement [Member]</t>
        </is>
      </c>
    </row>
    <row r="52">
      <c r="A52" s="4" t="inlineStr">
        <is>
          <t>Shares agreed to forfeit | shares</t>
        </is>
      </c>
      <c r="B52" s="6" t="n">
        <v>2000000</v>
      </c>
    </row>
    <row r="53">
      <c r="A53" s="4" t="inlineStr">
        <is>
          <t>Warrants agreed to forfeit | shares</t>
        </is>
      </c>
      <c r="B53" s="6" t="n">
        <v>2444444</v>
      </c>
    </row>
    <row r="54">
      <c r="A54" s="4" t="inlineStr">
        <is>
          <t>Earn-out consideration subject to forfeiture if achievement of stock price thresholds are not met within closing date</t>
        </is>
      </c>
      <c r="B54" s="4" t="inlineStr">
        <is>
          <t>5 years</t>
        </is>
      </c>
    </row>
    <row r="55">
      <c r="A55" s="4" t="inlineStr">
        <is>
          <t>Class B Common Stock | TPG Pace Tech Opportunities Corp [Member]</t>
        </is>
      </c>
    </row>
    <row r="56">
      <c r="A56" s="4" t="inlineStr">
        <is>
          <t>Ordinary shares, par value | $ / shares</t>
        </is>
      </c>
      <c r="B56" s="9" t="n">
        <v>0.0001</v>
      </c>
    </row>
    <row r="57">
      <c r="A57" s="4" t="inlineStr">
        <is>
          <t>Class A Ordinary Shares | Maximum [Member]</t>
        </is>
      </c>
    </row>
    <row r="58">
      <c r="A58" s="4" t="inlineStr">
        <is>
          <t>Aggregate warrants | shares</t>
        </is>
      </c>
      <c r="I58" s="6" t="n">
        <v>36333333</v>
      </c>
    </row>
    <row r="59">
      <c r="A59" s="4" t="inlineStr">
        <is>
          <t>Class A Ordinary Shares | TPG Pace Tech Opportunities Corp [Member]</t>
        </is>
      </c>
    </row>
    <row r="60">
      <c r="A60" s="4" t="inlineStr">
        <is>
          <t>Ordinary shares, par value | $ / shares</t>
        </is>
      </c>
      <c r="B60" s="9" t="n">
        <v>0.0001</v>
      </c>
      <c r="G60" s="9" t="n">
        <v>0.0001</v>
      </c>
      <c r="H60" s="9" t="n">
        <v>0.0001</v>
      </c>
      <c r="I60" s="9" t="n">
        <v>0.0001</v>
      </c>
      <c r="J60" s="9" t="n">
        <v>0.0001</v>
      </c>
    </row>
    <row r="61">
      <c r="A61" s="4" t="inlineStr">
        <is>
          <t>Ordinary shares, issued | shares</t>
        </is>
      </c>
      <c r="G61" s="6" t="n">
        <v>0</v>
      </c>
      <c r="H61" s="6" t="n">
        <v>0</v>
      </c>
      <c r="I61" s="6" t="n">
        <v>0</v>
      </c>
      <c r="J61" s="6" t="n">
        <v>0</v>
      </c>
    </row>
    <row r="62">
      <c r="A62" s="4" t="inlineStr">
        <is>
          <t>Class A Ordinary Shares | TPG Pace Tech Opportunities Corp [Member] | IPO [Member]</t>
        </is>
      </c>
    </row>
    <row r="63">
      <c r="A63" s="4" t="inlineStr">
        <is>
          <t>Ordinary shares, par value | $ / shares</t>
        </is>
      </c>
      <c r="G63" s="9" t="n">
        <v>0.0001</v>
      </c>
      <c r="I63" s="9" t="n">
        <v>0.0001</v>
      </c>
    </row>
    <row r="64">
      <c r="A64" s="4" t="inlineStr">
        <is>
          <t>Newly issued shares | shares</t>
        </is>
      </c>
      <c r="G64" s="6" t="n">
        <v>45000000</v>
      </c>
      <c r="I64" s="6" t="n">
        <v>45000000</v>
      </c>
    </row>
    <row r="65">
      <c r="A65" s="4" t="inlineStr">
        <is>
          <t>Class A Ordinary Shares | TPG Pace Tech Opportunities Corp [Member] | Maximum [Member]</t>
        </is>
      </c>
    </row>
    <row r="66">
      <c r="A66" s="4" t="inlineStr">
        <is>
          <t>Aggregate warrants | shares</t>
        </is>
      </c>
      <c r="G66" s="6" t="n">
        <v>36333333</v>
      </c>
    </row>
    <row r="67">
      <c r="A67" s="4" t="inlineStr">
        <is>
          <t>Class A Ordinary Shares | TPG Pace Tech Opportunities Corp [Member] | Waiver Agreement [Member]</t>
        </is>
      </c>
    </row>
    <row r="68">
      <c r="A68" s="4" t="inlineStr">
        <is>
          <t>Number of shares thresholds under forward purchase agreement | shares</t>
        </is>
      </c>
      <c r="B68" s="6" t="n">
        <v>15000000</v>
      </c>
    </row>
    <row r="69">
      <c r="A69" s="4" t="inlineStr">
        <is>
          <t>Shares agreed to forfeit if threshold not achieved | shares</t>
        </is>
      </c>
      <c r="B69" s="6" t="n">
        <v>4000000</v>
      </c>
    </row>
    <row r="70">
      <c r="A70" s="4" t="inlineStr">
        <is>
          <t>Class A Ordinary Shares | TPG Pace Tech Opportunities Corp [Member] | Subscription Agreement [Member]</t>
        </is>
      </c>
    </row>
    <row r="71">
      <c r="A71" s="4" t="inlineStr">
        <is>
          <t>Gross proceeds from stock issued</t>
        </is>
      </c>
      <c r="B71" s="5" t="n">
        <v>150000000</v>
      </c>
    </row>
    <row r="72">
      <c r="A72" s="4" t="inlineStr">
        <is>
          <t>Newly issued shares | shares</t>
        </is>
      </c>
      <c r="B72" s="6" t="n">
        <v>15000000</v>
      </c>
    </row>
    <row r="73">
      <c r="A73" s="4" t="inlineStr">
        <is>
          <t>Common Class F [Member] | TPG Pace Tech Opportunities Corp [Member]</t>
        </is>
      </c>
    </row>
    <row r="74">
      <c r="A74" s="4" t="inlineStr">
        <is>
          <t>Ordinary shares, par value | $ / shares</t>
        </is>
      </c>
      <c r="G74" s="9" t="n">
        <v>0.0001</v>
      </c>
      <c r="H74" s="9" t="n">
        <v>0.0001</v>
      </c>
      <c r="I74" s="9" t="n">
        <v>0.0001</v>
      </c>
      <c r="J74" s="9" t="n">
        <v>0.0001</v>
      </c>
    </row>
    <row r="75">
      <c r="A75" s="4" t="inlineStr">
        <is>
          <t>Ordinary shares, issued | shares</t>
        </is>
      </c>
      <c r="G75" s="6" t="n">
        <v>11250000</v>
      </c>
      <c r="H75" s="6" t="n">
        <v>20000000</v>
      </c>
      <c r="I75" s="6" t="n">
        <v>11250000</v>
      </c>
      <c r="J75" s="6" t="n">
        <v>20000000</v>
      </c>
    </row>
    <row r="76">
      <c r="A76" s="4" t="inlineStr">
        <is>
          <t>Common stock issued, value</t>
        </is>
      </c>
      <c r="G76" s="5" t="n">
        <v>25000</v>
      </c>
      <c r="I76" s="5" t="n">
        <v>25000</v>
      </c>
    </row>
    <row r="77">
      <c r="A77" s="4" t="inlineStr">
        <is>
          <t>Common Class F [Member] | TPG Pace Tech Opportunities Corp [Member] | TPG Pace Tech Opportunities Sponsor, Series LLC [Member]</t>
        </is>
      </c>
    </row>
    <row r="78">
      <c r="A78" s="4" t="inlineStr">
        <is>
          <t>Number of independent directors | Director</t>
        </is>
      </c>
      <c r="E78" s="6" t="n">
        <v>4</v>
      </c>
    </row>
    <row r="79">
      <c r="A79" s="4" t="inlineStr">
        <is>
          <t>Newly issued shares | shares</t>
        </is>
      </c>
      <c r="F79" s="6" t="n">
        <v>20000000</v>
      </c>
    </row>
    <row r="80">
      <c r="A80" s="4" t="inlineStr">
        <is>
          <t>Common stock issued, value</t>
        </is>
      </c>
      <c r="F80" s="5" t="n">
        <v>25000</v>
      </c>
      <c r="I80" s="5" t="n">
        <v>25000</v>
      </c>
    </row>
    <row r="81">
      <c r="A81" s="4" t="inlineStr">
        <is>
          <t>TPG Pace Tech Opportunities Corp [Member]</t>
        </is>
      </c>
    </row>
    <row r="82">
      <c r="A82" s="4" t="inlineStr">
        <is>
          <t>Business acquisition, Date of acquisition agreement</t>
        </is>
      </c>
      <c r="G82" s="4" t="inlineStr">
        <is>
          <t>Jan. 28,
		2021</t>
        </is>
      </c>
    </row>
    <row r="83">
      <c r="A83" s="4" t="inlineStr">
        <is>
          <t>Additional equity issued | shares</t>
        </is>
      </c>
      <c r="B83" s="6" t="n">
        <v>4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32" customWidth="1" min="3" max="3"/>
    <col width="19" customWidth="1" min="4" max="4"/>
    <col width="38" customWidth="1" min="5" max="5"/>
    <col width="21" customWidth="1" min="6" max="6"/>
    <col width="21" customWidth="1" min="7" max="7"/>
  </cols>
  <sheetData>
    <row r="1">
      <c r="A1" s="1" t="inlineStr">
        <is>
          <t>Summary of Significant Accounting Policies - Additional Information (Detail)</t>
        </is>
      </c>
      <c r="B1" s="2" t="inlineStr">
        <is>
          <t>Oct. 09, 2020USD ($)</t>
        </is>
      </c>
      <c r="C1" s="2" t="inlineStr">
        <is>
          <t>Jun. 30, 2021USD ($)Classshares</t>
        </is>
      </c>
      <c r="D1" s="2" t="inlineStr">
        <is>
          <t>Jun. 30, 2020Class</t>
        </is>
      </c>
      <c r="E1" s="2" t="inlineStr">
        <is>
          <t>Dec. 31, 2020USD ($)NumberClassshares</t>
        </is>
      </c>
      <c r="F1" s="2" t="inlineStr">
        <is>
          <t>Dec. 31, 2019USD ($)</t>
        </is>
      </c>
      <c r="G1" s="2" t="inlineStr">
        <is>
          <t>Dec. 31, 2018USD ($)</t>
        </is>
      </c>
    </row>
    <row r="2">
      <c r="A2" s="4" t="inlineStr">
        <is>
          <t>Business combinations, Number of years from acquisition date</t>
        </is>
      </c>
      <c r="E2" s="4" t="inlineStr">
        <is>
          <t>1 year</t>
        </is>
      </c>
    </row>
    <row r="3">
      <c r="A3" s="4" t="inlineStr">
        <is>
          <t>Number of operating segment | Number</t>
        </is>
      </c>
      <c r="E3" s="6" t="n">
        <v>1</v>
      </c>
    </row>
    <row r="4">
      <c r="A4" s="4" t="inlineStr">
        <is>
          <t>Number of foreign business | Number</t>
        </is>
      </c>
      <c r="E4" s="6" t="n">
        <v>1</v>
      </c>
    </row>
    <row r="5">
      <c r="A5" s="4" t="inlineStr">
        <is>
          <t>Cash</t>
        </is>
      </c>
      <c r="E5" s="5" t="n">
        <v>1500000</v>
      </c>
      <c r="F5" s="5" t="n">
        <v>1600000</v>
      </c>
    </row>
    <row r="6">
      <c r="A6" s="4" t="inlineStr">
        <is>
          <t>Restricted cash</t>
        </is>
      </c>
      <c r="E6" s="6" t="n">
        <v>1400000</v>
      </c>
      <c r="F6" s="6" t="n">
        <v>2900000</v>
      </c>
    </row>
    <row r="7">
      <c r="A7" s="4" t="inlineStr">
        <is>
          <t>Impairment, Long lived asset, Held for use</t>
        </is>
      </c>
      <c r="E7" s="5" t="n">
        <v>0</v>
      </c>
      <c r="F7" s="6" t="n">
        <v>0</v>
      </c>
      <c r="G7" s="5" t="n">
        <v>0</v>
      </c>
    </row>
    <row r="8">
      <c r="A8" s="4" t="inlineStr">
        <is>
          <t>Number of reporting unit | Number</t>
        </is>
      </c>
      <c r="E8" s="6" t="n">
        <v>1</v>
      </c>
    </row>
    <row r="9">
      <c r="A9" s="4" t="inlineStr">
        <is>
          <t>Goodwill, Impairment loss</t>
        </is>
      </c>
      <c r="E9" s="5" t="n">
        <v>0</v>
      </c>
      <c r="F9" s="6" t="n">
        <v>0</v>
      </c>
      <c r="G9" s="6" t="n">
        <v>0</v>
      </c>
    </row>
    <row r="10">
      <c r="A10" s="4" t="inlineStr">
        <is>
          <t>Goodwill</t>
        </is>
      </c>
      <c r="C10" s="5" t="n">
        <v>5717000</v>
      </c>
      <c r="E10" s="6" t="n">
        <v>5717000</v>
      </c>
      <c r="F10" s="6" t="n">
        <v>5717000</v>
      </c>
    </row>
    <row r="11">
      <c r="A11" s="4" t="inlineStr">
        <is>
          <t>Impairments of definite-lived intangible assets</t>
        </is>
      </c>
      <c r="E11" s="6" t="n">
        <v>0</v>
      </c>
      <c r="F11" s="6" t="n">
        <v>0</v>
      </c>
      <c r="G11" s="6" t="n">
        <v>0</v>
      </c>
    </row>
    <row r="12">
      <c r="A12" s="4" t="inlineStr">
        <is>
          <t>Finite lived intangible assets, Net</t>
        </is>
      </c>
      <c r="C12" s="6" t="n">
        <v>8035000</v>
      </c>
      <c r="E12" s="6" t="n">
        <v>8534000</v>
      </c>
      <c r="F12" s="6" t="n">
        <v>9481000</v>
      </c>
    </row>
    <row r="13">
      <c r="A13" s="4" t="inlineStr">
        <is>
          <t>Advertising expenses</t>
        </is>
      </c>
      <c r="E13" s="5" t="n">
        <v>29300000</v>
      </c>
      <c r="F13" s="6" t="n">
        <v>20600000</v>
      </c>
      <c r="G13" s="5" t="n">
        <v>16500000</v>
      </c>
    </row>
    <row r="14">
      <c r="A14" s="4" t="inlineStr">
        <is>
          <t>Number of classes of ordinary shares | Class</t>
        </is>
      </c>
      <c r="E14" s="6" t="n">
        <v>2</v>
      </c>
    </row>
    <row r="15">
      <c r="A15" s="4" t="inlineStr">
        <is>
          <t>TPG Pace Tech Opportunities Corp [Member]</t>
        </is>
      </c>
    </row>
    <row r="16">
      <c r="A16" s="4" t="inlineStr">
        <is>
          <t>Prepaid expenses, Current</t>
        </is>
      </c>
      <c r="C16" s="6" t="n">
        <v>241492</v>
      </c>
      <c r="E16" s="5" t="n">
        <v>277890</v>
      </c>
    </row>
    <row r="17">
      <c r="A17" s="4" t="inlineStr">
        <is>
          <t>Federal depository insurance coverage</t>
        </is>
      </c>
      <c r="C17" s="6" t="n">
        <v>250000</v>
      </c>
      <c r="E17" s="6" t="n">
        <v>250000</v>
      </c>
    </row>
    <row r="18">
      <c r="A18" s="4" t="inlineStr">
        <is>
          <t>Minimum threshold limit for net tangible assets</t>
        </is>
      </c>
      <c r="E18" s="6" t="n">
        <v>5000001</v>
      </c>
    </row>
    <row r="19">
      <c r="A19" s="4" t="inlineStr">
        <is>
          <t>Accrued interest and penalties</t>
        </is>
      </c>
      <c r="C19" s="5" t="n">
        <v>0</v>
      </c>
      <c r="E19" s="6" t="n">
        <v>0</v>
      </c>
    </row>
    <row r="20">
      <c r="A20" s="4" t="inlineStr">
        <is>
          <t>Number of classes of ordinary shares | Class</t>
        </is>
      </c>
      <c r="C20" s="6" t="n">
        <v>2</v>
      </c>
      <c r="D20" s="6" t="n">
        <v>1</v>
      </c>
    </row>
    <row r="21">
      <c r="A21" s="4" t="inlineStr">
        <is>
          <t>Cash equivalents</t>
        </is>
      </c>
      <c r="C21" s="5" t="n">
        <v>0</v>
      </c>
      <c r="E21" s="6" t="n">
        <v>0</v>
      </c>
    </row>
    <row r="22">
      <c r="A22" s="4" t="inlineStr">
        <is>
          <t>Class A ordinary shares subject to possible redemption: 45,000,000 shares at a redemption value of $10.00 per share</t>
        </is>
      </c>
      <c r="C22" s="6" t="n">
        <v>450019539</v>
      </c>
      <c r="E22" s="5" t="n">
        <v>450005937</v>
      </c>
    </row>
    <row r="23">
      <c r="A23" s="4" t="inlineStr">
        <is>
          <t>Stock-based compensation expense</t>
        </is>
      </c>
      <c r="C23" s="5" t="n">
        <v>0</v>
      </c>
    </row>
    <row r="24">
      <c r="A24" s="4" t="inlineStr">
        <is>
          <t>Class A Ordinary Shares | TPG Pace Tech Opportunities Corp [Member]</t>
        </is>
      </c>
    </row>
    <row r="25">
      <c r="A25" s="4" t="inlineStr">
        <is>
          <t>Temporary Equity, Shares Issued | shares</t>
        </is>
      </c>
      <c r="E25" s="6" t="n">
        <v>2046599</v>
      </c>
    </row>
    <row r="26">
      <c r="A26" s="4" t="inlineStr">
        <is>
          <t>IPO | TPG Pace Tech Opportunities Corp [Member]</t>
        </is>
      </c>
    </row>
    <row r="27">
      <c r="A27" s="4" t="inlineStr">
        <is>
          <t>Newly issued shares | shares</t>
        </is>
      </c>
      <c r="C27" s="6" t="n">
        <v>45000000</v>
      </c>
      <c r="E27" s="6" t="n">
        <v>45000000</v>
      </c>
    </row>
    <row r="28">
      <c r="A28" s="4" t="inlineStr">
        <is>
          <t>Offering costs</t>
        </is>
      </c>
      <c r="E28" s="5" t="n">
        <v>1094456</v>
      </c>
    </row>
    <row r="29">
      <c r="A29" s="4" t="inlineStr">
        <is>
          <t>Offering costs, underwriter discount and deferred discount charged to additional paid-in capital</t>
        </is>
      </c>
      <c r="E29" s="6" t="n">
        <v>25091705</v>
      </c>
    </row>
    <row r="30">
      <c r="A30" s="4" t="inlineStr">
        <is>
          <t>IPO | TPG Pace Tech Opportunities Corp [Member] | Warrants</t>
        </is>
      </c>
    </row>
    <row r="31">
      <c r="A31" s="4" t="inlineStr">
        <is>
          <t>Offering costs</t>
        </is>
      </c>
      <c r="B31" s="5" t="n">
        <v>752751</v>
      </c>
      <c r="E31" s="5" t="n">
        <v>752751</v>
      </c>
    </row>
    <row r="32">
      <c r="A32" s="4" t="inlineStr">
        <is>
          <t>IPO | Class A Ordinary Shares | TPG Pace Tech Opportunities Corp [Member]</t>
        </is>
      </c>
    </row>
    <row r="33">
      <c r="A33" s="4" t="inlineStr">
        <is>
          <t>Newly issued shares | shares</t>
        </is>
      </c>
      <c r="C33" s="6" t="n">
        <v>45000000</v>
      </c>
      <c r="E33" s="6" t="n">
        <v>45000000</v>
      </c>
    </row>
    <row r="34">
      <c r="A34" s="4" t="inlineStr">
        <is>
          <t>Offering costs</t>
        </is>
      </c>
      <c r="C34" s="5" t="n">
        <v>1094456</v>
      </c>
    </row>
    <row r="35">
      <c r="A35" s="4" t="inlineStr">
        <is>
          <t>Class A ordinary shares subject to possible redemption: 45,000,000 shares at a redemption value of $10.00 per share</t>
        </is>
      </c>
      <c r="C35" s="5" t="n">
        <v>25091705</v>
      </c>
    </row>
    <row r="36">
      <c r="A36" s="4" t="inlineStr">
        <is>
          <t>Software Development [Member]</t>
        </is>
      </c>
    </row>
    <row r="37">
      <c r="A37" s="4" t="inlineStr">
        <is>
          <t>Property, plant and equipment, Useful life</t>
        </is>
      </c>
      <c r="E37" s="4" t="inlineStr">
        <is>
          <t>4 years</t>
        </is>
      </c>
    </row>
    <row r="38">
      <c r="A38" s="4" t="inlineStr">
        <is>
          <t>Maximum [Member] | Class A Ordinary Shares</t>
        </is>
      </c>
    </row>
    <row r="39">
      <c r="A39" s="4" t="inlineStr">
        <is>
          <t>Aggregate warrants | shares</t>
        </is>
      </c>
      <c r="E39" s="6" t="n">
        <v>36333333</v>
      </c>
    </row>
    <row r="40">
      <c r="A40" s="4" t="inlineStr">
        <is>
          <t>Maximum [Member] | Class A Ordinary Shares | TPG Pace Tech Opportunities Corp [Member]</t>
        </is>
      </c>
    </row>
    <row r="41">
      <c r="A41" s="4" t="inlineStr">
        <is>
          <t>Aggregate warrants | shares</t>
        </is>
      </c>
      <c r="C41" s="6" t="n">
        <v>36333333</v>
      </c>
    </row>
    <row r="42">
      <c r="A42" s="4" t="inlineStr">
        <is>
          <t>Maximum [Member] | General and Administrative Expense [Member]</t>
        </is>
      </c>
    </row>
    <row r="43">
      <c r="A43" s="4" t="inlineStr">
        <is>
          <t>Property, plant and equipment, Useful life</t>
        </is>
      </c>
      <c r="E43" s="4" t="inlineStr">
        <is>
          <t>7 years</t>
        </is>
      </c>
    </row>
    <row r="44">
      <c r="A44" s="4" t="inlineStr">
        <is>
          <t>Maximum [Member] | Software Development [Member]</t>
        </is>
      </c>
    </row>
    <row r="45">
      <c r="A45" s="4" t="inlineStr">
        <is>
          <t>Property, plant and equipment, Useful life</t>
        </is>
      </c>
      <c r="E45" s="4" t="inlineStr">
        <is>
          <t>4 years</t>
        </is>
      </c>
    </row>
    <row r="46">
      <c r="A46" s="4" t="inlineStr">
        <is>
          <t>Minimum [Member] | General and Administrative Expense [Member]</t>
        </is>
      </c>
    </row>
    <row r="47">
      <c r="A47" s="4" t="inlineStr">
        <is>
          <t>Property, plant and equipment, Useful life</t>
        </is>
      </c>
      <c r="E47" s="4" t="inlineStr">
        <is>
          <t>1 year</t>
        </is>
      </c>
    </row>
    <row r="48">
      <c r="A48" s="4" t="inlineStr">
        <is>
          <t>Minimum [Member] | Software Development [Member]</t>
        </is>
      </c>
    </row>
    <row r="49">
      <c r="A49" s="4" t="inlineStr">
        <is>
          <t>Property, plant and equipment, Useful life</t>
        </is>
      </c>
      <c r="E49" s="4" t="inlineStr">
        <is>
          <t>1 year</t>
        </is>
      </c>
    </row>
    <row r="50">
      <c r="A50" s="4" t="inlineStr">
        <is>
          <t>Other Current Assets [Member]</t>
        </is>
      </c>
    </row>
    <row r="51">
      <c r="A51" s="4" t="inlineStr">
        <is>
          <t>Prepaid expenses, Current</t>
        </is>
      </c>
      <c r="E51" s="5" t="n">
        <v>600000</v>
      </c>
      <c r="F51"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Dec. 31, 2020</t>
        </is>
      </c>
      <c r="D1" s="2" t="inlineStr">
        <is>
          <t>Dec. 31, 2019</t>
        </is>
      </c>
    </row>
    <row r="2">
      <c r="A2" s="4" t="inlineStr">
        <is>
          <t>Preferred Stock, Shares Authorized</t>
        </is>
      </c>
      <c r="C2" s="6" t="n">
        <v>1000000</v>
      </c>
    </row>
    <row r="3">
      <c r="A3" s="4" t="inlineStr">
        <is>
          <t>Common Stock, Par or Stated Value Per Share</t>
        </is>
      </c>
      <c r="B3" s="8" t="n">
        <v>1e-06</v>
      </c>
      <c r="C3" s="8" t="n">
        <v>1e-06</v>
      </c>
      <c r="D3" s="8" t="n">
        <v>1e-06</v>
      </c>
    </row>
    <row r="4">
      <c r="A4" s="4" t="inlineStr">
        <is>
          <t>Common Stock, Shares Authorized</t>
        </is>
      </c>
      <c r="B4" s="6" t="n">
        <v>85564605</v>
      </c>
      <c r="C4" s="6" t="n">
        <v>85564605</v>
      </c>
      <c r="D4" s="6" t="n">
        <v>85564605</v>
      </c>
    </row>
    <row r="5">
      <c r="A5" s="4" t="inlineStr">
        <is>
          <t>Common Stock, Shares, Issued</t>
        </is>
      </c>
      <c r="B5" s="6" t="n">
        <v>85564605</v>
      </c>
      <c r="C5" s="6" t="n">
        <v>85564605</v>
      </c>
      <c r="D5" s="6" t="n">
        <v>85564605</v>
      </c>
    </row>
    <row r="6">
      <c r="A6" s="4" t="inlineStr">
        <is>
          <t>Common Stock, Shares, Outstanding</t>
        </is>
      </c>
      <c r="B6" s="6" t="n">
        <v>85564605</v>
      </c>
      <c r="C6" s="6" t="n">
        <v>85564605</v>
      </c>
      <c r="D6" s="6" t="n">
        <v>85564605</v>
      </c>
    </row>
    <row r="7">
      <c r="A7" s="4" t="inlineStr">
        <is>
          <t>TPG Pace Tech Opportunities Corp [Member]</t>
        </is>
      </c>
    </row>
    <row r="8">
      <c r="A8" s="4" t="inlineStr">
        <is>
          <t>Preferred Stock, Par or Stated Value Per Share</t>
        </is>
      </c>
      <c r="B8" s="9" t="n">
        <v>0.0001</v>
      </c>
      <c r="C8" s="9" t="n">
        <v>0.0001</v>
      </c>
      <c r="D8" s="9" t="n">
        <v>0.0001</v>
      </c>
    </row>
    <row r="9">
      <c r="A9" s="4" t="inlineStr">
        <is>
          <t>Preferred Stock, Shares Authorized</t>
        </is>
      </c>
      <c r="B9" s="6" t="n">
        <v>1000000</v>
      </c>
      <c r="C9" s="6" t="n">
        <v>1000000</v>
      </c>
      <c r="D9" s="6" t="n">
        <v>1000000</v>
      </c>
    </row>
    <row r="10">
      <c r="A10" s="4" t="inlineStr">
        <is>
          <t>Preferred Stock, Shares Issued</t>
        </is>
      </c>
      <c r="B10" s="6" t="n">
        <v>0</v>
      </c>
      <c r="C10" s="6" t="n">
        <v>0</v>
      </c>
      <c r="D10" s="6" t="n">
        <v>0</v>
      </c>
    </row>
    <row r="11">
      <c r="A11" s="4" t="inlineStr">
        <is>
          <t>Preferred Stock, Shares Outstanding</t>
        </is>
      </c>
      <c r="B11" s="6" t="n">
        <v>0</v>
      </c>
      <c r="C11" s="6" t="n">
        <v>0</v>
      </c>
      <c r="D11" s="6" t="n">
        <v>0</v>
      </c>
    </row>
    <row r="12">
      <c r="A12" s="4" t="inlineStr">
        <is>
          <t>Common Stock, Shares, Outstanding</t>
        </is>
      </c>
      <c r="C12" s="6" t="n">
        <v>45000000</v>
      </c>
    </row>
    <row r="13">
      <c r="A13" s="4" t="inlineStr">
        <is>
          <t>Series B Preferred Stock [Member]</t>
        </is>
      </c>
    </row>
    <row r="14">
      <c r="A14" s="4" t="inlineStr">
        <is>
          <t>Temporary Equity, Par or Stated Value Per Share</t>
        </is>
      </c>
      <c r="B14" s="5" t="n">
        <v>0</v>
      </c>
      <c r="C14" s="5" t="n">
        <v>0</v>
      </c>
      <c r="D14" s="5" t="n">
        <v>0</v>
      </c>
    </row>
    <row r="15">
      <c r="A15" s="4" t="inlineStr">
        <is>
          <t>Temporary Equity, Shares Authorized</t>
        </is>
      </c>
      <c r="B15" s="6" t="n">
        <v>40499299</v>
      </c>
      <c r="C15" s="6" t="n">
        <v>40499299</v>
      </c>
      <c r="D15" s="6" t="n">
        <v>40499299</v>
      </c>
    </row>
    <row r="16">
      <c r="A16" s="4" t="inlineStr">
        <is>
          <t>Temporary Equity, Shares Issued</t>
        </is>
      </c>
      <c r="B16" s="6" t="n">
        <v>40499299</v>
      </c>
      <c r="C16" s="6" t="n">
        <v>40499299</v>
      </c>
      <c r="D16" s="6" t="n">
        <v>40499299</v>
      </c>
    </row>
    <row r="17">
      <c r="A17" s="4" t="inlineStr">
        <is>
          <t>Temporary Equity, Shares Outstanding</t>
        </is>
      </c>
      <c r="B17" s="6" t="n">
        <v>40499299</v>
      </c>
      <c r="C17" s="6" t="n">
        <v>40499299</v>
      </c>
      <c r="D17" s="6" t="n">
        <v>40499299</v>
      </c>
    </row>
    <row r="18">
      <c r="A18" s="4" t="inlineStr">
        <is>
          <t>Series C Preferred Stock [Member]</t>
        </is>
      </c>
    </row>
    <row r="19">
      <c r="A19" s="4" t="inlineStr">
        <is>
          <t>Temporary Equity, Par or Stated Value Per Share</t>
        </is>
      </c>
      <c r="B19" s="5" t="n">
        <v>0</v>
      </c>
      <c r="C19" s="5" t="n">
        <v>0</v>
      </c>
      <c r="D19" s="5" t="n">
        <v>0</v>
      </c>
    </row>
    <row r="20">
      <c r="A20" s="4" t="inlineStr">
        <is>
          <t>Temporary Equity, Shares Authorized</t>
        </is>
      </c>
      <c r="B20" s="6" t="n">
        <v>18586623</v>
      </c>
      <c r="C20" s="6" t="n">
        <v>18586623</v>
      </c>
      <c r="D20" s="6" t="n">
        <v>18586623</v>
      </c>
    </row>
    <row r="21">
      <c r="A21" s="4" t="inlineStr">
        <is>
          <t>Temporary Equity, Shares Issued</t>
        </is>
      </c>
      <c r="B21" s="6" t="n">
        <v>18586623</v>
      </c>
      <c r="C21" s="6" t="n">
        <v>18586623</v>
      </c>
      <c r="D21" s="6" t="n">
        <v>18586623</v>
      </c>
    </row>
    <row r="22">
      <c r="A22" s="4" t="inlineStr">
        <is>
          <t>Temporary Equity, Shares Outstanding</t>
        </is>
      </c>
      <c r="B22" s="6" t="n">
        <v>18586623</v>
      </c>
      <c r="C22" s="6" t="n">
        <v>18586623</v>
      </c>
      <c r="D22" s="6" t="n">
        <v>18586623</v>
      </c>
    </row>
    <row r="23">
      <c r="A23" s="4" t="inlineStr">
        <is>
          <t>Series A Preferred Stock [Member]</t>
        </is>
      </c>
    </row>
    <row r="24">
      <c r="A24" s="4" t="inlineStr">
        <is>
          <t>Preferred Stock, Par or Stated Value Per Share</t>
        </is>
      </c>
      <c r="B24" s="5" t="n">
        <v>0</v>
      </c>
      <c r="C24" s="5" t="n">
        <v>0</v>
      </c>
      <c r="D24" s="5" t="n">
        <v>0</v>
      </c>
    </row>
    <row r="25">
      <c r="A25" s="4" t="inlineStr">
        <is>
          <t>Preferred Stock, Shares Authorized</t>
        </is>
      </c>
      <c r="B25" s="6" t="n">
        <v>7906980</v>
      </c>
      <c r="C25" s="6" t="n">
        <v>7906980</v>
      </c>
      <c r="D25" s="6" t="n">
        <v>7906980</v>
      </c>
    </row>
    <row r="26">
      <c r="A26" s="4" t="inlineStr">
        <is>
          <t>Preferred Stock, Shares Issued</t>
        </is>
      </c>
      <c r="B26" s="6" t="n">
        <v>7906980</v>
      </c>
      <c r="C26" s="6" t="n">
        <v>7906980</v>
      </c>
      <c r="D26" s="6" t="n">
        <v>7906980</v>
      </c>
    </row>
    <row r="27">
      <c r="A27" s="4" t="inlineStr">
        <is>
          <t>Preferred Stock, Shares Outstanding</t>
        </is>
      </c>
      <c r="B27" s="6" t="n">
        <v>7906980</v>
      </c>
      <c r="C27" s="6" t="n">
        <v>7906980</v>
      </c>
      <c r="D27" s="6" t="n">
        <v>7906980</v>
      </c>
    </row>
    <row r="28">
      <c r="A28" s="4" t="inlineStr">
        <is>
          <t>Series A1 Preferred Stock [Member]</t>
        </is>
      </c>
    </row>
    <row r="29">
      <c r="A29" s="4" t="inlineStr">
        <is>
          <t>Preferred Stock, Par or Stated Value Per Share</t>
        </is>
      </c>
      <c r="B29" s="5" t="n">
        <v>0</v>
      </c>
      <c r="C29" s="5" t="n">
        <v>0</v>
      </c>
      <c r="D29" s="5" t="n">
        <v>0</v>
      </c>
    </row>
    <row r="30">
      <c r="A30" s="4" t="inlineStr">
        <is>
          <t>Preferred Stock, Shares Authorized</t>
        </is>
      </c>
      <c r="B30" s="6" t="n">
        <v>7822681</v>
      </c>
      <c r="C30" s="6" t="n">
        <v>7822681</v>
      </c>
      <c r="D30" s="6" t="n">
        <v>7822681</v>
      </c>
    </row>
    <row r="31">
      <c r="A31" s="4" t="inlineStr">
        <is>
          <t>Preferred Stock, Shares Issued</t>
        </is>
      </c>
      <c r="B31" s="6" t="n">
        <v>7822681</v>
      </c>
      <c r="C31" s="6" t="n">
        <v>7822681</v>
      </c>
      <c r="D31" s="6" t="n">
        <v>7822681</v>
      </c>
    </row>
    <row r="32">
      <c r="A32" s="4" t="inlineStr">
        <is>
          <t>Preferred Stock, Shares Outstanding</t>
        </is>
      </c>
      <c r="B32" s="6" t="n">
        <v>7822681</v>
      </c>
      <c r="C32" s="6" t="n">
        <v>7822681</v>
      </c>
      <c r="D32" s="6" t="n">
        <v>7822681</v>
      </c>
    </row>
    <row r="33">
      <c r="A33" s="4" t="inlineStr">
        <is>
          <t>Common Class A [Member] | TPG Pace Tech Opportunities Corp [Member]</t>
        </is>
      </c>
    </row>
    <row r="34">
      <c r="A34" s="4" t="inlineStr">
        <is>
          <t>Temporary Equity, Shares Issued</t>
        </is>
      </c>
      <c r="C34" s="6" t="n">
        <v>2046599</v>
      </c>
    </row>
    <row r="35">
      <c r="A35" s="4" t="inlineStr">
        <is>
          <t>Temporary Equity, Shares Outstanding</t>
        </is>
      </c>
      <c r="B35" s="6" t="n">
        <v>45000000</v>
      </c>
      <c r="C35" s="6" t="n">
        <v>45000000</v>
      </c>
    </row>
    <row r="36">
      <c r="A36" s="4" t="inlineStr">
        <is>
          <t>Temporary Equity, Redemption Price Per Share</t>
        </is>
      </c>
      <c r="B36" s="5" t="n">
        <v>10</v>
      </c>
      <c r="C36" s="5" t="n">
        <v>10</v>
      </c>
      <c r="D36" s="5" t="n">
        <v>10</v>
      </c>
    </row>
    <row r="37">
      <c r="A37" s="4" t="inlineStr">
        <is>
          <t>Common Stock, Par or Stated Value Per Share</t>
        </is>
      </c>
      <c r="B37" s="9" t="n">
        <v>0.0001</v>
      </c>
      <c r="C37" s="9" t="n">
        <v>0.0001</v>
      </c>
      <c r="D37" s="9" t="n">
        <v>0.0001</v>
      </c>
    </row>
    <row r="38">
      <c r="A38" s="4" t="inlineStr">
        <is>
          <t>Common Stock, Shares Authorized</t>
        </is>
      </c>
      <c r="B38" s="6" t="n">
        <v>200000000</v>
      </c>
      <c r="C38" s="6" t="n">
        <v>200000000</v>
      </c>
      <c r="D38" s="6" t="n">
        <v>200000000</v>
      </c>
    </row>
    <row r="39">
      <c r="A39" s="4" t="inlineStr">
        <is>
          <t>Common Stock, Shares, Issued</t>
        </is>
      </c>
      <c r="B39" s="6" t="n">
        <v>0</v>
      </c>
      <c r="C39" s="6" t="n">
        <v>0</v>
      </c>
      <c r="D39" s="6" t="n">
        <v>0</v>
      </c>
    </row>
    <row r="40">
      <c r="A40" s="4" t="inlineStr">
        <is>
          <t>Common Stock, Shares, Outstanding</t>
        </is>
      </c>
      <c r="B40" s="6" t="n">
        <v>0</v>
      </c>
      <c r="C40" s="6" t="n">
        <v>0</v>
      </c>
      <c r="D40" s="6" t="n">
        <v>0</v>
      </c>
    </row>
    <row r="41">
      <c r="A41" s="4" t="inlineStr">
        <is>
          <t>Common Stock Shares Subject To Possible Redemption</t>
        </is>
      </c>
      <c r="B41" s="6" t="n">
        <v>45000000</v>
      </c>
      <c r="C41" s="6" t="n">
        <v>45000000</v>
      </c>
      <c r="D41" s="6" t="n">
        <v>0</v>
      </c>
    </row>
    <row r="42">
      <c r="A42" s="4" t="inlineStr">
        <is>
          <t>Common Class F [Member] | TPG Pace Tech Opportunities Corp [Member]</t>
        </is>
      </c>
    </row>
    <row r="43">
      <c r="A43" s="4" t="inlineStr">
        <is>
          <t>Preferred Stock, Shares Authorized</t>
        </is>
      </c>
      <c r="D43" s="6" t="n">
        <v>1000000</v>
      </c>
    </row>
    <row r="44">
      <c r="A44" s="4" t="inlineStr">
        <is>
          <t>Common Stock, Par or Stated Value Per Share</t>
        </is>
      </c>
      <c r="B44" s="9" t="n">
        <v>0.0001</v>
      </c>
      <c r="C44" s="9" t="n">
        <v>0.0001</v>
      </c>
      <c r="D44" s="9" t="n">
        <v>0.0001</v>
      </c>
    </row>
    <row r="45">
      <c r="A45" s="4" t="inlineStr">
        <is>
          <t>Common Stock, Shares Authorized</t>
        </is>
      </c>
      <c r="B45" s="6" t="n">
        <v>20000000</v>
      </c>
      <c r="C45" s="6" t="n">
        <v>20000000</v>
      </c>
      <c r="D45" s="6" t="n">
        <v>20000000</v>
      </c>
    </row>
    <row r="46">
      <c r="A46" s="4" t="inlineStr">
        <is>
          <t>Common Stock, Shares, Issued</t>
        </is>
      </c>
      <c r="B46" s="6" t="n">
        <v>11250000</v>
      </c>
      <c r="C46" s="6" t="n">
        <v>11250000</v>
      </c>
      <c r="D46" s="6" t="n">
        <v>20000000</v>
      </c>
    </row>
    <row r="47">
      <c r="A47" s="4" t="inlineStr">
        <is>
          <t>Common Stock, Shares, Outstanding</t>
        </is>
      </c>
      <c r="B47" s="6" t="n">
        <v>11250000</v>
      </c>
      <c r="C47" s="6" t="n">
        <v>11250000</v>
      </c>
      <c r="D47" s="6" t="n">
        <v>2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Summary of Significant Accounting Policies - Summary of Valuation Models Used to Calculate Fair Value of Warrant Securities and FPAs (Detail) - TPG Pace Tech Opportunities Corp [Member]</t>
        </is>
      </c>
      <c r="B1" s="2" t="inlineStr">
        <is>
          <t>Oct. 31, 2020shares</t>
        </is>
      </c>
      <c r="C1" s="2" t="inlineStr">
        <is>
          <t>Jun. 30, 2021</t>
        </is>
      </c>
      <c r="D1" s="2" t="inlineStr">
        <is>
          <t>Dec. 31, 2020shares</t>
        </is>
      </c>
    </row>
    <row r="2">
      <c r="A2" s="4" t="inlineStr">
        <is>
          <t>Measurement Input, Implied Volatility</t>
        </is>
      </c>
    </row>
    <row r="3">
      <c r="A3" s="3" t="inlineStr">
        <is>
          <t>Significant Accounting Policies [Line Items]</t>
        </is>
      </c>
    </row>
    <row r="4">
      <c r="A4" s="4" t="inlineStr">
        <is>
          <t>Derivative liability, measurement input</t>
        </is>
      </c>
      <c r="D4" s="6" t="n">
        <v>22</v>
      </c>
    </row>
    <row r="5">
      <c r="A5" s="4" t="inlineStr">
        <is>
          <t>Measurement Input, Implied Volatility | Maximum [Member]</t>
        </is>
      </c>
    </row>
    <row r="6">
      <c r="A6" s="3" t="inlineStr">
        <is>
          <t>Significant Accounting Policies [Line Items]</t>
        </is>
      </c>
    </row>
    <row r="7">
      <c r="A7" s="4" t="inlineStr">
        <is>
          <t>Derivative liability, measurement input</t>
        </is>
      </c>
      <c r="B7" s="6" t="n">
        <v>25</v>
      </c>
    </row>
    <row r="8">
      <c r="A8" s="4" t="inlineStr">
        <is>
          <t>Measurement Input, Implied Volatility | Minimum [Member]</t>
        </is>
      </c>
    </row>
    <row r="9">
      <c r="A9" s="3" t="inlineStr">
        <is>
          <t>Significant Accounting Policies [Line Items]</t>
        </is>
      </c>
    </row>
    <row r="10">
      <c r="A10" s="4" t="inlineStr">
        <is>
          <t>Derivative liability, measurement input</t>
        </is>
      </c>
      <c r="B10" s="6" t="n">
        <v>20</v>
      </c>
    </row>
    <row r="11">
      <c r="A11" s="4" t="inlineStr">
        <is>
          <t>Measurement Input, Implied Volatility | Warrant Securities and FPAs</t>
        </is>
      </c>
    </row>
    <row r="12">
      <c r="A12" s="3" t="inlineStr">
        <is>
          <t>Significant Accounting Policies [Line Items]</t>
        </is>
      </c>
    </row>
    <row r="13">
      <c r="A13" s="4" t="inlineStr">
        <is>
          <t>Derivative liability, measurement input</t>
        </is>
      </c>
      <c r="C13" s="6" t="n">
        <v>45</v>
      </c>
      <c r="D13" s="6" t="n">
        <v>22</v>
      </c>
    </row>
    <row r="14">
      <c r="A14" s="4" t="inlineStr">
        <is>
          <t>Measurement Input, Risk-free Interest Rate | Maximum [Member]</t>
        </is>
      </c>
    </row>
    <row r="15">
      <c r="A15" s="3" t="inlineStr">
        <is>
          <t>Significant Accounting Policies [Line Items]</t>
        </is>
      </c>
    </row>
    <row r="16">
      <c r="A16" s="4" t="inlineStr">
        <is>
          <t>Derivative liability, measurement input</t>
        </is>
      </c>
      <c r="B16" s="11" t="n">
        <v>0.4</v>
      </c>
      <c r="D16" s="11" t="n">
        <v>0.43</v>
      </c>
    </row>
    <row r="17">
      <c r="A17" s="4" t="inlineStr">
        <is>
          <t>Measurement Input, Risk-free Interest Rate | Minimum [Member]</t>
        </is>
      </c>
    </row>
    <row r="18">
      <c r="A18" s="3" t="inlineStr">
        <is>
          <t>Significant Accounting Policies [Line Items]</t>
        </is>
      </c>
    </row>
    <row r="19">
      <c r="A19" s="4" t="inlineStr">
        <is>
          <t>Derivative liability, measurement input</t>
        </is>
      </c>
      <c r="B19" s="11" t="n">
        <v>0.13</v>
      </c>
      <c r="D19" s="11" t="n">
        <v>0.1</v>
      </c>
    </row>
    <row r="20">
      <c r="A20" s="4" t="inlineStr">
        <is>
          <t>Measurement Input, Risk-free Interest Rate | Warrant Securities and FPAs</t>
        </is>
      </c>
    </row>
    <row r="21">
      <c r="A21" s="3" t="inlineStr">
        <is>
          <t>Significant Accounting Policies [Line Items]</t>
        </is>
      </c>
    </row>
    <row r="22">
      <c r="A22" s="4" t="inlineStr">
        <is>
          <t>Derivative liability, measurement input</t>
        </is>
      </c>
      <c r="C22" s="11" t="n">
        <v>0.05</v>
      </c>
    </row>
    <row r="23">
      <c r="A23" s="4" t="inlineStr">
        <is>
          <t>Measurement Input, Risk-free Interest Rate | Warrant Securities and FPAs | Maximum [Member]</t>
        </is>
      </c>
    </row>
    <row r="24">
      <c r="A24" s="3" t="inlineStr">
        <is>
          <t>Significant Accounting Policies [Line Items]</t>
        </is>
      </c>
    </row>
    <row r="25">
      <c r="A25" s="4" t="inlineStr">
        <is>
          <t>Derivative liability, measurement input</t>
        </is>
      </c>
      <c r="D25" s="11" t="n">
        <v>0.43</v>
      </c>
    </row>
    <row r="26">
      <c r="A26" s="4" t="inlineStr">
        <is>
          <t>Measurement Input, Risk-free Interest Rate | Warrant Securities and FPAs | Minimum [Member]</t>
        </is>
      </c>
    </row>
    <row r="27">
      <c r="A27" s="3" t="inlineStr">
        <is>
          <t>Significant Accounting Policies [Line Items]</t>
        </is>
      </c>
    </row>
    <row r="28">
      <c r="A28" s="4" t="inlineStr">
        <is>
          <t>Derivative liability, measurement input</t>
        </is>
      </c>
      <c r="D28" s="11" t="n">
        <v>0.1</v>
      </c>
    </row>
    <row r="29">
      <c r="A29" s="4" t="inlineStr">
        <is>
          <t>Measurement Input, Instrument Exercise price for One Class A ordinary Share</t>
        </is>
      </c>
    </row>
    <row r="30">
      <c r="A30" s="3" t="inlineStr">
        <is>
          <t>Significant Accounting Policies [Line Items]</t>
        </is>
      </c>
    </row>
    <row r="31">
      <c r="A31" s="4" t="inlineStr">
        <is>
          <t>Derivative liability, measurement input</t>
        </is>
      </c>
      <c r="B31" s="11" t="n">
        <v>11.5</v>
      </c>
      <c r="D31" s="11" t="n">
        <v>11.5</v>
      </c>
    </row>
    <row r="32">
      <c r="A32" s="4" t="inlineStr">
        <is>
          <t>Measurement Input, Instrument Exercise price for One Class A ordinary Share | Warrant Securities and FPAs</t>
        </is>
      </c>
    </row>
    <row r="33">
      <c r="A33" s="3" t="inlineStr">
        <is>
          <t>Significant Accounting Policies [Line Items]</t>
        </is>
      </c>
    </row>
    <row r="34">
      <c r="A34" s="4" t="inlineStr">
        <is>
          <t>Derivative liability, measurement input</t>
        </is>
      </c>
      <c r="C34" s="11" t="n">
        <v>11.5</v>
      </c>
      <c r="D34" s="11" t="n">
        <v>11.5</v>
      </c>
    </row>
    <row r="35">
      <c r="A35" s="4" t="inlineStr">
        <is>
          <t>Measurement Input, Expected Term</t>
        </is>
      </c>
    </row>
    <row r="36">
      <c r="A36" s="3" t="inlineStr">
        <is>
          <t>Significant Accounting Policies [Line Items]</t>
        </is>
      </c>
    </row>
    <row r="37">
      <c r="A37" s="4" t="inlineStr">
        <is>
          <t>Derivative liability, measurement input term</t>
        </is>
      </c>
      <c r="B37" s="4" t="inlineStr">
        <is>
          <t>5 years 6 months</t>
        </is>
      </c>
      <c r="D37" s="4" t="inlineStr">
        <is>
          <t>5 years 6 months</t>
        </is>
      </c>
    </row>
    <row r="38">
      <c r="A38" s="4" t="inlineStr">
        <is>
          <t>Measurement Input, Expected Term | Warrant Securities and FPAs</t>
        </is>
      </c>
    </row>
    <row r="39">
      <c r="A39" s="3" t="inlineStr">
        <is>
          <t>Significant Accounting Policies [Line Items]</t>
        </is>
      </c>
    </row>
    <row r="40">
      <c r="A40" s="4" t="inlineStr">
        <is>
          <t>Derivative liability, measurement input term</t>
        </is>
      </c>
      <c r="C40" s="4" t="inlineStr">
        <is>
          <t>29 days</t>
        </is>
      </c>
      <c r="D40" s="4" t="inlineStr">
        <is>
          <t>5 years 6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Summary of Significant Accounting Policies - Schedule of Basic and Diluted Net (Loss) Income Per Ordinary Share (Detail) - USD ($)</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c r="I2" s="2" t="inlineStr">
        <is>
          <t>Dec. 31, 2020</t>
        </is>
      </c>
      <c r="J2" s="2" t="inlineStr">
        <is>
          <t>Dec. 31, 2019</t>
        </is>
      </c>
      <c r="K2" s="2" t="inlineStr">
        <is>
          <t>Dec. 31, 2018</t>
        </is>
      </c>
    </row>
    <row r="3">
      <c r="A3" s="3" t="inlineStr">
        <is>
          <t>Numerator:</t>
        </is>
      </c>
    </row>
    <row r="4">
      <c r="A4" s="4" t="inlineStr">
        <is>
          <t>Allocation of net (loss) income</t>
        </is>
      </c>
      <c r="B4" s="5" t="n">
        <v>-481000</v>
      </c>
      <c r="D4" s="5" t="n">
        <v>-4246000</v>
      </c>
      <c r="F4" s="5" t="n">
        <v>-6352000</v>
      </c>
      <c r="G4" s="5" t="n">
        <v>-12389000</v>
      </c>
      <c r="I4" s="5" t="n">
        <v>-244498000</v>
      </c>
      <c r="J4" s="5" t="n">
        <v>-23017000</v>
      </c>
      <c r="K4" s="5" t="n">
        <v>-25955000</v>
      </c>
    </row>
    <row r="5">
      <c r="A5" s="3" t="inlineStr">
        <is>
          <t>Denominator:</t>
        </is>
      </c>
    </row>
    <row r="6">
      <c r="A6" s="4" t="inlineStr">
        <is>
          <t>Weighted average ordinary shares outstanding:</t>
        </is>
      </c>
      <c r="B6" s="6" t="n">
        <v>85565000</v>
      </c>
      <c r="D6" s="6" t="n">
        <v>85565000</v>
      </c>
      <c r="F6" s="6" t="n">
        <v>85565000</v>
      </c>
      <c r="G6" s="6" t="n">
        <v>85565000</v>
      </c>
      <c r="I6" s="6" t="n">
        <v>85564605</v>
      </c>
      <c r="J6" s="6" t="n">
        <v>85564605</v>
      </c>
      <c r="K6" s="6" t="n">
        <v>85564605</v>
      </c>
    </row>
    <row r="7">
      <c r="A7" s="4" t="inlineStr">
        <is>
          <t>Basic and diluted net (loss) income per ordinary share</t>
        </is>
      </c>
      <c r="B7" s="7" t="n">
        <v>-0.01</v>
      </c>
      <c r="D7" s="7" t="n">
        <v>-0.05</v>
      </c>
      <c r="F7" s="7" t="n">
        <v>-0.07000000000000001</v>
      </c>
      <c r="G7" s="7" t="n">
        <v>-0.14</v>
      </c>
      <c r="I7" s="7" t="n">
        <v>-2.86</v>
      </c>
      <c r="J7" s="7" t="n">
        <v>-0.27</v>
      </c>
      <c r="K7" s="7" t="n">
        <v>-0.3</v>
      </c>
    </row>
    <row r="8">
      <c r="A8" s="4" t="inlineStr">
        <is>
          <t>TPG Pace Tech Opportunities Corp [Member]</t>
        </is>
      </c>
    </row>
    <row r="9">
      <c r="A9" s="3" t="inlineStr">
        <is>
          <t>Numerator:</t>
        </is>
      </c>
    </row>
    <row r="10">
      <c r="A10" s="4" t="inlineStr">
        <is>
          <t>Allocation of net (loss) income</t>
        </is>
      </c>
      <c r="B10" s="5" t="n">
        <v>-9186142</v>
      </c>
      <c r="C10" s="5" t="n">
        <v>28331159</v>
      </c>
      <c r="D10" s="5" t="n">
        <v>-868</v>
      </c>
      <c r="E10" s="5" t="n">
        <v>0</v>
      </c>
      <c r="F10" s="5" t="n">
        <v>19145017</v>
      </c>
      <c r="G10" s="5" t="n">
        <v>-868</v>
      </c>
      <c r="H10" s="5" t="n">
        <v>-8494</v>
      </c>
      <c r="I10" s="5" t="n">
        <v>-33316784</v>
      </c>
    </row>
    <row r="11">
      <c r="A11" s="4" t="inlineStr">
        <is>
          <t>TPG Pace Tech Opportunities Corp [Member] | Class A Ordinary Shares</t>
        </is>
      </c>
    </row>
    <row r="12">
      <c r="A12" s="3" t="inlineStr">
        <is>
          <t>Numerator:</t>
        </is>
      </c>
    </row>
    <row r="13">
      <c r="A13" s="4" t="inlineStr">
        <is>
          <t>Allocation of net (loss) income</t>
        </is>
      </c>
      <c r="B13" s="5" t="n">
        <v>-7348914</v>
      </c>
      <c r="F13" s="5" t="n">
        <v>15316014</v>
      </c>
      <c r="I13" s="5" t="n">
        <v>-26653427</v>
      </c>
    </row>
    <row r="14">
      <c r="A14" s="3" t="inlineStr">
        <is>
          <t>Denominator:</t>
        </is>
      </c>
    </row>
    <row r="15">
      <c r="A15" s="4" t="inlineStr">
        <is>
          <t>Weighted average ordinary shares outstanding:</t>
        </is>
      </c>
      <c r="B15" s="6" t="n">
        <v>45000000</v>
      </c>
      <c r="D15" s="6" t="n">
        <v>0</v>
      </c>
      <c r="F15" s="6" t="n">
        <v>45000000</v>
      </c>
      <c r="G15" s="6" t="n">
        <v>0</v>
      </c>
      <c r="H15" s="6" t="n">
        <v>0</v>
      </c>
      <c r="I15" s="6" t="n">
        <v>10327869</v>
      </c>
    </row>
    <row r="16">
      <c r="A16" s="4" t="inlineStr">
        <is>
          <t>Basic and diluted net (loss) income per ordinary share</t>
        </is>
      </c>
      <c r="B16" s="7" t="n">
        <v>-0.16</v>
      </c>
      <c r="D16" s="5" t="n">
        <v>0</v>
      </c>
      <c r="F16" s="7" t="n">
        <v>0.34</v>
      </c>
      <c r="G16" s="5" t="n">
        <v>0</v>
      </c>
      <c r="H16" s="5" t="n">
        <v>0</v>
      </c>
      <c r="I16" s="7" t="n">
        <v>-2.58</v>
      </c>
    </row>
    <row r="17">
      <c r="A17" s="4" t="inlineStr">
        <is>
          <t>TPG Pace Tech Opportunities Corp [Member] | Class F Ordinary Shares</t>
        </is>
      </c>
    </row>
    <row r="18">
      <c r="A18" s="3" t="inlineStr">
        <is>
          <t>Numerator:</t>
        </is>
      </c>
    </row>
    <row r="19">
      <c r="A19" s="4" t="inlineStr">
        <is>
          <t>Allocation of net (loss) income</t>
        </is>
      </c>
      <c r="B19" s="5" t="n">
        <v>-1837228</v>
      </c>
      <c r="F19" s="5" t="n">
        <v>3829003</v>
      </c>
      <c r="I19" s="5" t="n">
        <v>-6663357</v>
      </c>
    </row>
    <row r="20">
      <c r="A20" s="3" t="inlineStr">
        <is>
          <t>Denominator:</t>
        </is>
      </c>
    </row>
    <row r="21">
      <c r="A21" s="4" t="inlineStr">
        <is>
          <t>Weighted average ordinary shares outstanding:</t>
        </is>
      </c>
      <c r="B21" s="6" t="n">
        <v>11250000</v>
      </c>
      <c r="D21" s="6" t="n">
        <v>20000000</v>
      </c>
      <c r="F21" s="6" t="n">
        <v>11250000</v>
      </c>
      <c r="G21" s="6" t="n">
        <v>20000000</v>
      </c>
      <c r="H21" s="6" t="n">
        <v>16321839</v>
      </c>
      <c r="I21" s="6" t="n">
        <v>18050376</v>
      </c>
    </row>
    <row r="22">
      <c r="A22" s="4" t="inlineStr">
        <is>
          <t>Basic and diluted net (loss) income per ordinary share</t>
        </is>
      </c>
      <c r="B22" s="7" t="n">
        <v>-0.16</v>
      </c>
      <c r="D22" s="5" t="n">
        <v>0</v>
      </c>
      <c r="F22" s="7" t="n">
        <v>0.34</v>
      </c>
      <c r="G22" s="5" t="n">
        <v>0</v>
      </c>
      <c r="H22" s="5" t="n">
        <v>0</v>
      </c>
      <c r="I22" s="7" t="n">
        <v>-0.37</v>
      </c>
    </row>
  </sheetData>
  <mergeCells count="4">
    <mergeCell ref="A1:A2"/>
    <mergeCell ref="B1:E1"/>
    <mergeCell ref="F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statement of Previously Issued Financial Statements - Summary of Effect of the Restatement on Financial Statement Line Items (Details) - USD ($)</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9</t>
        </is>
      </c>
      <c r="I2" s="2" t="inlineStr">
        <is>
          <t>Dec. 31, 2020</t>
        </is>
      </c>
      <c r="J2" s="2" t="inlineStr">
        <is>
          <t>Dec. 31, 2019</t>
        </is>
      </c>
      <c r="K2" s="2" t="inlineStr">
        <is>
          <t>Dec. 31, 2018</t>
        </is>
      </c>
      <c r="L2" s="2" t="inlineStr">
        <is>
          <t>Jul. 10, 2019</t>
        </is>
      </c>
      <c r="M2" s="2" t="inlineStr">
        <is>
          <t>Dec. 31, 2017</t>
        </is>
      </c>
    </row>
    <row r="3">
      <c r="A3" s="3" t="inlineStr">
        <is>
          <t>Balance Sheet:</t>
        </is>
      </c>
    </row>
    <row r="4">
      <c r="A4" s="4" t="inlineStr">
        <is>
          <t>Total current liabilities</t>
        </is>
      </c>
      <c r="B4" s="5" t="n">
        <v>29065000</v>
      </c>
      <c r="F4" s="5" t="n">
        <v>29065000</v>
      </c>
      <c r="H4" s="5" t="n">
        <v>21014000</v>
      </c>
      <c r="I4" s="5" t="n">
        <v>34341000</v>
      </c>
      <c r="J4" s="5" t="n">
        <v>21014000</v>
      </c>
    </row>
    <row r="5">
      <c r="A5" s="4" t="inlineStr">
        <is>
          <t>Total liabilities</t>
        </is>
      </c>
      <c r="B5" s="6" t="n">
        <v>70137000</v>
      </c>
      <c r="F5" s="6" t="n">
        <v>70137000</v>
      </c>
      <c r="H5" s="6" t="n">
        <v>55643000</v>
      </c>
      <c r="I5" s="6" t="n">
        <v>76939000</v>
      </c>
      <c r="J5" s="6" t="n">
        <v>55643000</v>
      </c>
    </row>
    <row r="6">
      <c r="A6" s="4" t="inlineStr">
        <is>
          <t>Class A ordinary shares</t>
        </is>
      </c>
      <c r="B6" s="6" t="n">
        <v>86000</v>
      </c>
      <c r="F6" s="6" t="n">
        <v>86000</v>
      </c>
      <c r="H6" s="6" t="n">
        <v>86000</v>
      </c>
      <c r="I6" s="6" t="n">
        <v>86000</v>
      </c>
      <c r="J6" s="6" t="n">
        <v>86000</v>
      </c>
    </row>
    <row r="7">
      <c r="A7" s="4" t="inlineStr">
        <is>
          <t>Accumulated deficit</t>
        </is>
      </c>
      <c r="B7" s="6" t="n">
        <v>-418445000</v>
      </c>
      <c r="F7" s="6" t="n">
        <v>-418445000</v>
      </c>
      <c r="H7" s="6" t="n">
        <v>-168463000</v>
      </c>
      <c r="I7" s="6" t="n">
        <v>-412383000</v>
      </c>
      <c r="J7" s="6" t="n">
        <v>-168463000</v>
      </c>
    </row>
    <row r="8">
      <c r="A8" s="4" t="inlineStr">
        <is>
          <t>Total shareholders' (deficit) equity</t>
        </is>
      </c>
      <c r="B8" s="6" t="n">
        <v>-24673000</v>
      </c>
      <c r="C8" s="5" t="n">
        <v>-24855000</v>
      </c>
      <c r="D8" s="5" t="n">
        <v>-8438000</v>
      </c>
      <c r="E8" s="5" t="n">
        <v>-4721000</v>
      </c>
      <c r="F8" s="6" t="n">
        <v>-24673000</v>
      </c>
      <c r="G8" s="5" t="n">
        <v>-8438000</v>
      </c>
      <c r="H8" s="6" t="n">
        <v>3148000</v>
      </c>
      <c r="I8" s="6" t="n">
        <v>-19665000</v>
      </c>
      <c r="J8" s="6" t="n">
        <v>3148000</v>
      </c>
      <c r="K8" s="5" t="n">
        <v>23699000</v>
      </c>
      <c r="M8" s="5" t="n">
        <v>30141000</v>
      </c>
    </row>
    <row r="9">
      <c r="A9" s="3" t="inlineStr">
        <is>
          <t>Statement of Operations:</t>
        </is>
      </c>
    </row>
    <row r="10">
      <c r="A10" s="4" t="inlineStr">
        <is>
          <t>Loss from operations</t>
        </is>
      </c>
      <c r="B10" s="6" t="n">
        <v>-7418000</v>
      </c>
      <c r="D10" s="6" t="n">
        <v>-2839000</v>
      </c>
      <c r="F10" s="6" t="n">
        <v>-11873000</v>
      </c>
      <c r="G10" s="6" t="n">
        <v>-9679000</v>
      </c>
      <c r="I10" s="6" t="n">
        <v>-17935000</v>
      </c>
      <c r="J10" s="6" t="n">
        <v>-20537000</v>
      </c>
      <c r="K10" s="6" t="n">
        <v>-25549000</v>
      </c>
    </row>
    <row r="11">
      <c r="A11" s="4" t="inlineStr">
        <is>
          <t>Net loss attributable to ordinary shares</t>
        </is>
      </c>
      <c r="B11" s="5" t="n">
        <v>-481000</v>
      </c>
      <c r="D11" s="5" t="n">
        <v>-4246000</v>
      </c>
      <c r="F11" s="5" t="n">
        <v>-6352000</v>
      </c>
      <c r="G11" s="5" t="n">
        <v>-12389000</v>
      </c>
      <c r="I11" s="5" t="n">
        <v>-244498000</v>
      </c>
      <c r="J11" s="5" t="n">
        <v>-23017000</v>
      </c>
      <c r="K11" s="5" t="n">
        <v>-25955000</v>
      </c>
    </row>
    <row r="12">
      <c r="A12" s="4" t="inlineStr">
        <is>
          <t>Basic and diluted net loss</t>
        </is>
      </c>
      <c r="B12" s="7" t="n">
        <v>-0.01</v>
      </c>
      <c r="D12" s="7" t="n">
        <v>-0.05</v>
      </c>
      <c r="F12" s="7" t="n">
        <v>-0.07000000000000001</v>
      </c>
      <c r="G12" s="7" t="n">
        <v>-0.14</v>
      </c>
      <c r="I12" s="7" t="n">
        <v>-2.86</v>
      </c>
      <c r="J12" s="7" t="n">
        <v>-0.27</v>
      </c>
      <c r="K12" s="7" t="n">
        <v>-0.3</v>
      </c>
    </row>
    <row r="13">
      <c r="A13" s="4" t="inlineStr">
        <is>
          <t>Previously Reported [Member]</t>
        </is>
      </c>
    </row>
    <row r="14">
      <c r="A14" s="3" t="inlineStr">
        <is>
          <t>Balance Sheet:</t>
        </is>
      </c>
    </row>
    <row r="15">
      <c r="A15" s="4" t="inlineStr">
        <is>
          <t>Total shareholders' (deficit) equity</t>
        </is>
      </c>
      <c r="K15" s="5" t="n">
        <v>6932000</v>
      </c>
    </row>
    <row r="16">
      <c r="A16" s="4" t="inlineStr">
        <is>
          <t>Revision of Prior Period, Adjustment [Member]</t>
        </is>
      </c>
    </row>
    <row r="17">
      <c r="A17" s="3" t="inlineStr">
        <is>
          <t>Balance Sheet:</t>
        </is>
      </c>
    </row>
    <row r="18">
      <c r="A18" s="4" t="inlineStr">
        <is>
          <t>Total shareholders' (deficit) equity</t>
        </is>
      </c>
      <c r="K18" s="5" t="n">
        <v>16767000</v>
      </c>
    </row>
    <row r="19">
      <c r="A19" s="4" t="inlineStr">
        <is>
          <t>Common Class A [Member]</t>
        </is>
      </c>
    </row>
    <row r="20">
      <c r="A20" s="3" t="inlineStr">
        <is>
          <t>Balance Sheet:</t>
        </is>
      </c>
    </row>
    <row r="21">
      <c r="A21" s="4" t="inlineStr">
        <is>
          <t>Class A ordinary shares</t>
        </is>
      </c>
      <c r="I21" s="5" t="n">
        <v>0</v>
      </c>
    </row>
    <row r="22">
      <c r="A22" s="4" t="inlineStr">
        <is>
          <t>TPG Pace Tech Opportunities Corp [Member]</t>
        </is>
      </c>
    </row>
    <row r="23">
      <c r="A23" s="3" t="inlineStr">
        <is>
          <t>Balance Sheet:</t>
        </is>
      </c>
    </row>
    <row r="24">
      <c r="A24" s="4" t="inlineStr">
        <is>
          <t>Derivative liabilities</t>
        </is>
      </c>
      <c r="B24" s="5" t="n">
        <v>34773333</v>
      </c>
      <c r="C24" s="6" t="n">
        <v>26720000</v>
      </c>
      <c r="F24" s="5" t="n">
        <v>34773333</v>
      </c>
      <c r="H24" s="6" t="n">
        <v>27610000</v>
      </c>
      <c r="I24" s="6" t="n">
        <v>59536667</v>
      </c>
      <c r="J24" s="5" t="n">
        <v>27610000</v>
      </c>
    </row>
    <row r="25">
      <c r="A25" s="4" t="inlineStr">
        <is>
          <t>Total current liabilities</t>
        </is>
      </c>
      <c r="B25" s="6" t="n">
        <v>41490553</v>
      </c>
      <c r="F25" s="6" t="n">
        <v>41490553</v>
      </c>
      <c r="H25" s="6" t="n">
        <v>8587</v>
      </c>
      <c r="I25" s="6" t="n">
        <v>60070575</v>
      </c>
      <c r="J25" s="6" t="n">
        <v>8587</v>
      </c>
    </row>
    <row r="26">
      <c r="A26" s="4" t="inlineStr">
        <is>
          <t>Total liabilities</t>
        </is>
      </c>
      <c r="B26" s="6" t="n">
        <v>57240553</v>
      </c>
      <c r="F26" s="6" t="n">
        <v>57240553</v>
      </c>
      <c r="H26" s="6" t="n">
        <v>8587</v>
      </c>
      <c r="I26" s="6" t="n">
        <v>75820575</v>
      </c>
      <c r="J26" s="6" t="n">
        <v>8587</v>
      </c>
    </row>
    <row r="27">
      <c r="A27" s="4" t="inlineStr">
        <is>
          <t>Redeemable Equity</t>
        </is>
      </c>
      <c r="I27" s="6" t="n">
        <v>450005937</v>
      </c>
    </row>
    <row r="28">
      <c r="A28" s="4" t="inlineStr">
        <is>
          <t>Additional paid-in capital</t>
        </is>
      </c>
      <c r="I28" s="6" t="n">
        <v>0</v>
      </c>
    </row>
    <row r="29">
      <c r="A29" s="4" t="inlineStr">
        <is>
          <t>Accumulated deficit</t>
        </is>
      </c>
      <c r="B29" s="6" t="n">
        <v>-55878300</v>
      </c>
      <c r="F29" s="6" t="n">
        <v>-55878300</v>
      </c>
      <c r="H29" s="6" t="n">
        <v>-8494</v>
      </c>
      <c r="I29" s="6" t="n">
        <v>-75009715</v>
      </c>
      <c r="J29" s="6" t="n">
        <v>-8494</v>
      </c>
    </row>
    <row r="30">
      <c r="A30" s="4" t="inlineStr">
        <is>
          <t>Total shareholders' (deficit) equity</t>
        </is>
      </c>
      <c r="B30" s="6" t="n">
        <v>-55877175</v>
      </c>
      <c r="C30" s="6" t="n">
        <v>-46684194</v>
      </c>
      <c r="D30" s="5" t="n">
        <v>15638</v>
      </c>
      <c r="E30" s="6" t="n">
        <v>16506</v>
      </c>
      <c r="F30" s="6" t="n">
        <v>-55877175</v>
      </c>
      <c r="G30" s="5" t="n">
        <v>15638</v>
      </c>
      <c r="H30" s="6" t="n">
        <v>16506</v>
      </c>
      <c r="I30" s="6" t="n">
        <v>-75008590</v>
      </c>
      <c r="J30" s="6" t="n">
        <v>16506</v>
      </c>
      <c r="L30" s="5" t="n">
        <v>0</v>
      </c>
    </row>
    <row r="31">
      <c r="A31" s="3" t="inlineStr">
        <is>
          <t>Statement of Operations:</t>
        </is>
      </c>
    </row>
    <row r="32">
      <c r="A32" s="4" t="inlineStr">
        <is>
          <t>Professional fees, offering costs and other expenses</t>
        </is>
      </c>
      <c r="H32" s="6" t="n">
        <v>8587</v>
      </c>
      <c r="I32" s="6" t="n">
        <v>1396054</v>
      </c>
    </row>
    <row r="33">
      <c r="A33" s="4" t="inlineStr">
        <is>
          <t>Change in fair value of derivatives</t>
        </is>
      </c>
      <c r="B33" s="6" t="n">
        <v>8053333</v>
      </c>
      <c r="D33" s="6" t="n">
        <v>0</v>
      </c>
      <c r="F33" s="6" t="n">
        <v>-24763334</v>
      </c>
      <c r="G33" s="6" t="n">
        <v>0</v>
      </c>
      <c r="H33" s="6" t="n">
        <v>0</v>
      </c>
      <c r="I33" s="6" t="n">
        <v>31926667</v>
      </c>
    </row>
    <row r="34">
      <c r="A34" s="4" t="inlineStr">
        <is>
          <t>Loss from operations</t>
        </is>
      </c>
      <c r="B34" s="6" t="n">
        <v>-9192981</v>
      </c>
      <c r="D34" s="6" t="n">
        <v>-868</v>
      </c>
      <c r="F34" s="6" t="n">
        <v>19131415</v>
      </c>
      <c r="G34" s="6" t="n">
        <v>-868</v>
      </c>
      <c r="H34" s="6" t="n">
        <v>-8587</v>
      </c>
      <c r="I34" s="6" t="n">
        <v>-33322721</v>
      </c>
    </row>
    <row r="35">
      <c r="A35" s="4" t="inlineStr">
        <is>
          <t>Net loss attributable to ordinary shares</t>
        </is>
      </c>
      <c r="B35" s="6" t="n">
        <v>-9186142</v>
      </c>
      <c r="C35" s="6" t="n">
        <v>28331159</v>
      </c>
      <c r="D35" s="6" t="n">
        <v>-868</v>
      </c>
      <c r="E35" s="6" t="n">
        <v>0</v>
      </c>
      <c r="F35" s="6" t="n">
        <v>19145017</v>
      </c>
      <c r="G35" s="6" t="n">
        <v>-868</v>
      </c>
      <c r="H35" s="6" t="n">
        <v>-8494</v>
      </c>
      <c r="I35" s="6" t="n">
        <v>-33316784</v>
      </c>
    </row>
    <row r="36">
      <c r="A36" s="3" t="inlineStr">
        <is>
          <t>Statement of Cash Flows:</t>
        </is>
      </c>
    </row>
    <row r="37">
      <c r="A37" s="4" t="inlineStr">
        <is>
          <t>Net loss attributable to ordinary shares</t>
        </is>
      </c>
      <c r="F37" s="6" t="n">
        <v>19145017</v>
      </c>
      <c r="G37" s="6" t="n">
        <v>-868</v>
      </c>
      <c r="H37" s="6" t="n">
        <v>-8494</v>
      </c>
      <c r="I37" s="6" t="n">
        <v>-33316784</v>
      </c>
    </row>
    <row r="38">
      <c r="A38" s="4" t="inlineStr">
        <is>
          <t>Change in accrued professional fees and other expenses</t>
        </is>
      </c>
      <c r="F38" s="6" t="n">
        <v>4183312</v>
      </c>
      <c r="G38" s="6" t="n">
        <v>868</v>
      </c>
      <c r="H38" s="6" t="n">
        <v>8587</v>
      </c>
      <c r="I38" s="6" t="n">
        <v>1193073</v>
      </c>
    </row>
    <row r="39">
      <c r="A39" s="4" t="inlineStr">
        <is>
          <t>Change in fair value of derivatives</t>
        </is>
      </c>
      <c r="B39" s="6" t="n">
        <v>8053333</v>
      </c>
      <c r="D39" s="6" t="n">
        <v>0</v>
      </c>
      <c r="F39" s="6" t="n">
        <v>-24763334</v>
      </c>
      <c r="G39" s="6" t="n">
        <v>0</v>
      </c>
      <c r="H39" s="6" t="n">
        <v>0</v>
      </c>
      <c r="I39" s="6" t="n">
        <v>31926667</v>
      </c>
    </row>
    <row r="40">
      <c r="A40" s="4" t="inlineStr">
        <is>
          <t>TPG Pace Tech Opportunities Corp [Member] | Previously Reported [Member]</t>
        </is>
      </c>
    </row>
    <row r="41">
      <c r="A41" s="3" t="inlineStr">
        <is>
          <t>Balance Sheet:</t>
        </is>
      </c>
    </row>
    <row r="42">
      <c r="A42" s="4" t="inlineStr">
        <is>
          <t>Derivative liabilities</t>
        </is>
      </c>
      <c r="I42" s="6" t="n">
        <v>0</v>
      </c>
    </row>
    <row r="43">
      <c r="A43" s="4" t="inlineStr">
        <is>
          <t>Total current liabilities</t>
        </is>
      </c>
      <c r="I43" s="6" t="n">
        <v>533908</v>
      </c>
    </row>
    <row r="44">
      <c r="A44" s="4" t="inlineStr">
        <is>
          <t>Total liabilities</t>
        </is>
      </c>
      <c r="I44" s="6" t="n">
        <v>16283908</v>
      </c>
    </row>
    <row r="45">
      <c r="A45" s="4" t="inlineStr">
        <is>
          <t>Redeemable Equity</t>
        </is>
      </c>
      <c r="I45" s="6" t="n">
        <v>429534010</v>
      </c>
    </row>
    <row r="46">
      <c r="A46" s="4" t="inlineStr">
        <is>
          <t>Additional paid-in capital</t>
        </is>
      </c>
      <c r="I46" s="6" t="n">
        <v>5644534</v>
      </c>
    </row>
    <row r="47">
      <c r="A47" s="4" t="inlineStr">
        <is>
          <t>Accumulated deficit</t>
        </is>
      </c>
      <c r="I47" s="6" t="n">
        <v>-645860</v>
      </c>
    </row>
    <row r="48">
      <c r="A48" s="4" t="inlineStr">
        <is>
          <t>Total shareholders' (deficit) equity</t>
        </is>
      </c>
      <c r="I48" s="6" t="n">
        <v>5000004</v>
      </c>
    </row>
    <row r="49">
      <c r="A49" s="3" t="inlineStr">
        <is>
          <t>Statement of Operations:</t>
        </is>
      </c>
    </row>
    <row r="50">
      <c r="A50" s="4" t="inlineStr">
        <is>
          <t>Professional fees, offering costs and other expenses</t>
        </is>
      </c>
      <c r="I50" s="6" t="n">
        <v>643303</v>
      </c>
    </row>
    <row r="51">
      <c r="A51" s="4" t="inlineStr">
        <is>
          <t>Change in fair value of derivatives</t>
        </is>
      </c>
      <c r="I51" s="6" t="n">
        <v>0</v>
      </c>
    </row>
    <row r="52">
      <c r="A52" s="4" t="inlineStr">
        <is>
          <t>Loss from operations</t>
        </is>
      </c>
      <c r="I52" s="6" t="n">
        <v>-643303</v>
      </c>
    </row>
    <row r="53">
      <c r="A53" s="4" t="inlineStr">
        <is>
          <t>Net loss attributable to ordinary shares</t>
        </is>
      </c>
      <c r="I53" s="6" t="n">
        <v>-637366</v>
      </c>
    </row>
    <row r="54">
      <c r="A54" s="3" t="inlineStr">
        <is>
          <t>Statement of Cash Flows:</t>
        </is>
      </c>
    </row>
    <row r="55">
      <c r="A55" s="4" t="inlineStr">
        <is>
          <t>Net loss attributable to ordinary shares</t>
        </is>
      </c>
      <c r="I55" s="6" t="n">
        <v>-637366</v>
      </c>
    </row>
    <row r="56">
      <c r="A56" s="4" t="inlineStr">
        <is>
          <t>Change in accrued professional fees and other expenses</t>
        </is>
      </c>
      <c r="I56" s="6" t="n">
        <v>440322</v>
      </c>
    </row>
    <row r="57">
      <c r="A57" s="4" t="inlineStr">
        <is>
          <t>Change in fair value of derivatives</t>
        </is>
      </c>
      <c r="I57" s="6" t="n">
        <v>0</v>
      </c>
    </row>
    <row r="58">
      <c r="A58" s="4" t="inlineStr">
        <is>
          <t>TPG Pace Tech Opportunities Corp [Member] | Revision of Prior Period, Adjustment [Member]</t>
        </is>
      </c>
    </row>
    <row r="59">
      <c r="A59" s="3" t="inlineStr">
        <is>
          <t>Balance Sheet:</t>
        </is>
      </c>
    </row>
    <row r="60">
      <c r="A60" s="4" t="inlineStr">
        <is>
          <t>Derivative liabilities</t>
        </is>
      </c>
      <c r="I60" s="6" t="n">
        <v>59536667</v>
      </c>
    </row>
    <row r="61">
      <c r="A61" s="4" t="inlineStr">
        <is>
          <t>Total current liabilities</t>
        </is>
      </c>
      <c r="I61" s="6" t="n">
        <v>59536667</v>
      </c>
    </row>
    <row r="62">
      <c r="A62" s="4" t="inlineStr">
        <is>
          <t>Total liabilities</t>
        </is>
      </c>
      <c r="I62" s="6" t="n">
        <v>59536667</v>
      </c>
    </row>
    <row r="63">
      <c r="A63" s="4" t="inlineStr">
        <is>
          <t>Redeemable Equity</t>
        </is>
      </c>
      <c r="I63" s="6" t="n">
        <v>20471927</v>
      </c>
    </row>
    <row r="64">
      <c r="A64" s="4" t="inlineStr">
        <is>
          <t>Additional paid-in capital</t>
        </is>
      </c>
      <c r="I64" s="6" t="n">
        <v>-5644534</v>
      </c>
    </row>
    <row r="65">
      <c r="A65" s="4" t="inlineStr">
        <is>
          <t>Accumulated deficit</t>
        </is>
      </c>
      <c r="I65" s="6" t="n">
        <v>-74363855</v>
      </c>
    </row>
    <row r="66">
      <c r="A66" s="4" t="inlineStr">
        <is>
          <t>Total shareholders' (deficit) equity</t>
        </is>
      </c>
      <c r="I66" s="6" t="n">
        <v>-80008594</v>
      </c>
    </row>
    <row r="67">
      <c r="A67" s="3" t="inlineStr">
        <is>
          <t>Statement of Operations:</t>
        </is>
      </c>
    </row>
    <row r="68">
      <c r="A68" s="4" t="inlineStr">
        <is>
          <t>Professional fees, offering costs and other expenses</t>
        </is>
      </c>
      <c r="I68" s="6" t="n">
        <v>752751</v>
      </c>
    </row>
    <row r="69">
      <c r="A69" s="4" t="inlineStr">
        <is>
          <t>Change in fair value of derivatives</t>
        </is>
      </c>
      <c r="I69" s="6" t="n">
        <v>31926667</v>
      </c>
    </row>
    <row r="70">
      <c r="A70" s="4" t="inlineStr">
        <is>
          <t>Loss from operations</t>
        </is>
      </c>
      <c r="I70" s="6" t="n">
        <v>-32679418</v>
      </c>
    </row>
    <row r="71">
      <c r="A71" s="4" t="inlineStr">
        <is>
          <t>Net loss attributable to ordinary shares</t>
        </is>
      </c>
      <c r="I71" s="6" t="n">
        <v>-32679418</v>
      </c>
    </row>
    <row r="72">
      <c r="A72" s="3" t="inlineStr">
        <is>
          <t>Statement of Cash Flows:</t>
        </is>
      </c>
    </row>
    <row r="73">
      <c r="A73" s="4" t="inlineStr">
        <is>
          <t>Net loss attributable to ordinary shares</t>
        </is>
      </c>
      <c r="I73" s="6" t="n">
        <v>-32679418</v>
      </c>
    </row>
    <row r="74">
      <c r="A74" s="4" t="inlineStr">
        <is>
          <t>Change in accrued professional fees and other expenses</t>
        </is>
      </c>
      <c r="I74" s="6" t="n">
        <v>752751</v>
      </c>
    </row>
    <row r="75">
      <c r="A75" s="4" t="inlineStr">
        <is>
          <t>Change in fair value of derivatives</t>
        </is>
      </c>
      <c r="I75" s="6" t="n">
        <v>31926667</v>
      </c>
    </row>
    <row r="76">
      <c r="A76" s="4" t="inlineStr">
        <is>
          <t>TPG Pace Tech Opportunities Corp [Member] | Common Class A [Member]</t>
        </is>
      </c>
    </row>
    <row r="77">
      <c r="A77" s="3" t="inlineStr">
        <is>
          <t>Balance Sheet:</t>
        </is>
      </c>
    </row>
    <row r="78">
      <c r="A78" s="4" t="inlineStr">
        <is>
          <t>Class A ordinary shares</t>
        </is>
      </c>
      <c r="B78" s="6" t="n">
        <v>0</v>
      </c>
      <c r="F78" s="6" t="n">
        <v>0</v>
      </c>
      <c r="I78" s="6" t="n">
        <v>0</v>
      </c>
    </row>
    <row r="79">
      <c r="A79" s="4" t="inlineStr">
        <is>
          <t>Total shareholders' (deficit) equity</t>
        </is>
      </c>
      <c r="B79" s="6" t="n">
        <v>0</v>
      </c>
      <c r="C79" s="6" t="n">
        <v>0</v>
      </c>
      <c r="D79" s="5" t="n">
        <v>0</v>
      </c>
      <c r="F79" s="6" t="n">
        <v>0</v>
      </c>
      <c r="G79" s="5" t="n">
        <v>0</v>
      </c>
      <c r="H79" s="5" t="n">
        <v>0</v>
      </c>
      <c r="I79" s="6" t="n">
        <v>0</v>
      </c>
      <c r="J79" s="6" t="n">
        <v>0</v>
      </c>
      <c r="L79" s="6" t="n">
        <v>0</v>
      </c>
    </row>
    <row r="80">
      <c r="A80" s="3" t="inlineStr">
        <is>
          <t>Statement of Operations:</t>
        </is>
      </c>
    </row>
    <row r="81">
      <c r="A81" s="4" t="inlineStr">
        <is>
          <t>Net loss attributable to ordinary shares</t>
        </is>
      </c>
      <c r="B81" s="5" t="n">
        <v>-7348914</v>
      </c>
      <c r="F81" s="5" t="n">
        <v>15316014</v>
      </c>
      <c r="I81" s="5" t="n">
        <v>-26653427</v>
      </c>
    </row>
    <row r="82">
      <c r="A82" s="4" t="inlineStr">
        <is>
          <t>Basic and diluted net loss</t>
        </is>
      </c>
      <c r="B82" s="7" t="n">
        <v>-0.16</v>
      </c>
      <c r="D82" s="5" t="n">
        <v>0</v>
      </c>
      <c r="F82" s="7" t="n">
        <v>0.34</v>
      </c>
      <c r="G82" s="5" t="n">
        <v>0</v>
      </c>
      <c r="H82" s="5" t="n">
        <v>0</v>
      </c>
      <c r="I82" s="7" t="n">
        <v>-2.58</v>
      </c>
    </row>
    <row r="83">
      <c r="A83" s="4" t="inlineStr">
        <is>
          <t>TPG Pace Tech Opportunities Corp [Member] | Common Class A [Member] | Previously Reported [Member]</t>
        </is>
      </c>
    </row>
    <row r="84">
      <c r="A84" s="3" t="inlineStr">
        <is>
          <t>Balance Sheet:</t>
        </is>
      </c>
    </row>
    <row r="85">
      <c r="A85" s="4" t="inlineStr">
        <is>
          <t>Class A ordinary shares</t>
        </is>
      </c>
      <c r="I85" s="5" t="n">
        <v>205</v>
      </c>
    </row>
    <row r="86">
      <c r="A86" s="3" t="inlineStr">
        <is>
          <t>Statement of Operations:</t>
        </is>
      </c>
    </row>
    <row r="87">
      <c r="A87" s="4" t="inlineStr">
        <is>
          <t>Basic and diluted net loss</t>
        </is>
      </c>
      <c r="I87" s="5" t="n">
        <v>0</v>
      </c>
    </row>
    <row r="88">
      <c r="A88" s="4" t="inlineStr">
        <is>
          <t>TPG Pace Tech Opportunities Corp [Member] | Common Class A [Member] | Revision of Prior Period, Adjustment [Member]</t>
        </is>
      </c>
    </row>
    <row r="89">
      <c r="A89" s="3" t="inlineStr">
        <is>
          <t>Balance Sheet:</t>
        </is>
      </c>
    </row>
    <row r="90">
      <c r="A90" s="4" t="inlineStr">
        <is>
          <t>Class A ordinary shares</t>
        </is>
      </c>
      <c r="I90" s="5" t="n">
        <v>-205</v>
      </c>
    </row>
    <row r="91">
      <c r="A91" s="3" t="inlineStr">
        <is>
          <t>Statement of Operations:</t>
        </is>
      </c>
    </row>
    <row r="92">
      <c r="A92" s="4" t="inlineStr">
        <is>
          <t>Basic and diluted net loss</t>
        </is>
      </c>
      <c r="I92" s="7" t="n">
        <v>-2.58</v>
      </c>
    </row>
    <row r="93">
      <c r="A93" s="4" t="inlineStr">
        <is>
          <t>TPG Pace Tech Opportunities Corp [Member] | Common Class F [Member]</t>
        </is>
      </c>
    </row>
    <row r="94">
      <c r="A94" s="3" t="inlineStr">
        <is>
          <t>Balance Sheet:</t>
        </is>
      </c>
    </row>
    <row r="95">
      <c r="A95" s="4" t="inlineStr">
        <is>
          <t>Class A ordinary shares</t>
        </is>
      </c>
      <c r="B95" s="5" t="n">
        <v>1125</v>
      </c>
      <c r="F95" s="5" t="n">
        <v>1125</v>
      </c>
      <c r="H95" s="5" t="n">
        <v>2000</v>
      </c>
      <c r="I95" s="5" t="n">
        <v>1125</v>
      </c>
      <c r="J95" s="6" t="n">
        <v>2000</v>
      </c>
    </row>
    <row r="96">
      <c r="A96" s="4" t="inlineStr">
        <is>
          <t>Total shareholders' (deficit) equity</t>
        </is>
      </c>
      <c r="B96" s="6" t="n">
        <v>1125</v>
      </c>
      <c r="C96" s="5" t="n">
        <v>1125</v>
      </c>
      <c r="D96" s="5" t="n">
        <v>2000</v>
      </c>
      <c r="E96" s="5" t="n">
        <v>2000</v>
      </c>
      <c r="F96" s="6" t="n">
        <v>1125</v>
      </c>
      <c r="G96" s="5" t="n">
        <v>2000</v>
      </c>
      <c r="H96" s="5" t="n">
        <v>2000</v>
      </c>
      <c r="I96" s="6" t="n">
        <v>1125</v>
      </c>
      <c r="J96" s="5" t="n">
        <v>2000</v>
      </c>
      <c r="L96" s="5" t="n">
        <v>0</v>
      </c>
    </row>
    <row r="97">
      <c r="A97" s="3" t="inlineStr">
        <is>
          <t>Statement of Operations:</t>
        </is>
      </c>
    </row>
    <row r="98">
      <c r="A98" s="4" t="inlineStr">
        <is>
          <t>Net loss attributable to ordinary shares</t>
        </is>
      </c>
      <c r="B98" s="5" t="n">
        <v>-1837228</v>
      </c>
      <c r="F98" s="5" t="n">
        <v>3829003</v>
      </c>
      <c r="I98" s="5" t="n">
        <v>-6663357</v>
      </c>
    </row>
    <row r="99">
      <c r="A99" s="4" t="inlineStr">
        <is>
          <t>Basic and diluted net loss</t>
        </is>
      </c>
      <c r="B99" s="7" t="n">
        <v>-0.16</v>
      </c>
      <c r="D99" s="5" t="n">
        <v>0</v>
      </c>
      <c r="F99" s="7" t="n">
        <v>0.34</v>
      </c>
      <c r="G99" s="5" t="n">
        <v>0</v>
      </c>
      <c r="H99" s="5" t="n">
        <v>0</v>
      </c>
      <c r="I99" s="7" t="n">
        <v>-0.37</v>
      </c>
    </row>
    <row r="100">
      <c r="A100" s="4" t="inlineStr">
        <is>
          <t>TPG Pace Tech Opportunities Corp [Member] | Common Class F [Member] | Previously Reported [Member]</t>
        </is>
      </c>
    </row>
    <row r="101">
      <c r="A101" s="3" t="inlineStr">
        <is>
          <t>Statement of Operations:</t>
        </is>
      </c>
    </row>
    <row r="102">
      <c r="A102" s="4" t="inlineStr">
        <is>
          <t>Basic and diluted net loss</t>
        </is>
      </c>
      <c r="I102" s="6" t="n">
        <v>0</v>
      </c>
    </row>
    <row r="103">
      <c r="A103" s="4" t="inlineStr">
        <is>
          <t>TPG Pace Tech Opportunities Corp [Member] | Common Class F [Member] | Revision of Prior Period, Adjustment [Member]</t>
        </is>
      </c>
    </row>
    <row r="104">
      <c r="A104" s="3" t="inlineStr">
        <is>
          <t>Statement of Operations:</t>
        </is>
      </c>
    </row>
    <row r="105">
      <c r="A105" s="4" t="inlineStr">
        <is>
          <t>Basic and diluted net loss</t>
        </is>
      </c>
      <c r="I105" s="7" t="n">
        <v>-0.37</v>
      </c>
    </row>
  </sheetData>
  <mergeCells count="4">
    <mergeCell ref="A1:A2"/>
    <mergeCell ref="B1:E1"/>
    <mergeCell ref="F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s) - TPG Pace Tech Opportunities Corp [Member]</t>
        </is>
      </c>
      <c r="B1" s="2" t="inlineStr">
        <is>
          <t>Dec. 31, 2020USD ($)shares</t>
        </is>
      </c>
    </row>
    <row r="2">
      <c r="A2" s="4" t="inlineStr">
        <is>
          <t>Minimum threshold limit for net tangible assets | $ | $</t>
        </is>
      </c>
      <c r="B2" s="5" t="n">
        <v>5000001</v>
      </c>
    </row>
    <row r="3">
      <c r="A3" s="4" t="inlineStr">
        <is>
          <t>Common Class A [Member]</t>
        </is>
      </c>
    </row>
    <row r="4">
      <c r="A4" s="4" t="inlineStr">
        <is>
          <t>Temporary equity, shares issued | shares | shares</t>
        </is>
      </c>
      <c r="B4" s="6" t="n">
        <v>2046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Public Offering - Additional Information (Details) - USD ($)</t>
        </is>
      </c>
      <c r="B1" s="2" t="inlineStr">
        <is>
          <t>Oct. 09, 2020</t>
        </is>
      </c>
      <c r="C1" s="2" t="inlineStr">
        <is>
          <t>Jun. 30, 2021</t>
        </is>
      </c>
      <c r="D1" s="2" t="inlineStr">
        <is>
          <t>Dec. 31, 2020</t>
        </is>
      </c>
      <c r="E1" s="2" t="inlineStr">
        <is>
          <t>Jan. 28, 2021</t>
        </is>
      </c>
      <c r="F1" s="2" t="inlineStr">
        <is>
          <t>Dec. 31, 2019</t>
        </is>
      </c>
    </row>
    <row r="2">
      <c r="A2" s="4" t="inlineStr">
        <is>
          <t>Ordinary shares, par value</t>
        </is>
      </c>
      <c r="C2" s="8" t="n">
        <v>1e-06</v>
      </c>
      <c r="D2" s="8" t="n">
        <v>1e-06</v>
      </c>
      <c r="F2" s="8" t="n">
        <v>1e-06</v>
      </c>
    </row>
    <row r="3">
      <c r="A3" s="4" t="inlineStr">
        <is>
          <t>TPG Pace Tech Opportunities Corp [Member]</t>
        </is>
      </c>
    </row>
    <row r="4">
      <c r="A4" s="4" t="inlineStr">
        <is>
          <t>Sale price of share to redeem outstanding warrants</t>
        </is>
      </c>
      <c r="C4" s="5" t="n">
        <v>18</v>
      </c>
      <c r="D4" s="5" t="n">
        <v>18</v>
      </c>
    </row>
    <row r="5">
      <c r="A5" s="4" t="inlineStr">
        <is>
          <t>Redeem outstanding warrants description</t>
        </is>
      </c>
      <c r="C5"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c r="D5" s="4" t="inlineStr">
        <is>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is>
      </c>
    </row>
    <row r="6">
      <c r="A6" s="4" t="inlineStr">
        <is>
          <t>Percentage of underwriting discount on gross proceeds</t>
        </is>
      </c>
      <c r="C6" s="4" t="inlineStr">
        <is>
          <t>2.00%</t>
        </is>
      </c>
      <c r="D6" s="4" t="inlineStr">
        <is>
          <t>2.00%</t>
        </is>
      </c>
    </row>
    <row r="7">
      <c r="A7" s="4" t="inlineStr">
        <is>
          <t>Percentage of deferred discount on gross proceeds</t>
        </is>
      </c>
      <c r="C7" s="4" t="inlineStr">
        <is>
          <t>3.50%</t>
        </is>
      </c>
      <c r="D7" s="4" t="inlineStr">
        <is>
          <t>3.50%</t>
        </is>
      </c>
    </row>
    <row r="8">
      <c r="A8" s="4" t="inlineStr">
        <is>
          <t>Deferred underwriting compensation</t>
        </is>
      </c>
      <c r="C8" s="5" t="n">
        <v>15750000</v>
      </c>
      <c r="D8" s="5" t="n">
        <v>15750000</v>
      </c>
    </row>
    <row r="9">
      <c r="A9" s="4" t="inlineStr">
        <is>
          <t>Payments for net of underwriting discount</t>
        </is>
      </c>
      <c r="C9" s="5" t="n">
        <v>9000000</v>
      </c>
      <c r="D9" s="5" t="n">
        <v>9000000</v>
      </c>
    </row>
    <row r="10">
      <c r="A10" s="4" t="inlineStr">
        <is>
          <t>Outstanding Warrants, per share</t>
        </is>
      </c>
      <c r="C10" s="11" t="n">
        <v>0.01</v>
      </c>
      <c r="D10" s="11" t="n">
        <v>0.01</v>
      </c>
    </row>
    <row r="11">
      <c r="A11" s="4" t="inlineStr">
        <is>
          <t>TPG Pace Tech Opportunities Corp [Member] | Warrant</t>
        </is>
      </c>
    </row>
    <row r="12">
      <c r="A12" s="4" t="inlineStr">
        <is>
          <t>Class of warrants price</t>
        </is>
      </c>
      <c r="E12" s="7" t="n">
        <v>11.5</v>
      </c>
    </row>
    <row r="13">
      <c r="A13" s="4" t="inlineStr">
        <is>
          <t>TPG Pace Tech Opportunities Corp [Member] | Initial Public Offering</t>
        </is>
      </c>
    </row>
    <row r="14">
      <c r="A14" s="4" t="inlineStr">
        <is>
          <t>Number of units sold</t>
        </is>
      </c>
      <c r="C14" s="6" t="n">
        <v>45000000</v>
      </c>
      <c r="D14" s="6" t="n">
        <v>45000000</v>
      </c>
    </row>
    <row r="15">
      <c r="A15" s="4" t="inlineStr">
        <is>
          <t>Price per unit sold</t>
        </is>
      </c>
      <c r="C15" s="5" t="n">
        <v>10</v>
      </c>
    </row>
    <row r="16">
      <c r="A16" s="4" t="inlineStr">
        <is>
          <t>Sale of units description</t>
        </is>
      </c>
      <c r="C16" s="4" t="inlineStr">
        <is>
          <t>Each unit consists of one Class A ordinary share of the Company at $0.0001 par value</t>
        </is>
      </c>
      <c r="D16" s="4" t="inlineStr">
        <is>
          <t>Each unit consists of one Class A ordinary share of the Company at $0.0001 par value and one-fifth of one warrant (a “Unit”).</t>
        </is>
      </c>
    </row>
    <row r="17">
      <c r="A17" s="4" t="inlineStr">
        <is>
          <t>Class of warrants price</t>
        </is>
      </c>
      <c r="C17" s="7" t="n">
        <v>11.5</v>
      </c>
      <c r="D17" s="7" t="n">
        <v>11.5</v>
      </c>
    </row>
    <row r="18">
      <c r="A18" s="4" t="inlineStr">
        <is>
          <t>Class of warrant, expiration period</t>
        </is>
      </c>
      <c r="C18" s="4" t="inlineStr">
        <is>
          <t>5 years</t>
        </is>
      </c>
    </row>
    <row r="19">
      <c r="A19" s="4" t="inlineStr">
        <is>
          <t>Class of warrant or right exercisable description</t>
        </is>
      </c>
      <c r="C19" s="4" t="inlineStr">
        <is>
          <t>The Warrants will become exercisable on the later of 30 days after the completion of the Business Combination or 12 months from the Close Date, and will expire five years after the completion of the Business Combination or earlier upon redemption or liquidation.</t>
        </is>
      </c>
      <c r="D19" s="4" t="inlineStr">
        <is>
          <t>The Warrants will become exercisable on the later of 30 days after the completion of the Business Combination or 12 months from the Close Date, and will expire five years after the completion of the Business Combination or earlier upon redemption or liquidation.</t>
        </is>
      </c>
    </row>
    <row r="20">
      <c r="A20" s="4" t="inlineStr">
        <is>
          <t>Payments for net of underwriting discount</t>
        </is>
      </c>
      <c r="B20" s="5" t="n">
        <v>9000000</v>
      </c>
    </row>
    <row r="21">
      <c r="A21" s="4" t="inlineStr">
        <is>
          <t>Share Price</t>
        </is>
      </c>
      <c r="D21" s="5" t="n">
        <v>10</v>
      </c>
    </row>
    <row r="22">
      <c r="A22" s="4" t="inlineStr">
        <is>
          <t>TPG Pace Tech Opportunities Corp [Member] | Initial Public Offering | Warrant</t>
        </is>
      </c>
    </row>
    <row r="23">
      <c r="A23" s="4" t="inlineStr">
        <is>
          <t>Sale of units description</t>
        </is>
      </c>
      <c r="C23" s="4" t="inlineStr">
        <is>
          <t>one-fifth of one warrant (a “Unit”). Each whole warrant entitles the holder to purchase one Class A ordinary share at a price of $11.50 per share (a “Warrant”).</t>
        </is>
      </c>
      <c r="D23" s="4" t="inlineStr">
        <is>
          <t>Each whole warrant entitles the holder to purchase one Class A ordinary share at a price of $11.50 per share (a “Warrant”).</t>
        </is>
      </c>
    </row>
    <row r="24">
      <c r="A24" s="4" t="inlineStr">
        <is>
          <t>TPG Pace Tech Opportunities Corp [Member] | Class A Ordinary Shares</t>
        </is>
      </c>
    </row>
    <row r="25">
      <c r="A25" s="4" t="inlineStr">
        <is>
          <t>Ordinary shares, par value</t>
        </is>
      </c>
      <c r="C25" s="9" t="n">
        <v>0.0001</v>
      </c>
      <c r="D25" s="9" t="n">
        <v>0.0001</v>
      </c>
      <c r="E25" s="9" t="n">
        <v>0.0001</v>
      </c>
      <c r="F25" s="9" t="n">
        <v>0.0001</v>
      </c>
    </row>
    <row r="26">
      <c r="A26" s="4" t="inlineStr">
        <is>
          <t>Sale price of share to redeem outstanding warrants</t>
        </is>
      </c>
      <c r="C26" s="5" t="n">
        <v>10</v>
      </c>
      <c r="D26" s="5" t="n">
        <v>10</v>
      </c>
    </row>
    <row r="27">
      <c r="A27" s="4" t="inlineStr">
        <is>
          <t>Redeem outstanding warrants description</t>
        </is>
      </c>
      <c r="C27"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 The “fair market value” of the Company’s Class A ordinary shares shall mean the average reported last sale price of the Company’s Class A ordinary shares for the 10 trading days ending on the third trading day prior to the date on which the notice of redemption is sent to the Warrant holders.</t>
        </is>
      </c>
      <c r="D27" s="4" t="inlineStr">
        <is>
          <t>Additionally, 90 days after the Warrants become exercisable, the Company may redeem the outstanding Warrants in whole, but not in part, for Class A ordinary shares at a price based on the redemption date and “fair market value” of the Company’s Class A ordinary shares upon a minimum of 30 days’ prior written notice of redemption, and only in the event that the last sale price of the Company’s Class A ordinary shares equals or exceeds $10.00 per share on the trade date prior to the date on which the Company sends the notice of redemption to the Warrant holders.</t>
        </is>
      </c>
    </row>
    <row r="28">
      <c r="A28" s="4" t="inlineStr">
        <is>
          <t>TPG Pace Tech Opportunities Corp [Member] | Class A Ordinary Shares | Initial Public Offering</t>
        </is>
      </c>
    </row>
    <row r="29">
      <c r="A29" s="4" t="inlineStr">
        <is>
          <t>Number of units sold</t>
        </is>
      </c>
      <c r="C29" s="6" t="n">
        <v>45000000</v>
      </c>
      <c r="D29" s="6" t="n">
        <v>45000000</v>
      </c>
    </row>
    <row r="30">
      <c r="A30" s="4" t="inlineStr">
        <is>
          <t>Ordinary shares, par value</t>
        </is>
      </c>
      <c r="C30" s="9" t="n">
        <v>0.0001</v>
      </c>
      <c r="D30" s="9" t="n">
        <v>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 - USD ($) $ in Thousands</t>
        </is>
      </c>
      <c r="B1" s="2" t="inlineStr">
        <is>
          <t>Dec. 21, 2018</t>
        </is>
      </c>
      <c r="C1" s="2" t="inlineStr">
        <is>
          <t>Jun. 30, 2021</t>
        </is>
      </c>
      <c r="D1" s="2" t="inlineStr">
        <is>
          <t>Jun. 30, 2021</t>
        </is>
      </c>
      <c r="E1" s="2" t="inlineStr">
        <is>
          <t>Dec. 31, 2020</t>
        </is>
      </c>
      <c r="F1" s="2" t="inlineStr">
        <is>
          <t>Dec. 31, 2019</t>
        </is>
      </c>
      <c r="G1" s="2" t="inlineStr">
        <is>
          <t>Dec. 31, 2018</t>
        </is>
      </c>
    </row>
    <row r="2">
      <c r="A2" s="3" t="inlineStr">
        <is>
          <t>Business Acquisition [Line Items]</t>
        </is>
      </c>
    </row>
    <row r="3">
      <c r="A3" s="4" t="inlineStr">
        <is>
          <t>Payments to acquire assets</t>
        </is>
      </c>
      <c r="E3" s="5" t="n">
        <v>0</v>
      </c>
      <c r="F3" s="5" t="n">
        <v>0</v>
      </c>
      <c r="G3" s="5" t="n">
        <v>10000</v>
      </c>
    </row>
    <row r="4">
      <c r="A4" s="4" t="inlineStr">
        <is>
          <t>Acquisition related expenses</t>
        </is>
      </c>
      <c r="C4" s="5" t="n">
        <v>300</v>
      </c>
      <c r="D4" s="5" t="n">
        <v>2400</v>
      </c>
    </row>
    <row r="5">
      <c r="A5" s="4" t="inlineStr">
        <is>
          <t>Veritas LLC [Member]</t>
        </is>
      </c>
    </row>
    <row r="6">
      <c r="A6" s="3" t="inlineStr">
        <is>
          <t>Business Acquisition [Line Items]</t>
        </is>
      </c>
    </row>
    <row r="7">
      <c r="A7" s="4" t="inlineStr">
        <is>
          <t>Payments to acquire assets</t>
        </is>
      </c>
      <c r="B7" s="5" t="n">
        <v>10000</v>
      </c>
    </row>
    <row r="8">
      <c r="A8" s="4" t="inlineStr">
        <is>
          <t>Veritas LLC [Member] | General and Administrative Expense [Member]</t>
        </is>
      </c>
    </row>
    <row r="9">
      <c r="A9" s="3" t="inlineStr">
        <is>
          <t>Business Acquisition [Line Items]</t>
        </is>
      </c>
    </row>
    <row r="10">
      <c r="A10" s="4" t="inlineStr">
        <is>
          <t>Acquisition related expenses</t>
        </is>
      </c>
      <c r="G10" s="5" t="n">
        <v>400</v>
      </c>
    </row>
    <row r="11">
      <c r="A11" s="4" t="inlineStr">
        <is>
          <t>Veritas LLC [Member] | Trade Names [Member]</t>
        </is>
      </c>
    </row>
    <row r="12">
      <c r="A12" s="3" t="inlineStr">
        <is>
          <t>Business Acquisition [Line Items]</t>
        </is>
      </c>
    </row>
    <row r="13">
      <c r="A13" s="4" t="inlineStr">
        <is>
          <t>Acuired intangible assets amortized useful life</t>
        </is>
      </c>
      <c r="E13"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Total Allocation of Purchase Consideration Recorded in Balance Sheet as of Acquisition Date (Detail) - USD ($) $ in Thousands</t>
        </is>
      </c>
      <c r="B1" s="2" t="inlineStr">
        <is>
          <t>Jun. 30, 2021</t>
        </is>
      </c>
      <c r="C1" s="2" t="inlineStr">
        <is>
          <t>Dec. 31, 2020</t>
        </is>
      </c>
      <c r="D1" s="2" t="inlineStr">
        <is>
          <t>Dec. 31, 2019</t>
        </is>
      </c>
    </row>
    <row r="2">
      <c r="A2" s="3" t="inlineStr">
        <is>
          <t>Allocation of purchase price:</t>
        </is>
      </c>
    </row>
    <row r="3">
      <c r="A3" s="4" t="inlineStr">
        <is>
          <t>Goodwill</t>
        </is>
      </c>
      <c r="B3" s="5" t="n">
        <v>5717</v>
      </c>
      <c r="C3" s="5" t="n">
        <v>5717</v>
      </c>
      <c r="D3" s="5" t="n">
        <v>5717</v>
      </c>
    </row>
    <row r="4">
      <c r="A4" s="4" t="inlineStr">
        <is>
          <t>Veritas LLC [Member]</t>
        </is>
      </c>
    </row>
    <row r="5">
      <c r="A5" s="3" t="inlineStr">
        <is>
          <t>Business Acquisition [Line Items]</t>
        </is>
      </c>
    </row>
    <row r="6">
      <c r="A6" s="4" t="inlineStr">
        <is>
          <t>Purchase price</t>
        </is>
      </c>
      <c r="C6" s="6" t="n">
        <v>10000</v>
      </c>
    </row>
    <row r="7">
      <c r="A7" s="3" t="inlineStr">
        <is>
          <t>Allocation of purchase price:</t>
        </is>
      </c>
    </row>
    <row r="8">
      <c r="A8" s="4" t="inlineStr">
        <is>
          <t>Other current assets</t>
        </is>
      </c>
      <c r="C8" s="6" t="n">
        <v>297</v>
      </c>
    </row>
    <row r="9">
      <c r="A9" s="4" t="inlineStr">
        <is>
          <t>Fixed assets</t>
        </is>
      </c>
      <c r="C9" s="6" t="n">
        <v>16</v>
      </c>
    </row>
    <row r="10">
      <c r="A10" s="4" t="inlineStr">
        <is>
          <t>Intangible assets</t>
        </is>
      </c>
      <c r="C10" s="6" t="n">
        <v>4299</v>
      </c>
    </row>
    <row r="11">
      <c r="A11" s="4" t="inlineStr">
        <is>
          <t>Other assets</t>
        </is>
      </c>
      <c r="C11" s="6" t="n">
        <v>152</v>
      </c>
    </row>
    <row r="12">
      <c r="A12" s="4" t="inlineStr">
        <is>
          <t>Total assets</t>
        </is>
      </c>
      <c r="C12" s="6" t="n">
        <v>4764</v>
      </c>
    </row>
    <row r="13">
      <c r="A13" s="4" t="inlineStr">
        <is>
          <t>Accounts payable and accrued expenses</t>
        </is>
      </c>
      <c r="C13" s="6" t="n">
        <v>481</v>
      </c>
    </row>
    <row r="14">
      <c r="A14" s="4" t="inlineStr">
        <is>
          <t>Net assets required</t>
        </is>
      </c>
      <c r="C14" s="6" t="n">
        <v>4283</v>
      </c>
    </row>
    <row r="15">
      <c r="A15" s="4" t="inlineStr">
        <is>
          <t>Goodwill</t>
        </is>
      </c>
      <c r="C15" s="5" t="n">
        <v>57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cash equivalents, and restricted cash - Schedule of Cash, Cash Equivalents, Restricted Cash and Restricted Cash Equivalents (Detail) - USD ($) $ in Thousands</t>
        </is>
      </c>
      <c r="B1" s="2" t="inlineStr">
        <is>
          <t>Jun. 30, 2021</t>
        </is>
      </c>
      <c r="C1" s="2" t="inlineStr">
        <is>
          <t>Dec. 31, 2020</t>
        </is>
      </c>
      <c r="D1" s="2" t="inlineStr">
        <is>
          <t>Jun. 30, 2020</t>
        </is>
      </c>
      <c r="E1" s="2" t="inlineStr">
        <is>
          <t>Dec. 31, 2019</t>
        </is>
      </c>
      <c r="F1" s="2" t="inlineStr">
        <is>
          <t>Dec. 31, 2018</t>
        </is>
      </c>
      <c r="G1" s="2" t="inlineStr">
        <is>
          <t>Dec. 31, 2017</t>
        </is>
      </c>
    </row>
    <row r="2">
      <c r="A2" s="4" t="inlineStr">
        <is>
          <t>Cash and cash equivalents</t>
        </is>
      </c>
      <c r="B2" s="5" t="n">
        <v>14718</v>
      </c>
      <c r="C2" s="5" t="n">
        <v>29265</v>
      </c>
      <c r="E2" s="5" t="n">
        <v>25044</v>
      </c>
      <c r="F2" s="5" t="n">
        <v>23278</v>
      </c>
    </row>
    <row r="3">
      <c r="A3" s="4" t="inlineStr">
        <is>
          <t>Total Cash, Cash Equivalents, and Restricted Cash shown in the Condensed Consolidated Statements of Cash Flows</t>
        </is>
      </c>
      <c r="B3" s="6" t="n">
        <v>16135</v>
      </c>
      <c r="C3" s="6" t="n">
        <v>30682</v>
      </c>
      <c r="D3" s="5" t="n">
        <v>31559</v>
      </c>
      <c r="E3" s="6" t="n">
        <v>27896</v>
      </c>
      <c r="F3" s="6" t="n">
        <v>26155</v>
      </c>
      <c r="G3" s="5" t="n">
        <v>45645</v>
      </c>
    </row>
    <row r="4">
      <c r="A4" s="4" t="inlineStr">
        <is>
          <t>Other Current Assets [Member]</t>
        </is>
      </c>
    </row>
    <row r="5">
      <c r="A5" s="4" t="inlineStr">
        <is>
          <t>Restricted cash included in Other current assets</t>
        </is>
      </c>
      <c r="B5" s="6" t="n">
        <v>270</v>
      </c>
      <c r="C5" s="6" t="n">
        <v>270</v>
      </c>
      <c r="E5" s="6" t="n">
        <v>412</v>
      </c>
    </row>
    <row r="6">
      <c r="A6" s="4" t="inlineStr">
        <is>
          <t>Other Assets [Member]</t>
        </is>
      </c>
    </row>
    <row r="7">
      <c r="A7" s="4" t="inlineStr">
        <is>
          <t>Restricted cash included in Other current assets</t>
        </is>
      </c>
      <c r="B7" s="5" t="n">
        <v>1147</v>
      </c>
      <c r="C7" s="5" t="n">
        <v>1147</v>
      </c>
      <c r="E7" s="5" t="n">
        <v>2440</v>
      </c>
      <c r="F7" s="5" t="n">
        <v>28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s - Schedule of Company's Revenues By Service Category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Revenues</t>
        </is>
      </c>
      <c r="B4" s="5" t="n">
        <v>32786</v>
      </c>
      <c r="C4" s="5" t="n">
        <v>21570</v>
      </c>
      <c r="D4" s="5" t="n">
        <v>67351</v>
      </c>
      <c r="E4" s="5" t="n">
        <v>44565</v>
      </c>
      <c r="F4" s="5" t="n">
        <v>103968</v>
      </c>
      <c r="G4" s="5" t="n">
        <v>90452</v>
      </c>
      <c r="H4" s="5" t="n">
        <v>72038</v>
      </c>
    </row>
    <row r="5">
      <c r="A5" s="4" t="inlineStr">
        <is>
          <t>Online [Member]</t>
        </is>
      </c>
    </row>
    <row r="6">
      <c r="A6" s="3" t="inlineStr">
        <is>
          <t>Disaggregation of Revenue [Line Items]</t>
        </is>
      </c>
    </row>
    <row r="7">
      <c r="A7" s="4" t="inlineStr">
        <is>
          <t>Revenues</t>
        </is>
      </c>
      <c r="B7" s="6" t="n">
        <v>32786</v>
      </c>
      <c r="C7" s="6" t="n">
        <v>20718</v>
      </c>
      <c r="D7" s="6" t="n">
        <v>67351</v>
      </c>
      <c r="E7" s="6" t="n">
        <v>38037</v>
      </c>
      <c r="F7" s="6" t="n">
        <v>97440</v>
      </c>
      <c r="G7" s="6" t="n">
        <v>64378</v>
      </c>
      <c r="H7" s="6" t="n">
        <v>41860</v>
      </c>
    </row>
    <row r="8">
      <c r="A8" s="4" t="inlineStr">
        <is>
          <t>In-person [Member]</t>
        </is>
      </c>
    </row>
    <row r="9">
      <c r="A9" s="3" t="inlineStr">
        <is>
          <t>Disaggregation of Revenue [Line Items]</t>
        </is>
      </c>
    </row>
    <row r="10">
      <c r="A10" s="4" t="inlineStr">
        <is>
          <t>Revenues</t>
        </is>
      </c>
      <c r="B10" s="5" t="n">
        <v>0</v>
      </c>
      <c r="C10" s="5" t="n">
        <v>852</v>
      </c>
      <c r="D10" s="5" t="n">
        <v>0</v>
      </c>
      <c r="E10" s="5" t="n">
        <v>6528</v>
      </c>
      <c r="F10" s="5" t="n">
        <v>6528</v>
      </c>
      <c r="G10" s="5" t="n">
        <v>26074</v>
      </c>
      <c r="H10" s="5" t="n">
        <v>30178</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Schedule of Accounts Receivable, Net And Deferred Revenue (Detail) - USD ($) $ in Thousands</t>
        </is>
      </c>
      <c r="B1" s="2" t="inlineStr">
        <is>
          <t>Jun. 30, 2021</t>
        </is>
      </c>
      <c r="C1" s="2" t="inlineStr">
        <is>
          <t>Dec. 31, 2020</t>
        </is>
      </c>
      <c r="D1" s="2" t="inlineStr">
        <is>
          <t>Dec. 31, 2019</t>
        </is>
      </c>
    </row>
    <row r="2">
      <c r="A2" s="3" t="inlineStr">
        <is>
          <t>Revenue from Contract with Customer [Abstract]</t>
        </is>
      </c>
    </row>
    <row r="3">
      <c r="A3" s="4" t="inlineStr">
        <is>
          <t>Accounts receivable, net</t>
        </is>
      </c>
      <c r="B3" s="5" t="n">
        <v>1442</v>
      </c>
      <c r="C3" s="5" t="n">
        <v>475</v>
      </c>
      <c r="D3" s="5" t="n">
        <v>758</v>
      </c>
    </row>
    <row r="4">
      <c r="A4" s="4" t="inlineStr">
        <is>
          <t>Deferred revenue</t>
        </is>
      </c>
      <c r="B4" s="5" t="n">
        <v>17695</v>
      </c>
      <c r="C4" s="5" t="n">
        <v>17270</v>
      </c>
      <c r="D4" s="5" t="n">
        <v>14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densed Consolidated Statements of Cash Flows - USD ($)</t>
        </is>
      </c>
      <c r="B1" s="2" t="inlineStr">
        <is>
          <t>6 Months Ended</t>
        </is>
      </c>
      <c r="E1" s="2" t="inlineStr">
        <is>
          <t>12 Months Ended</t>
        </is>
      </c>
    </row>
    <row r="2">
      <c r="B2" s="2" t="inlineStr">
        <is>
          <t>Jun. 30, 2021</t>
        </is>
      </c>
      <c r="C2" s="2" t="inlineStr">
        <is>
          <t>Jun. 30, 2020</t>
        </is>
      </c>
      <c r="D2" s="2" t="inlineStr">
        <is>
          <t>Dec. 31, 2019</t>
        </is>
      </c>
      <c r="E2" s="2" t="inlineStr">
        <is>
          <t>Dec. 31, 2020</t>
        </is>
      </c>
      <c r="F2" s="2" t="inlineStr">
        <is>
          <t>Dec. 31, 2019</t>
        </is>
      </c>
      <c r="G2" s="2" t="inlineStr">
        <is>
          <t>Dec. 31, 2018</t>
        </is>
      </c>
    </row>
    <row r="3">
      <c r="A3" s="3" t="inlineStr">
        <is>
          <t>Cash Flows From Operating Activities</t>
        </is>
      </c>
    </row>
    <row r="4">
      <c r="A4" s="4" t="inlineStr">
        <is>
          <t>Net loss</t>
        </is>
      </c>
      <c r="B4" s="5" t="n">
        <v>-6062000</v>
      </c>
      <c r="C4" s="5" t="n">
        <v>-12099000</v>
      </c>
      <c r="E4" s="5" t="n">
        <v>-24663000</v>
      </c>
      <c r="F4" s="5" t="n">
        <v>-22439000</v>
      </c>
      <c r="G4" s="5" t="n">
        <v>-25377000</v>
      </c>
    </row>
    <row r="5">
      <c r="A5" s="3" t="inlineStr">
        <is>
          <t>Adjustments to reconcile net loss to net cash used in operating activities</t>
        </is>
      </c>
    </row>
    <row r="6">
      <c r="A6" s="4" t="inlineStr">
        <is>
          <t>Depreciation &amp; amortization</t>
        </is>
      </c>
      <c r="B6" s="6" t="n">
        <v>2629000</v>
      </c>
      <c r="C6" s="6" t="n">
        <v>2470000</v>
      </c>
      <c r="E6" s="6" t="n">
        <v>4997000</v>
      </c>
      <c r="F6" s="6" t="n">
        <v>3956000</v>
      </c>
      <c r="G6" s="6" t="n">
        <v>2535000</v>
      </c>
    </row>
    <row r="7">
      <c r="A7" s="4" t="inlineStr">
        <is>
          <t>Amortization of intangibles</t>
        </is>
      </c>
      <c r="B7" s="6" t="n">
        <v>536000</v>
      </c>
      <c r="C7" s="6" t="n">
        <v>519000</v>
      </c>
      <c r="E7" s="6" t="n">
        <v>1046000</v>
      </c>
      <c r="F7" s="6" t="n">
        <v>1053000</v>
      </c>
      <c r="G7" s="6" t="n">
        <v>0</v>
      </c>
    </row>
    <row r="8">
      <c r="A8" s="4" t="inlineStr">
        <is>
          <t>Loss (gain) on asset dispositions</t>
        </is>
      </c>
      <c r="E8" s="6" t="n">
        <v>458000</v>
      </c>
      <c r="F8" s="6" t="n">
        <v>-4000</v>
      </c>
      <c r="G8" s="6" t="n">
        <v>7000</v>
      </c>
    </row>
    <row r="9">
      <c r="A9" s="4" t="inlineStr">
        <is>
          <t>Stock-based compensation</t>
        </is>
      </c>
      <c r="B9" s="6" t="n">
        <v>1004000</v>
      </c>
      <c r="C9" s="6" t="n">
        <v>790000</v>
      </c>
      <c r="E9" s="6" t="n">
        <v>1730000</v>
      </c>
      <c r="F9" s="6" t="n">
        <v>1747000</v>
      </c>
      <c r="G9" s="6" t="n">
        <v>1405000</v>
      </c>
    </row>
    <row r="10">
      <c r="A10" s="4" t="inlineStr">
        <is>
          <t>Amortization of deferred debt charges</t>
        </is>
      </c>
      <c r="B10" s="6" t="n">
        <v>335000</v>
      </c>
      <c r="C10" s="6" t="n">
        <v>321000</v>
      </c>
      <c r="E10" s="6" t="n">
        <v>657000</v>
      </c>
      <c r="F10" s="6" t="n">
        <v>242000</v>
      </c>
      <c r="G10" s="6" t="n">
        <v>0</v>
      </c>
    </row>
    <row r="11">
      <c r="A11" s="4" t="inlineStr">
        <is>
          <t>Gain on extinguishment of debt</t>
        </is>
      </c>
      <c r="B11" s="6" t="n">
        <v>-8395000</v>
      </c>
      <c r="C11" s="6" t="n">
        <v>0</v>
      </c>
    </row>
    <row r="12">
      <c r="A12" s="3" t="inlineStr">
        <is>
          <t>Changes in assets and liabilities</t>
        </is>
      </c>
    </row>
    <row r="13">
      <c r="A13" s="4" t="inlineStr">
        <is>
          <t>Accounts receivable</t>
        </is>
      </c>
      <c r="B13" s="6" t="n">
        <v>-967000</v>
      </c>
      <c r="C13" s="6" t="n">
        <v>514000</v>
      </c>
      <c r="E13" s="6" t="n">
        <v>283000</v>
      </c>
      <c r="F13" s="6" t="n">
        <v>-239000</v>
      </c>
      <c r="G13" s="6" t="n">
        <v>632000</v>
      </c>
    </row>
    <row r="14">
      <c r="A14" s="4" t="inlineStr">
        <is>
          <t>Other current assets</t>
        </is>
      </c>
      <c r="B14" s="6" t="n">
        <v>-435000</v>
      </c>
      <c r="C14" s="6" t="n">
        <v>44000</v>
      </c>
      <c r="E14" s="6" t="n">
        <v>343000</v>
      </c>
      <c r="F14" s="6" t="n">
        <v>-283000</v>
      </c>
      <c r="G14" s="6" t="n">
        <v>270000</v>
      </c>
    </row>
    <row r="15">
      <c r="A15" s="4" t="inlineStr">
        <is>
          <t>Other assets</t>
        </is>
      </c>
      <c r="B15" s="6" t="n">
        <v>11000</v>
      </c>
      <c r="C15" s="6" t="n">
        <v>17000</v>
      </c>
      <c r="E15" s="6" t="n">
        <v>149000</v>
      </c>
      <c r="F15" s="6" t="n">
        <v>71000</v>
      </c>
      <c r="G15" s="6" t="n">
        <v>50000</v>
      </c>
    </row>
    <row r="16">
      <c r="A16" s="4" t="inlineStr">
        <is>
          <t>Accounts payable</t>
        </is>
      </c>
      <c r="B16" s="6" t="n">
        <v>119000</v>
      </c>
      <c r="C16" s="6" t="n">
        <v>292000</v>
      </c>
      <c r="E16" s="6" t="n">
        <v>2179000</v>
      </c>
      <c r="F16" s="6" t="n">
        <v>953000</v>
      </c>
      <c r="G16" s="6" t="n">
        <v>186000</v>
      </c>
    </row>
    <row r="17">
      <c r="A17" s="4" t="inlineStr">
        <is>
          <t>Other current liabilities</t>
        </is>
      </c>
      <c r="B17" s="6" t="n">
        <v>65000</v>
      </c>
      <c r="C17" s="6" t="n">
        <v>1007000</v>
      </c>
      <c r="E17" s="6" t="n">
        <v>2066000</v>
      </c>
      <c r="F17" s="6" t="n">
        <v>-1401000</v>
      </c>
      <c r="G17" s="6" t="n">
        <v>793000</v>
      </c>
    </row>
    <row r="18">
      <c r="A18" s="4" t="inlineStr">
        <is>
          <t>Other liabilities</t>
        </is>
      </c>
      <c r="B18" s="6" t="n">
        <v>-102000</v>
      </c>
      <c r="C18" s="6" t="n">
        <v>321000</v>
      </c>
      <c r="E18" s="6" t="n">
        <v>1554000</v>
      </c>
      <c r="F18" s="6" t="n">
        <v>0</v>
      </c>
      <c r="G18" s="6" t="n">
        <v>0</v>
      </c>
    </row>
    <row r="19">
      <c r="A19" s="4" t="inlineStr">
        <is>
          <t>Deferred revenue</t>
        </is>
      </c>
      <c r="B19" s="6" t="n">
        <v>425000</v>
      </c>
      <c r="C19" s="6" t="n">
        <v>-1438000</v>
      </c>
      <c r="E19" s="6" t="n">
        <v>2547000</v>
      </c>
      <c r="F19" s="6" t="n">
        <v>26000</v>
      </c>
      <c r="G19" s="6" t="n">
        <v>4831000</v>
      </c>
    </row>
    <row r="20">
      <c r="A20" s="4" t="inlineStr">
        <is>
          <t>Net Cash Used In Operating Activities</t>
        </is>
      </c>
      <c r="B20" s="6" t="n">
        <v>-10837000</v>
      </c>
      <c r="C20" s="6" t="n">
        <v>-7242000</v>
      </c>
      <c r="E20" s="6" t="n">
        <v>-6654000</v>
      </c>
      <c r="F20" s="6" t="n">
        <v>-16318000</v>
      </c>
      <c r="G20" s="6" t="n">
        <v>-14668000</v>
      </c>
    </row>
    <row r="21">
      <c r="A21" s="3" t="inlineStr">
        <is>
          <t>Cash Flows From Investing Activities</t>
        </is>
      </c>
    </row>
    <row r="22">
      <c r="A22" s="4" t="inlineStr">
        <is>
          <t>Capital expenditures</t>
        </is>
      </c>
      <c r="B22" s="6" t="n">
        <v>-2115000</v>
      </c>
      <c r="C22" s="6" t="n">
        <v>-1319000</v>
      </c>
      <c r="E22" s="6" t="n">
        <v>-2874000</v>
      </c>
      <c r="F22" s="6" t="n">
        <v>-6356000</v>
      </c>
      <c r="G22" s="6" t="n">
        <v>-5842000</v>
      </c>
    </row>
    <row r="23">
      <c r="A23" s="4" t="inlineStr">
        <is>
          <t>Acquisitions</t>
        </is>
      </c>
      <c r="E23" s="6" t="n">
        <v>0</v>
      </c>
      <c r="F23" s="6" t="n">
        <v>0</v>
      </c>
      <c r="G23" s="6" t="n">
        <v>-10000000</v>
      </c>
    </row>
    <row r="24">
      <c r="A24" s="4" t="inlineStr">
        <is>
          <t>Net Cash Used In Investing Activities</t>
        </is>
      </c>
      <c r="B24" s="6" t="n">
        <v>-2115000</v>
      </c>
      <c r="C24" s="6" t="n">
        <v>-1319000</v>
      </c>
      <c r="E24" s="6" t="n">
        <v>-2874000</v>
      </c>
      <c r="F24" s="6" t="n">
        <v>-6356000</v>
      </c>
      <c r="G24" s="6" t="n">
        <v>-15842000</v>
      </c>
    </row>
    <row r="25">
      <c r="A25" s="3" t="inlineStr">
        <is>
          <t>Cash Flows From Financing Activities</t>
        </is>
      </c>
    </row>
    <row r="26">
      <c r="A26" s="4" t="inlineStr">
        <is>
          <t>Proceeds from revolving debt facility</t>
        </is>
      </c>
      <c r="E26" s="6" t="n">
        <v>0</v>
      </c>
      <c r="F26" s="6" t="n">
        <v>0</v>
      </c>
      <c r="G26" s="6" t="n">
        <v>10000000</v>
      </c>
    </row>
    <row r="27">
      <c r="A27" s="4" t="inlineStr">
        <is>
          <t>Repayment of revolving debt facility</t>
        </is>
      </c>
      <c r="E27" s="6" t="n">
        <v>0</v>
      </c>
      <c r="F27" s="6" t="n">
        <v>-10000000</v>
      </c>
      <c r="G27" s="6" t="n">
        <v>0</v>
      </c>
    </row>
    <row r="28">
      <c r="A28" s="4" t="inlineStr">
        <is>
          <t>Deferred issuance costs</t>
        </is>
      </c>
      <c r="B28" s="6" t="n">
        <v>-1606000</v>
      </c>
      <c r="C28" s="6" t="n">
        <v>0</v>
      </c>
    </row>
    <row r="29">
      <c r="A29" s="4" t="inlineStr">
        <is>
          <t>Proceeds from promissory note</t>
        </is>
      </c>
      <c r="B29" s="6" t="n">
        <v>0</v>
      </c>
      <c r="C29" s="6" t="n">
        <v>8293000</v>
      </c>
      <c r="E29" s="6" t="n">
        <v>8293000</v>
      </c>
      <c r="F29" s="6" t="n">
        <v>0</v>
      </c>
      <c r="G29" s="6" t="n">
        <v>0</v>
      </c>
    </row>
    <row r="30">
      <c r="A30" s="4" t="inlineStr">
        <is>
          <t>Proceeds from loan and security agreement</t>
        </is>
      </c>
      <c r="B30" s="6" t="n">
        <v>0</v>
      </c>
      <c r="C30" s="6" t="n">
        <v>4000000</v>
      </c>
      <c r="E30" s="6" t="n">
        <v>4000000</v>
      </c>
      <c r="F30" s="6" t="n">
        <v>35000000</v>
      </c>
      <c r="G30" s="6" t="n">
        <v>0</v>
      </c>
    </row>
    <row r="31">
      <c r="A31" s="4" t="inlineStr">
        <is>
          <t>Debt issuance costs</t>
        </is>
      </c>
      <c r="E31" s="6" t="n">
        <v>0</v>
      </c>
      <c r="F31" s="6" t="n">
        <v>-613000</v>
      </c>
      <c r="G31" s="6" t="n">
        <v>0</v>
      </c>
    </row>
    <row r="32">
      <c r="A32" s="4" t="inlineStr">
        <is>
          <t>Capital contributions</t>
        </is>
      </c>
      <c r="E32" s="6" t="n">
        <v>0</v>
      </c>
      <c r="F32" s="6" t="n">
        <v>0</v>
      </c>
      <c r="G32" s="6" t="n">
        <v>1083000</v>
      </c>
    </row>
    <row r="33">
      <c r="A33" s="4" t="inlineStr">
        <is>
          <t>Settlement redemption</t>
        </is>
      </c>
      <c r="E33" s="6" t="n">
        <v>0</v>
      </c>
      <c r="F33" s="6" t="n">
        <v>0</v>
      </c>
      <c r="G33" s="6" t="n">
        <v>-50000</v>
      </c>
    </row>
    <row r="34">
      <c r="A34" s="4" t="inlineStr">
        <is>
          <t>Net Cash (Used In) Provided By Financing Activities</t>
        </is>
      </c>
      <c r="B34" s="6" t="n">
        <v>-1606000</v>
      </c>
      <c r="C34" s="6" t="n">
        <v>12293000</v>
      </c>
      <c r="E34" s="6" t="n">
        <v>12293000</v>
      </c>
      <c r="F34" s="6" t="n">
        <v>24387000</v>
      </c>
      <c r="G34" s="6" t="n">
        <v>11033000</v>
      </c>
    </row>
    <row r="35">
      <c r="A35" s="4" t="inlineStr">
        <is>
          <t>Effect of Exchange Rate Change on Cash</t>
        </is>
      </c>
      <c r="B35" s="6" t="n">
        <v>11000</v>
      </c>
      <c r="C35" s="6" t="n">
        <v>-69000</v>
      </c>
      <c r="E35" s="6" t="n">
        <v>21000</v>
      </c>
      <c r="F35" s="6" t="n">
        <v>28000</v>
      </c>
      <c r="G35" s="6" t="n">
        <v>-13000</v>
      </c>
    </row>
    <row r="36">
      <c r="A36" s="4" t="inlineStr">
        <is>
          <t>Net (decrease) increase in Cash, cash equivalents and restricted cash</t>
        </is>
      </c>
      <c r="B36" s="6" t="n">
        <v>-14547000</v>
      </c>
      <c r="C36" s="6" t="n">
        <v>3663000</v>
      </c>
      <c r="E36" s="6" t="n">
        <v>2786000</v>
      </c>
      <c r="F36" s="6" t="n">
        <v>1741000</v>
      </c>
      <c r="G36" s="6" t="n">
        <v>-19490000</v>
      </c>
    </row>
    <row r="37">
      <c r="A37" s="4" t="inlineStr">
        <is>
          <t>Cash, cash equivalents and restricted cash at beginning of period</t>
        </is>
      </c>
      <c r="B37" s="6" t="n">
        <v>30682000</v>
      </c>
      <c r="C37" s="6" t="n">
        <v>27896000</v>
      </c>
      <c r="E37" s="6" t="n">
        <v>27896000</v>
      </c>
      <c r="F37" s="6" t="n">
        <v>26155000</v>
      </c>
      <c r="G37" s="6" t="n">
        <v>45645000</v>
      </c>
    </row>
    <row r="38">
      <c r="A38" s="4" t="inlineStr">
        <is>
          <t>Cash, cash equivalents and restricted cash at end of period</t>
        </is>
      </c>
      <c r="B38" s="6" t="n">
        <v>16135000</v>
      </c>
      <c r="C38" s="6" t="n">
        <v>31559000</v>
      </c>
      <c r="D38" s="5" t="n">
        <v>27896000</v>
      </c>
      <c r="E38" s="6" t="n">
        <v>30682000</v>
      </c>
      <c r="F38" s="6" t="n">
        <v>27896000</v>
      </c>
      <c r="G38" s="6" t="n">
        <v>26155000</v>
      </c>
    </row>
    <row r="39">
      <c r="A39" s="3" t="inlineStr">
        <is>
          <t>Supplemental Cash Flow Information</t>
        </is>
      </c>
    </row>
    <row r="40">
      <c r="A40" s="4" t="inlineStr">
        <is>
          <t>Purchase of fixed assets included in accounts payable</t>
        </is>
      </c>
      <c r="B40" s="6" t="n">
        <v>79000</v>
      </c>
      <c r="C40" s="6" t="n">
        <v>0</v>
      </c>
    </row>
    <row r="41">
      <c r="A41" s="4" t="inlineStr">
        <is>
          <t>Cash paid for interest</t>
        </is>
      </c>
      <c r="B41" s="6" t="n">
        <v>2136000</v>
      </c>
      <c r="C41" s="6" t="n">
        <v>2006000</v>
      </c>
      <c r="E41" s="6" t="n">
        <v>4148000</v>
      </c>
      <c r="F41" s="6" t="n">
        <v>1442000</v>
      </c>
      <c r="G41" s="5" t="n">
        <v>0</v>
      </c>
    </row>
    <row r="42">
      <c r="A42" s="4" t="inlineStr">
        <is>
          <t>TPG Pace Tech Opportunities Corp [Member]</t>
        </is>
      </c>
    </row>
    <row r="43">
      <c r="A43" s="3" t="inlineStr">
        <is>
          <t>Cash Flows From Operating Activities</t>
        </is>
      </c>
    </row>
    <row r="44">
      <c r="A44" s="4" t="inlineStr">
        <is>
          <t>Net income attributable to ordinary shares</t>
        </is>
      </c>
      <c r="B44" s="6" t="n">
        <v>19145017</v>
      </c>
      <c r="C44" s="6" t="n">
        <v>-868</v>
      </c>
      <c r="D44" s="6" t="n">
        <v>-8494</v>
      </c>
      <c r="E44" s="6" t="n">
        <v>-33316784</v>
      </c>
    </row>
    <row r="45">
      <c r="A45" s="3" t="inlineStr">
        <is>
          <t>Changes in assets and liabilities</t>
        </is>
      </c>
    </row>
    <row r="46">
      <c r="A46" s="4" t="inlineStr">
        <is>
          <t>Prepaid expenses</t>
        </is>
      </c>
      <c r="B46" s="6" t="n">
        <v>36398</v>
      </c>
      <c r="C46" s="6" t="n">
        <v>0</v>
      </c>
      <c r="D46" s="6" t="n">
        <v>0</v>
      </c>
      <c r="E46" s="6" t="n">
        <v>-277890</v>
      </c>
    </row>
    <row r="47">
      <c r="A47" s="4" t="inlineStr">
        <is>
          <t>Accrued professional fees and other expenses</t>
        </is>
      </c>
      <c r="B47" s="6" t="n">
        <v>4183312</v>
      </c>
      <c r="C47" s="6" t="n">
        <v>868</v>
      </c>
      <c r="D47" s="6" t="n">
        <v>8587</v>
      </c>
      <c r="E47" s="6" t="n">
        <v>1193073</v>
      </c>
    </row>
    <row r="48">
      <c r="A48" s="4" t="inlineStr">
        <is>
          <t>Change in fair value of derivatives</t>
        </is>
      </c>
      <c r="B48" s="6" t="n">
        <v>-24763334</v>
      </c>
      <c r="C48" s="6" t="n">
        <v>0</v>
      </c>
      <c r="D48" s="6" t="n">
        <v>0</v>
      </c>
      <c r="E48" s="6" t="n">
        <v>31926667</v>
      </c>
    </row>
    <row r="49">
      <c r="A49" s="4" t="inlineStr">
        <is>
          <t>Interest on investments held in Trust Account</t>
        </is>
      </c>
      <c r="B49" s="6" t="n">
        <v>-13602</v>
      </c>
      <c r="C49" s="6" t="n">
        <v>0</v>
      </c>
      <c r="D49" s="6" t="n">
        <v>-93</v>
      </c>
      <c r="E49" s="6" t="n">
        <v>-5937</v>
      </c>
    </row>
    <row r="50">
      <c r="A50" s="4" t="inlineStr">
        <is>
          <t>Net Cash Used In Operating Activities</t>
        </is>
      </c>
      <c r="B50" s="6" t="n">
        <v>-1412209</v>
      </c>
      <c r="C50" s="6" t="n">
        <v>0</v>
      </c>
      <c r="D50" s="6" t="n">
        <v>93</v>
      </c>
      <c r="E50" s="6" t="n">
        <v>-480871</v>
      </c>
    </row>
    <row r="51">
      <c r="A51" s="3" t="inlineStr">
        <is>
          <t>Cash Flows From Investing Activities</t>
        </is>
      </c>
    </row>
    <row r="52">
      <c r="A52" s="4" t="inlineStr">
        <is>
          <t>Proceeds deposited into Trust Account</t>
        </is>
      </c>
      <c r="D52" s="6" t="n">
        <v>0</v>
      </c>
      <c r="E52" s="6" t="n">
        <v>-450000000</v>
      </c>
    </row>
    <row r="53">
      <c r="A53" s="4" t="inlineStr">
        <is>
          <t>Net Cash Used In Investing Activities</t>
        </is>
      </c>
      <c r="D53" s="6" t="n">
        <v>0</v>
      </c>
      <c r="E53" s="6" t="n">
        <v>-450000000</v>
      </c>
    </row>
    <row r="54">
      <c r="A54" s="3" t="inlineStr">
        <is>
          <t>Cash Flows From Financing Activities</t>
        </is>
      </c>
    </row>
    <row r="55">
      <c r="A55" s="4" t="inlineStr">
        <is>
          <t>Proceeds from sale of Class F ordinary shares to Sponsor</t>
        </is>
      </c>
      <c r="D55" s="6" t="n">
        <v>25000</v>
      </c>
      <c r="E55" s="6" t="n">
        <v>0</v>
      </c>
    </row>
    <row r="56">
      <c r="A56" s="4" t="inlineStr">
        <is>
          <t>Proceeds from sale of Units in initial public offering</t>
        </is>
      </c>
      <c r="D56" s="6" t="n">
        <v>0</v>
      </c>
      <c r="E56" s="6" t="n">
        <v>450000000</v>
      </c>
    </row>
    <row r="57">
      <c r="A57" s="4" t="inlineStr">
        <is>
          <t>Proceeds from sale of Private Placement Warrants to Sponsor</t>
        </is>
      </c>
      <c r="D57" s="6" t="n">
        <v>0</v>
      </c>
      <c r="E57" s="6" t="n">
        <v>11000000</v>
      </c>
    </row>
    <row r="58">
      <c r="A58" s="4" t="inlineStr">
        <is>
          <t>Proceeds of notes payable from Sponsor</t>
        </is>
      </c>
      <c r="B58" s="6" t="n">
        <v>2000000</v>
      </c>
      <c r="C58" s="6" t="n">
        <v>0</v>
      </c>
      <c r="D58" s="6" t="n">
        <v>0</v>
      </c>
      <c r="E58" s="6" t="n">
        <v>300000</v>
      </c>
    </row>
    <row r="59">
      <c r="A59" s="4" t="inlineStr">
        <is>
          <t>Payment Of Underwriters Discounts</t>
        </is>
      </c>
      <c r="D59" s="6" t="n">
        <v>0</v>
      </c>
      <c r="E59" s="6" t="n">
        <v>-9000000</v>
      </c>
    </row>
    <row r="60">
      <c r="A60" s="4" t="inlineStr">
        <is>
          <t>Payment of underwriters discounts</t>
        </is>
      </c>
      <c r="D60" s="6" t="n">
        <v>0</v>
      </c>
      <c r="E60" s="6" t="n">
        <v>-1010127</v>
      </c>
    </row>
    <row r="61">
      <c r="A61" s="4" t="inlineStr">
        <is>
          <t>Repayment of notes payable from Sponsor</t>
        </is>
      </c>
      <c r="D61" s="6" t="n">
        <v>0</v>
      </c>
      <c r="E61" s="6" t="n">
        <v>-300000</v>
      </c>
    </row>
    <row r="62">
      <c r="A62" s="4" t="inlineStr">
        <is>
          <t>Net Cash (Used In) Provided By Financing Activities</t>
        </is>
      </c>
      <c r="B62" s="6" t="n">
        <v>2000000</v>
      </c>
      <c r="C62" s="6" t="n">
        <v>0</v>
      </c>
      <c r="D62" s="6" t="n">
        <v>25000</v>
      </c>
      <c r="E62" s="6" t="n">
        <v>450989873</v>
      </c>
    </row>
    <row r="63">
      <c r="A63" s="4" t="inlineStr">
        <is>
          <t>Net (decrease) increase in Cash, cash equivalents and restricted cash</t>
        </is>
      </c>
      <c r="B63" s="6" t="n">
        <v>587791</v>
      </c>
      <c r="C63" s="6" t="n">
        <v>0</v>
      </c>
      <c r="D63" s="6" t="n">
        <v>25093</v>
      </c>
      <c r="E63" s="6" t="n">
        <v>509002</v>
      </c>
    </row>
    <row r="64">
      <c r="A64" s="4" t="inlineStr">
        <is>
          <t>Cash, cash equivalents and restricted cash at beginning of period</t>
        </is>
      </c>
      <c r="B64" s="6" t="n">
        <v>534095</v>
      </c>
      <c r="C64" s="6" t="n">
        <v>25093</v>
      </c>
      <c r="D64" s="6" t="n">
        <v>0</v>
      </c>
      <c r="E64" s="6" t="n">
        <v>25093</v>
      </c>
    </row>
    <row r="65">
      <c r="A65" s="4" t="inlineStr">
        <is>
          <t>Cash, cash equivalents and restricted cash at end of period</t>
        </is>
      </c>
      <c r="B65" s="5" t="n">
        <v>1121886</v>
      </c>
      <c r="C65" s="5" t="n">
        <v>25093</v>
      </c>
      <c r="D65" s="6" t="n">
        <v>25093</v>
      </c>
      <c r="E65" s="6" t="n">
        <v>534095</v>
      </c>
      <c r="F65" s="5" t="n">
        <v>25093</v>
      </c>
    </row>
    <row r="66">
      <c r="A66" s="3" t="inlineStr">
        <is>
          <t>Supplemental Cash Flow Information</t>
        </is>
      </c>
    </row>
    <row r="67">
      <c r="A67" s="4" t="inlineStr">
        <is>
          <t>Deferred underwriting compensation</t>
        </is>
      </c>
      <c r="D67" s="6" t="n">
        <v>0</v>
      </c>
      <c r="E67" s="6" t="n">
        <v>15750000</v>
      </c>
    </row>
    <row r="68">
      <c r="A68" s="4" t="inlineStr">
        <is>
          <t>Accrued offering costs</t>
        </is>
      </c>
      <c r="D68" s="5" t="n">
        <v>0</v>
      </c>
      <c r="E68" s="5" t="n">
        <v>84999</v>
      </c>
    </row>
  </sheetData>
  <mergeCells count="3">
    <mergeCell ref="A1:A2"/>
    <mergeCell ref="B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Additional Information (Detail) - USD ($) $ in Millions</t>
        </is>
      </c>
      <c r="B1" s="2" t="inlineStr">
        <is>
          <t>Jan. 01, 2019</t>
        </is>
      </c>
      <c r="C1" s="2" t="inlineStr">
        <is>
          <t>Dec. 31, 2019</t>
        </is>
      </c>
      <c r="D1" s="2" t="inlineStr">
        <is>
          <t>Jun. 30, 2021</t>
        </is>
      </c>
      <c r="E1" s="2" t="inlineStr">
        <is>
          <t>Dec. 31, 2020</t>
        </is>
      </c>
    </row>
    <row r="2">
      <c r="A2" s="3" t="inlineStr">
        <is>
          <t>Disaggregation of Revenue [Line Items]</t>
        </is>
      </c>
    </row>
    <row r="3">
      <c r="A3" s="4" t="inlineStr">
        <is>
          <t>Accounts Receivable, Allowance for Credit Loss, Current</t>
        </is>
      </c>
      <c r="D3" s="12" t="n">
        <v>0.4</v>
      </c>
      <c r="E3" s="12" t="n">
        <v>0.2</v>
      </c>
    </row>
    <row r="4">
      <c r="A4" s="4" t="inlineStr">
        <is>
          <t>Revision of Prior Period, Change in Accounting Principle, Adjustment [Member]</t>
        </is>
      </c>
    </row>
    <row r="5">
      <c r="A5" s="3" t="inlineStr">
        <is>
          <t>Disaggregation of Revenue [Line Items]</t>
        </is>
      </c>
    </row>
    <row r="6">
      <c r="A6" s="4" t="inlineStr">
        <is>
          <t>Accounts Receivable, Allowance for Credit Loss, Current</t>
        </is>
      </c>
      <c r="C6" s="12" t="n">
        <v>0.1</v>
      </c>
      <c r="E6" s="12" t="n">
        <v>0.3</v>
      </c>
    </row>
    <row r="7">
      <c r="A7" s="4" t="inlineStr">
        <is>
          <t>Revision of Prior Period, Change in Accounting Principle, Adjustment [Member] | Accounting Standards Update 2014-09 [Member]</t>
        </is>
      </c>
    </row>
    <row r="8">
      <c r="A8" s="3" t="inlineStr">
        <is>
          <t>Disaggregation of Revenue [Line Items]</t>
        </is>
      </c>
    </row>
    <row r="9">
      <c r="A9" s="4" t="inlineStr">
        <is>
          <t>Increase Decrease In Accumulated deficit and Deferred revenue</t>
        </is>
      </c>
      <c r="B9" s="12" t="n">
        <v>16.8</v>
      </c>
    </row>
    <row r="10">
      <c r="A10" s="4" t="inlineStr">
        <is>
          <t>Deferred Revenue, Period Increase (Decrease)</t>
        </is>
      </c>
      <c r="C10" s="12"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xed Assets, Net - Summary of Fixed Assets, Net (Detail) - USD ($) $ in Thousands</t>
        </is>
      </c>
      <c r="B1" s="2" t="inlineStr">
        <is>
          <t>Jun. 30, 2021</t>
        </is>
      </c>
      <c r="C1" s="2" t="inlineStr">
        <is>
          <t>Dec. 31, 2020</t>
        </is>
      </c>
      <c r="D1" s="2" t="inlineStr">
        <is>
          <t>Dec. 31, 2019</t>
        </is>
      </c>
    </row>
    <row r="2">
      <c r="A2" s="4" t="inlineStr">
        <is>
          <t>Fixed assets</t>
        </is>
      </c>
      <c r="B2" s="5" t="n">
        <v>24994</v>
      </c>
      <c r="C2" s="5" t="n">
        <v>22838</v>
      </c>
      <c r="D2" s="5" t="n">
        <v>21034</v>
      </c>
    </row>
    <row r="3">
      <c r="A3" s="4" t="inlineStr">
        <is>
          <t>Accumulated depreciation</t>
        </is>
      </c>
      <c r="B3" s="6" t="n">
        <v>-15130</v>
      </c>
      <c r="C3" s="6" t="n">
        <v>-12541</v>
      </c>
      <c r="D3" s="6" t="n">
        <v>-8156</v>
      </c>
    </row>
    <row r="4">
      <c r="A4" s="4" t="inlineStr">
        <is>
          <t>Fixed assets, net</t>
        </is>
      </c>
      <c r="B4" s="5" t="n">
        <v>9864</v>
      </c>
      <c r="C4" s="6" t="n">
        <v>10297</v>
      </c>
      <c r="D4" s="6" t="n">
        <v>12878</v>
      </c>
    </row>
    <row r="5">
      <c r="A5" s="4" t="inlineStr">
        <is>
          <t>Capitalized internal use software [Member]</t>
        </is>
      </c>
    </row>
    <row r="6">
      <c r="A6" s="4" t="inlineStr">
        <is>
          <t>Fixed assets</t>
        </is>
      </c>
      <c r="C6" s="6" t="n">
        <v>17906</v>
      </c>
      <c r="D6" s="6" t="n">
        <v>15077</v>
      </c>
    </row>
    <row r="7">
      <c r="A7" s="4" t="inlineStr">
        <is>
          <t>Office equipment [Member]</t>
        </is>
      </c>
    </row>
    <row r="8">
      <c r="A8" s="4" t="inlineStr">
        <is>
          <t>Fixed assets</t>
        </is>
      </c>
      <c r="C8" s="6" t="n">
        <v>1702</v>
      </c>
      <c r="D8" s="6" t="n">
        <v>1978</v>
      </c>
    </row>
    <row r="9">
      <c r="A9" s="4" t="inlineStr">
        <is>
          <t>Leasehold improvements [Member]</t>
        </is>
      </c>
    </row>
    <row r="10">
      <c r="A10" s="4" t="inlineStr">
        <is>
          <t>Fixed assets</t>
        </is>
      </c>
      <c r="C10" s="6" t="n">
        <v>1489</v>
      </c>
      <c r="D10" s="6" t="n">
        <v>1677</v>
      </c>
    </row>
    <row r="11">
      <c r="A11" s="4" t="inlineStr">
        <is>
          <t>Furniture &amp; fixtures [Member]</t>
        </is>
      </c>
    </row>
    <row r="12">
      <c r="A12" s="4" t="inlineStr">
        <is>
          <t>Fixed assets</t>
        </is>
      </c>
      <c r="C12" s="6" t="n">
        <v>941</v>
      </c>
      <c r="D12" s="6" t="n">
        <v>1502</v>
      </c>
    </row>
    <row r="13">
      <c r="A13" s="4" t="inlineStr">
        <is>
          <t>Other assets [Member]</t>
        </is>
      </c>
    </row>
    <row r="14">
      <c r="A14" s="4" t="inlineStr">
        <is>
          <t>Fixed assets</t>
        </is>
      </c>
      <c r="C14" s="5" t="n">
        <v>800</v>
      </c>
      <c r="D14" s="5"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Fixed Assets, Net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Property, Plant and Equipment, Additions</t>
        </is>
      </c>
      <c r="B3" s="12" t="n">
        <v>2.2</v>
      </c>
    </row>
    <row r="4">
      <c r="A4" s="4" t="inlineStr">
        <is>
          <t>Furniture &amp; fixtures [Member] | Maximum [Member]</t>
        </is>
      </c>
    </row>
    <row r="5">
      <c r="A5" s="4" t="inlineStr">
        <is>
          <t>Property, Plant and Equipment, Useful Life</t>
        </is>
      </c>
      <c r="D5" s="4" t="inlineStr">
        <is>
          <t>7 years</t>
        </is>
      </c>
    </row>
    <row r="6">
      <c r="A6" s="4" t="inlineStr">
        <is>
          <t>Furniture &amp; fixtures [Member] | Minimum [Member]</t>
        </is>
      </c>
    </row>
    <row r="7">
      <c r="A7" s="4" t="inlineStr">
        <is>
          <t>Property, Plant and Equipment, Useful Life</t>
        </is>
      </c>
      <c r="D7" s="4" t="inlineStr">
        <is>
          <t>1 year</t>
        </is>
      </c>
    </row>
    <row r="8">
      <c r="A8" s="4" t="inlineStr">
        <is>
          <t>Leasehold Improvements [Member]</t>
        </is>
      </c>
    </row>
    <row r="9">
      <c r="A9" s="4" t="inlineStr">
        <is>
          <t>Property, Plant and Equipment, Useful Life</t>
        </is>
      </c>
      <c r="D9" s="4" t="inlineStr">
        <is>
          <t>7 years</t>
        </is>
      </c>
    </row>
    <row r="10">
      <c r="A10" s="4" t="inlineStr">
        <is>
          <t>Capitalized internal use software [Member]</t>
        </is>
      </c>
    </row>
    <row r="11">
      <c r="A11" s="4" t="inlineStr">
        <is>
          <t>Property, Plant and Equipment, Useful Life</t>
        </is>
      </c>
      <c r="D11" s="4" t="inlineStr">
        <is>
          <t>4 years</t>
        </is>
      </c>
    </row>
    <row r="12">
      <c r="A12" s="4" t="inlineStr">
        <is>
          <t>Capitalized internal use software [Member] | Maximum [Member]</t>
        </is>
      </c>
    </row>
    <row r="13">
      <c r="A13" s="4" t="inlineStr">
        <is>
          <t>Property, Plant and Equipment, Useful Life</t>
        </is>
      </c>
      <c r="D13" s="4" t="inlineStr">
        <is>
          <t>4 years</t>
        </is>
      </c>
    </row>
    <row r="14">
      <c r="A14" s="4" t="inlineStr">
        <is>
          <t>Capitalized internal use software [Member] | Minimum [Member]</t>
        </is>
      </c>
    </row>
    <row r="15">
      <c r="A15" s="4" t="inlineStr">
        <is>
          <t>Property, Plant and Equipment, Useful Life</t>
        </is>
      </c>
      <c r="D15" s="4" t="inlineStr">
        <is>
          <t>1 year</t>
        </is>
      </c>
    </row>
    <row r="16">
      <c r="A16" s="4" t="inlineStr">
        <is>
          <t>Office equipment [Member] | Maximum [Member]</t>
        </is>
      </c>
    </row>
    <row r="17">
      <c r="A17" s="4" t="inlineStr">
        <is>
          <t>Property, Plant and Equipment, Useful Life</t>
        </is>
      </c>
      <c r="D17" s="4" t="inlineStr">
        <is>
          <t>3 years</t>
        </is>
      </c>
    </row>
    <row r="18">
      <c r="A18" s="4" t="inlineStr">
        <is>
          <t>Office equipment [Member] | Minimum [Member]</t>
        </is>
      </c>
    </row>
    <row r="19">
      <c r="A19" s="4" t="inlineStr">
        <is>
          <t>Property, Plant and Equipment, Useful Life</t>
        </is>
      </c>
      <c r="D19" s="4" t="inlineStr">
        <is>
          <t>1 year</t>
        </is>
      </c>
    </row>
    <row r="20">
      <c r="A20" s="4" t="inlineStr">
        <is>
          <t>Other assets [Member] | Maximum [Member]</t>
        </is>
      </c>
    </row>
    <row r="21">
      <c r="A21" s="4" t="inlineStr">
        <is>
          <t>Property, Plant and Equipment, Useful Life</t>
        </is>
      </c>
      <c r="D21" s="4" t="inlineStr">
        <is>
          <t>4 years</t>
        </is>
      </c>
    </row>
    <row r="22">
      <c r="A22" s="4" t="inlineStr">
        <is>
          <t>Other assets [Member] | Minimum [Member]</t>
        </is>
      </c>
    </row>
    <row r="23">
      <c r="A23" s="4" t="inlineStr">
        <is>
          <t>Property, Plant and Equipment, Useful Life</t>
        </is>
      </c>
      <c r="D23" s="4" t="inlineStr">
        <is>
          <t>1 year</t>
        </is>
      </c>
    </row>
    <row r="24">
      <c r="A24" s="4" t="inlineStr">
        <is>
          <t>Cost of Sales [Member] | Capitalized internal use software [Member]</t>
        </is>
      </c>
    </row>
    <row r="25">
      <c r="A25" s="4" t="inlineStr">
        <is>
          <t>Amortization expense related to capitalized internal use software</t>
        </is>
      </c>
      <c r="B25" s="13" t="n">
        <v>2.2</v>
      </c>
      <c r="C25" s="5" t="n">
        <v>2</v>
      </c>
      <c r="D25" s="12" t="n">
        <v>4.1</v>
      </c>
      <c r="E25" s="12" t="n">
        <v>2.9</v>
      </c>
      <c r="F25" s="12" t="n">
        <v>1.5</v>
      </c>
    </row>
    <row r="26">
      <c r="A26" s="4" t="inlineStr">
        <is>
          <t>General and Administrative Expense [Member]</t>
        </is>
      </c>
    </row>
    <row r="27">
      <c r="A27" s="4" t="inlineStr">
        <is>
          <t>Depreciation expense</t>
        </is>
      </c>
      <c r="B27" s="13" t="n">
        <v>0.4</v>
      </c>
      <c r="C27" s="12" t="n">
        <v>0.5</v>
      </c>
      <c r="D27" s="12" t="n">
        <v>0.9</v>
      </c>
      <c r="E27" s="12" t="n">
        <v>1.1</v>
      </c>
      <c r="F27" s="12" t="n">
        <v>1.1</v>
      </c>
    </row>
    <row r="28">
      <c r="A28" s="4" t="inlineStr">
        <is>
          <t>General and Administrative Expense [Member] | Maximum [Member]</t>
        </is>
      </c>
    </row>
    <row r="29">
      <c r="A29" s="4" t="inlineStr">
        <is>
          <t>Property, Plant and Equipment, Useful Life</t>
        </is>
      </c>
      <c r="D29" s="4" t="inlineStr">
        <is>
          <t>7 years</t>
        </is>
      </c>
    </row>
    <row r="30">
      <c r="A30" s="4" t="inlineStr">
        <is>
          <t>General and Administrative Expense [Member] | Minimum [Member]</t>
        </is>
      </c>
    </row>
    <row r="31">
      <c r="A31" s="4" t="inlineStr">
        <is>
          <t>Property, Plant and Equipment, Useful Life</t>
        </is>
      </c>
      <c r="D31" s="4" t="inlineStr">
        <is>
          <t>1 year</t>
        </is>
      </c>
    </row>
    <row r="32">
      <c r="A32" s="4" t="inlineStr">
        <is>
          <t>Accounts Payable [Member]</t>
        </is>
      </c>
    </row>
    <row r="33">
      <c r="A33" s="4" t="inlineStr">
        <is>
          <t>Property, Plant and Equipment, Additions</t>
        </is>
      </c>
      <c r="B33" s="12" t="n">
        <v>0.1</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Definite Lived Intangible Assets Net (Detail) - USD ($) $ in Thousands</t>
        </is>
      </c>
      <c r="B1" s="2" t="inlineStr">
        <is>
          <t>Jun. 30, 2021</t>
        </is>
      </c>
      <c r="C1" s="2" t="inlineStr">
        <is>
          <t>Dec. 31, 2020</t>
        </is>
      </c>
      <c r="D1" s="2" t="inlineStr">
        <is>
          <t>Dec. 31, 2019</t>
        </is>
      </c>
    </row>
    <row r="2">
      <c r="A2" s="3" t="inlineStr">
        <is>
          <t>Finite-Lived Intangible Assets [Line Items]</t>
        </is>
      </c>
    </row>
    <row r="3">
      <c r="A3" s="4" t="inlineStr">
        <is>
          <t>Carrying Amount</t>
        </is>
      </c>
      <c r="B3" s="5" t="n">
        <v>10713</v>
      </c>
      <c r="C3" s="5" t="n">
        <v>10667</v>
      </c>
      <c r="D3" s="5" t="n">
        <v>10534</v>
      </c>
    </row>
    <row r="4">
      <c r="A4" s="4" t="inlineStr">
        <is>
          <t>Accumulated Amortization</t>
        </is>
      </c>
      <c r="B4" s="6" t="n">
        <v>-2678</v>
      </c>
      <c r="C4" s="6" t="n">
        <v>-2133</v>
      </c>
      <c r="D4" s="6" t="n">
        <v>-1053</v>
      </c>
    </row>
    <row r="5">
      <c r="A5" s="4" t="inlineStr">
        <is>
          <t>Net Amount</t>
        </is>
      </c>
      <c r="B5" s="6" t="n">
        <v>8035</v>
      </c>
      <c r="C5" s="6" t="n">
        <v>8534</v>
      </c>
      <c r="D5" s="6" t="n">
        <v>9481</v>
      </c>
    </row>
    <row r="6">
      <c r="A6" s="4" t="inlineStr">
        <is>
          <t>Trade names [Member]</t>
        </is>
      </c>
    </row>
    <row r="7">
      <c r="A7" s="3" t="inlineStr">
        <is>
          <t>Finite-Lived Intangible Assets [Line Items]</t>
        </is>
      </c>
    </row>
    <row r="8">
      <c r="A8" s="4" t="inlineStr">
        <is>
          <t>Carrying Amount</t>
        </is>
      </c>
      <c r="B8" s="6" t="n">
        <v>10372</v>
      </c>
      <c r="C8" s="6" t="n">
        <v>10372</v>
      </c>
      <c r="D8" s="6" t="n">
        <v>10372</v>
      </c>
    </row>
    <row r="9">
      <c r="A9" s="4" t="inlineStr">
        <is>
          <t>Accumulated Amortization</t>
        </is>
      </c>
      <c r="B9" s="6" t="n">
        <v>-2669</v>
      </c>
      <c r="C9" s="6" t="n">
        <v>-2099</v>
      </c>
      <c r="D9" s="6" t="n">
        <v>-1053</v>
      </c>
    </row>
    <row r="10">
      <c r="A10" s="4" t="inlineStr">
        <is>
          <t>Net Amount</t>
        </is>
      </c>
      <c r="B10" s="6" t="n">
        <v>7703</v>
      </c>
      <c r="C10" s="6" t="n">
        <v>8273</v>
      </c>
      <c r="D10" s="6" t="n">
        <v>9319</v>
      </c>
    </row>
    <row r="11">
      <c r="A11" s="4" t="inlineStr">
        <is>
          <t>Foreign currency translation adjustment [Member]</t>
        </is>
      </c>
    </row>
    <row r="12">
      <c r="A12" s="3" t="inlineStr">
        <is>
          <t>Finite-Lived Intangible Assets [Line Items]</t>
        </is>
      </c>
    </row>
    <row r="13">
      <c r="A13" s="4" t="inlineStr">
        <is>
          <t>Carrying Amount</t>
        </is>
      </c>
      <c r="B13" s="6" t="n">
        <v>341</v>
      </c>
      <c r="C13" s="6" t="n">
        <v>295</v>
      </c>
      <c r="D13" s="6" t="n">
        <v>162</v>
      </c>
    </row>
    <row r="14">
      <c r="A14" s="4" t="inlineStr">
        <is>
          <t>Accumulated Amortization</t>
        </is>
      </c>
      <c r="B14" s="6" t="n">
        <v>-9</v>
      </c>
      <c r="C14" s="6" t="n">
        <v>-34</v>
      </c>
    </row>
    <row r="15">
      <c r="A15" s="4" t="inlineStr">
        <is>
          <t>Net Amount</t>
        </is>
      </c>
      <c r="B15" s="5" t="n">
        <v>332</v>
      </c>
      <c r="C15" s="5" t="n">
        <v>261</v>
      </c>
      <c r="D15" s="5" t="n">
        <v>1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Estimated Future Amortization Expense Related to Trade Names (Detail) - USD ($) $ in Thousands</t>
        </is>
      </c>
      <c r="B1" s="2" t="inlineStr">
        <is>
          <t>Jun. 30, 2021</t>
        </is>
      </c>
      <c r="C1" s="2" t="inlineStr">
        <is>
          <t>Dec. 31, 2020</t>
        </is>
      </c>
      <c r="D1" s="2" t="inlineStr">
        <is>
          <t>Dec. 31, 2019</t>
        </is>
      </c>
    </row>
    <row r="2">
      <c r="A2" s="3" t="inlineStr">
        <is>
          <t>Goodwill and Intangible Assets Disclosure [Abstract]</t>
        </is>
      </c>
    </row>
    <row r="3">
      <c r="A3" s="4" t="inlineStr">
        <is>
          <t>2021</t>
        </is>
      </c>
      <c r="C3" s="5" t="n">
        <v>1046</v>
      </c>
    </row>
    <row r="4">
      <c r="A4" s="4" t="inlineStr">
        <is>
          <t>2022</t>
        </is>
      </c>
      <c r="C4" s="6" t="n">
        <v>1046</v>
      </c>
    </row>
    <row r="5">
      <c r="A5" s="4" t="inlineStr">
        <is>
          <t>2023</t>
        </is>
      </c>
      <c r="C5" s="6" t="n">
        <v>1046</v>
      </c>
    </row>
    <row r="6">
      <c r="A6" s="4" t="inlineStr">
        <is>
          <t>2024</t>
        </is>
      </c>
      <c r="C6" s="6" t="n">
        <v>1046</v>
      </c>
    </row>
    <row r="7">
      <c r="A7" s="4" t="inlineStr">
        <is>
          <t>2025</t>
        </is>
      </c>
      <c r="C7" s="6" t="n">
        <v>1046</v>
      </c>
    </row>
    <row r="8">
      <c r="A8" s="4" t="inlineStr">
        <is>
          <t>Thereafter</t>
        </is>
      </c>
      <c r="C8" s="6" t="n">
        <v>3304</v>
      </c>
    </row>
    <row r="9">
      <c r="A9" s="4" t="inlineStr">
        <is>
          <t>Net Total</t>
        </is>
      </c>
      <c r="B9" s="5" t="n">
        <v>8035</v>
      </c>
      <c r="C9" s="5" t="n">
        <v>8534</v>
      </c>
      <c r="D9" s="5" t="n">
        <v>94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Good will and Intangible Assets Disclosure [Line Items]</t>
        </is>
      </c>
    </row>
    <row r="4">
      <c r="A4" s="4" t="inlineStr">
        <is>
          <t>Impairment of goodwill</t>
        </is>
      </c>
      <c r="D4" s="5" t="n">
        <v>0</v>
      </c>
      <c r="E4" s="5" t="n">
        <v>0</v>
      </c>
      <c r="F4" s="5" t="n">
        <v>0</v>
      </c>
    </row>
    <row r="5">
      <c r="A5" s="4" t="inlineStr">
        <is>
          <t>Goodwill</t>
        </is>
      </c>
      <c r="B5" s="5" t="n">
        <v>5717000</v>
      </c>
      <c r="D5" s="5" t="n">
        <v>5717000</v>
      </c>
      <c r="E5" s="6" t="n">
        <v>5717000</v>
      </c>
    </row>
    <row r="6">
      <c r="A6" s="4" t="inlineStr">
        <is>
          <t>Intangible assets useful life</t>
        </is>
      </c>
      <c r="D6" s="4" t="inlineStr">
        <is>
          <t>10 years</t>
        </is>
      </c>
    </row>
    <row r="7">
      <c r="A7" s="4" t="inlineStr">
        <is>
          <t>Amortization expense</t>
        </is>
      </c>
      <c r="B7" s="5" t="n">
        <v>536000</v>
      </c>
      <c r="C7" s="5" t="n">
        <v>519000</v>
      </c>
      <c r="D7" s="5" t="n">
        <v>1046000</v>
      </c>
      <c r="E7" s="5" t="n">
        <v>1053000</v>
      </c>
      <c r="F7" s="5" t="n">
        <v>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ite-Lived Intangible Assets, Net - Summary of Definite Lived Intangible Assets Net (Detail) - USD ($) $ in Thousands</t>
        </is>
      </c>
      <c r="B1" s="2" t="inlineStr">
        <is>
          <t>Jun. 30, 2021</t>
        </is>
      </c>
      <c r="C1" s="2" t="inlineStr">
        <is>
          <t>Dec. 31, 2020</t>
        </is>
      </c>
      <c r="D1" s="2" t="inlineStr">
        <is>
          <t>Dec. 31, 2019</t>
        </is>
      </c>
    </row>
    <row r="2">
      <c r="A2" s="3" t="inlineStr">
        <is>
          <t>Finite-Lived Intangible Assets [Line Items]</t>
        </is>
      </c>
    </row>
    <row r="3">
      <c r="A3" s="4" t="inlineStr">
        <is>
          <t>Carrying Amount</t>
        </is>
      </c>
      <c r="B3" s="5" t="n">
        <v>10713</v>
      </c>
      <c r="C3" s="5" t="n">
        <v>10667</v>
      </c>
      <c r="D3" s="5" t="n">
        <v>10534</v>
      </c>
    </row>
    <row r="4">
      <c r="A4" s="4" t="inlineStr">
        <is>
          <t>Accumulated Amortization</t>
        </is>
      </c>
      <c r="B4" s="6" t="n">
        <v>-2678</v>
      </c>
      <c r="C4" s="6" t="n">
        <v>-2133</v>
      </c>
      <c r="D4" s="6" t="n">
        <v>-1053</v>
      </c>
    </row>
    <row r="5">
      <c r="A5" s="4" t="inlineStr">
        <is>
          <t>Net Total</t>
        </is>
      </c>
      <c r="B5" s="6" t="n">
        <v>8035</v>
      </c>
      <c r="C5" s="6" t="n">
        <v>8534</v>
      </c>
      <c r="D5" s="6" t="n">
        <v>9481</v>
      </c>
    </row>
    <row r="6">
      <c r="A6" s="4" t="inlineStr">
        <is>
          <t>Trade names [Member]</t>
        </is>
      </c>
    </row>
    <row r="7">
      <c r="A7" s="3" t="inlineStr">
        <is>
          <t>Finite-Lived Intangible Assets [Line Items]</t>
        </is>
      </c>
    </row>
    <row r="8">
      <c r="A8" s="4" t="inlineStr">
        <is>
          <t>Carrying Amount</t>
        </is>
      </c>
      <c r="B8" s="6" t="n">
        <v>10372</v>
      </c>
      <c r="C8" s="6" t="n">
        <v>10372</v>
      </c>
      <c r="D8" s="6" t="n">
        <v>10372</v>
      </c>
    </row>
    <row r="9">
      <c r="A9" s="4" t="inlineStr">
        <is>
          <t>Accumulated Amortization</t>
        </is>
      </c>
      <c r="B9" s="6" t="n">
        <v>-2669</v>
      </c>
      <c r="C9" s="6" t="n">
        <v>-2099</v>
      </c>
      <c r="D9" s="6" t="n">
        <v>-1053</v>
      </c>
    </row>
    <row r="10">
      <c r="A10" s="4" t="inlineStr">
        <is>
          <t>Net Total</t>
        </is>
      </c>
      <c r="B10" s="6" t="n">
        <v>7703</v>
      </c>
      <c r="C10" s="6" t="n">
        <v>8273</v>
      </c>
      <c r="D10" s="6" t="n">
        <v>9319</v>
      </c>
    </row>
    <row r="11">
      <c r="A11" s="4" t="inlineStr">
        <is>
          <t>Foreign currency translation adjustment [Member]</t>
        </is>
      </c>
    </row>
    <row r="12">
      <c r="A12" s="3" t="inlineStr">
        <is>
          <t>Finite-Lived Intangible Assets [Line Items]</t>
        </is>
      </c>
    </row>
    <row r="13">
      <c r="A13" s="4" t="inlineStr">
        <is>
          <t>Carrying Amount</t>
        </is>
      </c>
      <c r="B13" s="6" t="n">
        <v>341</v>
      </c>
      <c r="C13" s="6" t="n">
        <v>295</v>
      </c>
      <c r="D13" s="6" t="n">
        <v>162</v>
      </c>
    </row>
    <row r="14">
      <c r="A14" s="4" t="inlineStr">
        <is>
          <t>Accumulated Amortization</t>
        </is>
      </c>
      <c r="B14" s="6" t="n">
        <v>-9</v>
      </c>
      <c r="C14" s="6" t="n">
        <v>-34</v>
      </c>
    </row>
    <row r="15">
      <c r="A15" s="4" t="inlineStr">
        <is>
          <t>Net Total</t>
        </is>
      </c>
      <c r="B15" s="5" t="n">
        <v>332</v>
      </c>
      <c r="C15" s="5" t="n">
        <v>261</v>
      </c>
      <c r="D15" s="5" t="n">
        <v>1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 - USD ($) $ in Thousands</t>
        </is>
      </c>
      <c r="B1" s="2" t="inlineStr">
        <is>
          <t>Jun. 30, 2021</t>
        </is>
      </c>
      <c r="C1" s="2" t="inlineStr">
        <is>
          <t>Dec. 31, 2020</t>
        </is>
      </c>
      <c r="D1" s="2" t="inlineStr">
        <is>
          <t>Dec. 31, 2019</t>
        </is>
      </c>
    </row>
    <row r="2">
      <c r="A2" s="3" t="inlineStr">
        <is>
          <t>Other Liabilities Disclosure [Abstract]</t>
        </is>
      </c>
    </row>
    <row r="3">
      <c r="A3" s="4" t="inlineStr">
        <is>
          <t>Accrued payroll</t>
        </is>
      </c>
      <c r="B3" s="5" t="n">
        <v>1351</v>
      </c>
      <c r="C3" s="5" t="n">
        <v>742</v>
      </c>
      <c r="D3" s="5" t="n">
        <v>771</v>
      </c>
    </row>
    <row r="4">
      <c r="A4" s="4" t="inlineStr">
        <is>
          <t>Accrued CARES Act FICA deferral</t>
        </is>
      </c>
      <c r="B4" s="6" t="n">
        <v>589</v>
      </c>
      <c r="C4" s="6" t="n">
        <v>589</v>
      </c>
    </row>
    <row r="5">
      <c r="A5" s="4" t="inlineStr">
        <is>
          <t>Accrued professional services</t>
        </is>
      </c>
      <c r="B5" s="6" t="n">
        <v>489</v>
      </c>
      <c r="C5" s="6" t="n">
        <v>1037</v>
      </c>
      <c r="D5" s="6" t="n">
        <v>123</v>
      </c>
    </row>
    <row r="6">
      <c r="A6" s="4" t="inlineStr">
        <is>
          <t>Accrued sublease liability</t>
        </is>
      </c>
      <c r="B6" s="6" t="n">
        <v>335</v>
      </c>
      <c r="C6" s="6" t="n">
        <v>688</v>
      </c>
    </row>
    <row r="7">
      <c r="A7" s="4" t="inlineStr">
        <is>
          <t>Other</t>
        </is>
      </c>
      <c r="B7" s="6" t="n">
        <v>3363</v>
      </c>
      <c r="C7" s="6" t="n">
        <v>3034</v>
      </c>
      <c r="D7" s="6" t="n">
        <v>3130</v>
      </c>
    </row>
    <row r="8">
      <c r="A8" s="4" t="inlineStr">
        <is>
          <t>Total</t>
        </is>
      </c>
      <c r="B8" s="5" t="n">
        <v>6127</v>
      </c>
      <c r="C8" s="5" t="n">
        <v>6090</v>
      </c>
      <c r="D8" s="5" t="n">
        <v>40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ng-term Debt Instruments (Details) - USD ($) $ in Thousands</t>
        </is>
      </c>
      <c r="B1" s="2" t="inlineStr">
        <is>
          <t>Jun. 30, 2021</t>
        </is>
      </c>
      <c r="C1" s="2" t="inlineStr">
        <is>
          <t>Dec. 31, 2020</t>
        </is>
      </c>
      <c r="D1" s="2" t="inlineStr">
        <is>
          <t>Dec. 31, 2019</t>
        </is>
      </c>
    </row>
    <row r="2">
      <c r="A2" s="3" t="inlineStr">
        <is>
          <t>Debt Instrument [Line Items]</t>
        </is>
      </c>
    </row>
    <row r="3">
      <c r="A3" s="4" t="inlineStr">
        <is>
          <t>Less: Debt issuance costs, net</t>
        </is>
      </c>
      <c r="B3" s="5" t="n">
        <v>-320</v>
      </c>
      <c r="C3" s="5" t="n">
        <v>-396</v>
      </c>
      <c r="D3" s="5" t="n">
        <v>-549</v>
      </c>
    </row>
    <row r="4">
      <c r="A4" s="4" t="inlineStr">
        <is>
          <t>Long-term Debt</t>
        </is>
      </c>
      <c r="B4" s="6" t="n">
        <v>39620</v>
      </c>
      <c r="C4" s="6" t="n">
        <v>47579</v>
      </c>
      <c r="D4" s="6" t="n">
        <v>34629</v>
      </c>
    </row>
    <row r="5">
      <c r="A5" s="4" t="inlineStr">
        <is>
          <t>Less: current maturities of long-term debt</t>
        </is>
      </c>
      <c r="B5" s="6" t="n">
        <v>0</v>
      </c>
      <c r="C5" s="6" t="n">
        <v>6535</v>
      </c>
      <c r="D5" s="6" t="n">
        <v>0</v>
      </c>
    </row>
    <row r="6">
      <c r="A6" s="4" t="inlineStr">
        <is>
          <t>Total long-term debt</t>
        </is>
      </c>
      <c r="B6" s="6" t="n">
        <v>39620</v>
      </c>
      <c r="C6" s="6" t="n">
        <v>41044</v>
      </c>
      <c r="D6" s="6" t="n">
        <v>34629</v>
      </c>
    </row>
    <row r="7">
      <c r="A7" s="4" t="inlineStr">
        <is>
          <t>Loan and security agreement</t>
        </is>
      </c>
    </row>
    <row r="8">
      <c r="A8" s="3" t="inlineStr">
        <is>
          <t>Debt Instrument [Line Items]</t>
        </is>
      </c>
    </row>
    <row r="9">
      <c r="A9" s="4" t="inlineStr">
        <is>
          <t>Long-term Debt</t>
        </is>
      </c>
      <c r="B9" s="6" t="n">
        <v>39000</v>
      </c>
      <c r="C9" s="6" t="n">
        <v>39000</v>
      </c>
      <c r="D9" s="6" t="n">
        <v>35000</v>
      </c>
    </row>
    <row r="10">
      <c r="A10" s="4" t="inlineStr">
        <is>
          <t>Promissory note</t>
        </is>
      </c>
    </row>
    <row r="11">
      <c r="A11" s="3" t="inlineStr">
        <is>
          <t>Debt Instrument [Line Items]</t>
        </is>
      </c>
    </row>
    <row r="12">
      <c r="A12" s="4" t="inlineStr">
        <is>
          <t>Long-term Debt</t>
        </is>
      </c>
      <c r="C12" s="6" t="n">
        <v>8293</v>
      </c>
    </row>
    <row r="13">
      <c r="A13" s="4" t="inlineStr">
        <is>
          <t>Paid-in-kind interest</t>
        </is>
      </c>
    </row>
    <row r="14">
      <c r="A14" s="3" t="inlineStr">
        <is>
          <t>Debt Instrument [Line Items]</t>
        </is>
      </c>
    </row>
    <row r="15">
      <c r="A15" s="4" t="inlineStr">
        <is>
          <t>Long-term Debt</t>
        </is>
      </c>
      <c r="B15" s="6" t="n">
        <v>392</v>
      </c>
      <c r="C15" s="6" t="n">
        <v>283</v>
      </c>
      <c r="D15" s="6" t="n">
        <v>69</v>
      </c>
    </row>
    <row r="16">
      <c r="A16" s="4" t="inlineStr">
        <is>
          <t>End of term charge</t>
        </is>
      </c>
    </row>
    <row r="17">
      <c r="A17" s="3" t="inlineStr">
        <is>
          <t>Debt Instrument [Line Items]</t>
        </is>
      </c>
    </row>
    <row r="18">
      <c r="A18" s="4" t="inlineStr">
        <is>
          <t>Long-term Debt</t>
        </is>
      </c>
      <c r="B18" s="5" t="n">
        <v>548</v>
      </c>
      <c r="C18" s="5" t="n">
        <v>399</v>
      </c>
      <c r="D18" s="5" t="n">
        <v>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 $ in Thousands</t>
        </is>
      </c>
      <c r="B1" s="2" t="inlineStr">
        <is>
          <t>Apr. 16, 2020</t>
        </is>
      </c>
      <c r="C1" s="2" t="inlineStr">
        <is>
          <t>Aug. 09, 2019</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Dec. 31, 2018</t>
        </is>
      </c>
      <c r="K1" s="2" t="inlineStr">
        <is>
          <t>Dec. 31, 2017</t>
        </is>
      </c>
      <c r="L1" s="2" t="inlineStr">
        <is>
          <t>Mar. 19, 2020</t>
        </is>
      </c>
    </row>
    <row r="2">
      <c r="A2" s="3" t="inlineStr">
        <is>
          <t>Short-term Debt [Line Items]</t>
        </is>
      </c>
    </row>
    <row r="3">
      <c r="A3" s="4" t="inlineStr">
        <is>
          <t>Debt issuance costs, net</t>
        </is>
      </c>
      <c r="D3" s="5" t="n">
        <v>-320</v>
      </c>
      <c r="F3" s="5" t="n">
        <v>-320</v>
      </c>
      <c r="H3" s="5" t="n">
        <v>-396</v>
      </c>
      <c r="I3" s="5" t="n">
        <v>-549</v>
      </c>
    </row>
    <row r="4">
      <c r="A4" s="4" t="inlineStr">
        <is>
          <t>Gain (Loss) on extinguishment of debt</t>
        </is>
      </c>
      <c r="D4" s="6" t="n">
        <v>8395</v>
      </c>
      <c r="E4" s="5" t="n">
        <v>0</v>
      </c>
      <c r="F4" s="6" t="n">
        <v>8395</v>
      </c>
      <c r="G4" s="5" t="n">
        <v>0</v>
      </c>
    </row>
    <row r="5">
      <c r="A5" s="4" t="inlineStr">
        <is>
          <t>Interest expenses and debt issuance amortization costs</t>
        </is>
      </c>
      <c r="D5" s="6" t="n">
        <v>1258</v>
      </c>
      <c r="E5" s="5" t="n">
        <v>1248</v>
      </c>
      <c r="F5" s="6" t="n">
        <v>2502</v>
      </c>
      <c r="G5" s="5" t="n">
        <v>2372</v>
      </c>
      <c r="H5" s="6" t="n">
        <v>4904</v>
      </c>
      <c r="I5" s="6" t="n">
        <v>2101</v>
      </c>
      <c r="J5" s="5" t="n">
        <v>157</v>
      </c>
    </row>
    <row r="6">
      <c r="A6" s="4" t="inlineStr">
        <is>
          <t>Loan and Security Agreement [Member]</t>
        </is>
      </c>
    </row>
    <row r="7">
      <c r="A7" s="3" t="inlineStr">
        <is>
          <t>Short-term Debt [Line Items]</t>
        </is>
      </c>
    </row>
    <row r="8">
      <c r="A8" s="4" t="inlineStr">
        <is>
          <t>Long-term debt, gross</t>
        </is>
      </c>
      <c r="H8" s="6" t="n">
        <v>39000</v>
      </c>
    </row>
    <row r="9">
      <c r="A9" s="4" t="inlineStr">
        <is>
          <t>Gain (Loss) on extinguishment of debt</t>
        </is>
      </c>
      <c r="H9" s="6" t="n">
        <v>100</v>
      </c>
    </row>
    <row r="10">
      <c r="A10" s="4" t="inlineStr">
        <is>
          <t>Revolving Credit Facility And Loan And Security Agreement [Member]</t>
        </is>
      </c>
    </row>
    <row r="11">
      <c r="A11" s="3" t="inlineStr">
        <is>
          <t>Short-term Debt [Line Items]</t>
        </is>
      </c>
    </row>
    <row r="12">
      <c r="A12" s="4" t="inlineStr">
        <is>
          <t>Interest expenses and debt issuance amortization costs</t>
        </is>
      </c>
      <c r="H12" s="6" t="n">
        <v>4900</v>
      </c>
      <c r="I12" s="5" t="n">
        <v>2100</v>
      </c>
      <c r="J12" s="6" t="n">
        <v>200</v>
      </c>
    </row>
    <row r="13">
      <c r="A13" s="4" t="inlineStr">
        <is>
          <t>Revolving Credit Facility [Member] | 2017 Unsecured Revolving Credit Facility [Member]</t>
        </is>
      </c>
    </row>
    <row r="14">
      <c r="A14" s="3" t="inlineStr">
        <is>
          <t>Short-term Debt [Line Items]</t>
        </is>
      </c>
    </row>
    <row r="15">
      <c r="A15" s="4" t="inlineStr">
        <is>
          <t>Line of credit facility, maximum borrowing capacity</t>
        </is>
      </c>
      <c r="K15" s="5" t="n">
        <v>15000</v>
      </c>
    </row>
    <row r="16">
      <c r="A16" s="4" t="inlineStr">
        <is>
          <t>Line of credit facility collateral amount</t>
        </is>
      </c>
      <c r="K16" s="5" t="n">
        <v>5000</v>
      </c>
    </row>
    <row r="17">
      <c r="A17" s="4" t="inlineStr">
        <is>
          <t>Revolving Credit Facility [Member] | 2018 Unsecured Revolving Credit Facility Amendment [Member]</t>
        </is>
      </c>
    </row>
    <row r="18">
      <c r="A18" s="3" t="inlineStr">
        <is>
          <t>Short-term Debt [Line Items]</t>
        </is>
      </c>
    </row>
    <row r="19">
      <c r="A19" s="4" t="inlineStr">
        <is>
          <t>Line of credit facility, maximum borrowing capacity</t>
        </is>
      </c>
      <c r="J19" s="6" t="n">
        <v>30000</v>
      </c>
    </row>
    <row r="20">
      <c r="A20" s="4" t="inlineStr">
        <is>
          <t>Line of credit outstanding</t>
        </is>
      </c>
      <c r="J20" s="5" t="n">
        <v>10000</v>
      </c>
    </row>
    <row r="21">
      <c r="A21" s="4" t="inlineStr">
        <is>
          <t>Revolving Credit Facility [Member] | 2018 Unsecured Revolving Credit Facility Amendment [Member] | Prime Rate [Member]</t>
        </is>
      </c>
    </row>
    <row r="22">
      <c r="A22" s="3" t="inlineStr">
        <is>
          <t>Short-term Debt [Line Items]</t>
        </is>
      </c>
    </row>
    <row r="23">
      <c r="A23" s="4" t="inlineStr">
        <is>
          <t>Debt instrument variable interest rate spread percentage</t>
        </is>
      </c>
      <c r="J23" s="4" t="inlineStr">
        <is>
          <t>0.30%</t>
        </is>
      </c>
    </row>
    <row r="24">
      <c r="A24" s="4" t="inlineStr">
        <is>
          <t>Maximum [Member]</t>
        </is>
      </c>
    </row>
    <row r="25">
      <c r="A25" s="3" t="inlineStr">
        <is>
          <t>Short-term Debt [Line Items]</t>
        </is>
      </c>
    </row>
    <row r="26">
      <c r="A26" s="4" t="inlineStr">
        <is>
          <t>Debt instrument, interest rate, stated percentage</t>
        </is>
      </c>
      <c r="I26" s="4" t="inlineStr">
        <is>
          <t>10.75%</t>
        </is>
      </c>
    </row>
    <row r="27">
      <c r="A27" s="4" t="inlineStr">
        <is>
          <t>Loan and Security Agreement [Member]</t>
        </is>
      </c>
    </row>
    <row r="28">
      <c r="A28" s="3" t="inlineStr">
        <is>
          <t>Short-term Debt [Line Items]</t>
        </is>
      </c>
    </row>
    <row r="29">
      <c r="A29" s="4" t="inlineStr">
        <is>
          <t>Debt instrument, face amount</t>
        </is>
      </c>
      <c r="C29" s="5" t="n">
        <v>50000</v>
      </c>
    </row>
    <row r="30">
      <c r="A30" s="4" t="inlineStr">
        <is>
          <t>Long-term debt, gross</t>
        </is>
      </c>
      <c r="C30" s="5" t="n">
        <v>35000</v>
      </c>
    </row>
    <row r="31">
      <c r="A31" s="4" t="inlineStr">
        <is>
          <t>Debt instrument, interest rate, stated percentage</t>
        </is>
      </c>
      <c r="C31" s="4" t="inlineStr">
        <is>
          <t>10.75%</t>
        </is>
      </c>
    </row>
    <row r="32">
      <c r="A32" s="4" t="inlineStr">
        <is>
          <t>Debt instrument, maturity date</t>
        </is>
      </c>
      <c r="C32" s="4" t="inlineStr">
        <is>
          <t>Aug. 1,
		2023</t>
        </is>
      </c>
    </row>
    <row r="33">
      <c r="A33" s="4" t="inlineStr">
        <is>
          <t>Debt issuance costs, net</t>
        </is>
      </c>
      <c r="C33" s="5" t="n">
        <v>600</v>
      </c>
    </row>
    <row r="34">
      <c r="A34" s="4" t="inlineStr">
        <is>
          <t>Line of credit facility, maximum borrowing capacity</t>
        </is>
      </c>
      <c r="C34" s="5" t="n">
        <v>4000</v>
      </c>
      <c r="L34" s="5" t="n">
        <v>4000</v>
      </c>
    </row>
    <row r="35">
      <c r="A35" s="4" t="inlineStr">
        <is>
          <t>Line of credit facility, current borrowing capacity</t>
        </is>
      </c>
      <c r="D35" s="6" t="n">
        <v>11000</v>
      </c>
      <c r="F35" s="6" t="n">
        <v>11000</v>
      </c>
      <c r="H35" s="5" t="n">
        <v>7800</v>
      </c>
    </row>
    <row r="36">
      <c r="A36" s="4" t="inlineStr">
        <is>
          <t>Loan and Security Agreement [Member] | Maximum [Member]</t>
        </is>
      </c>
    </row>
    <row r="37">
      <c r="A37" s="3" t="inlineStr">
        <is>
          <t>Short-term Debt [Line Items]</t>
        </is>
      </c>
    </row>
    <row r="38">
      <c r="A38" s="4" t="inlineStr">
        <is>
          <t>Debt instrument, interest rate, stated percentage</t>
        </is>
      </c>
      <c r="C38" s="4" t="inlineStr">
        <is>
          <t>10.75%</t>
        </is>
      </c>
      <c r="H38" s="4" t="inlineStr">
        <is>
          <t>10.75%</t>
        </is>
      </c>
    </row>
    <row r="39">
      <c r="A39" s="4" t="inlineStr">
        <is>
          <t>Line of credit facility, current borrowing capacity</t>
        </is>
      </c>
      <c r="L39" s="6" t="n">
        <v>39000</v>
      </c>
    </row>
    <row r="40">
      <c r="A40" s="4" t="inlineStr">
        <is>
          <t>Loan and Security Agreement [Member] | Minimum [Member]</t>
        </is>
      </c>
    </row>
    <row r="41">
      <c r="A41" s="3" t="inlineStr">
        <is>
          <t>Short-term Debt [Line Items]</t>
        </is>
      </c>
    </row>
    <row r="42">
      <c r="A42" s="4" t="inlineStr">
        <is>
          <t>Debt instrument, interest rate, stated percentage</t>
        </is>
      </c>
      <c r="C42" s="4" t="inlineStr">
        <is>
          <t>5.50%</t>
        </is>
      </c>
    </row>
    <row r="43">
      <c r="A43" s="4" t="inlineStr">
        <is>
          <t>Line of credit facility, current borrowing capacity</t>
        </is>
      </c>
      <c r="L43" s="5" t="n">
        <v>35000</v>
      </c>
    </row>
    <row r="44">
      <c r="A44" s="4" t="inlineStr">
        <is>
          <t>Paid-in-kind interest</t>
        </is>
      </c>
    </row>
    <row r="45">
      <c r="A45" s="3" t="inlineStr">
        <is>
          <t>Short-term Debt [Line Items]</t>
        </is>
      </c>
    </row>
    <row r="46">
      <c r="A46" s="4" t="inlineStr">
        <is>
          <t>Debt instrument, interest rate, stated percentage</t>
        </is>
      </c>
      <c r="C46" s="4" t="inlineStr">
        <is>
          <t>10.75%</t>
        </is>
      </c>
    </row>
    <row r="47">
      <c r="A47" s="4" t="inlineStr">
        <is>
          <t>Paid-in-kind interest | Maximum [Member]</t>
        </is>
      </c>
    </row>
    <row r="48">
      <c r="A48" s="3" t="inlineStr">
        <is>
          <t>Short-term Debt [Line Items]</t>
        </is>
      </c>
    </row>
    <row r="49">
      <c r="A49" s="4" t="inlineStr">
        <is>
          <t>Debt instrument, interest rate, stated percentage</t>
        </is>
      </c>
      <c r="C49" s="4" t="inlineStr">
        <is>
          <t>3.00%</t>
        </is>
      </c>
    </row>
    <row r="50">
      <c r="A50" s="4" t="inlineStr">
        <is>
          <t>Paid-in-kind interest | Minimum [Member]</t>
        </is>
      </c>
    </row>
    <row r="51">
      <c r="A51" s="3" t="inlineStr">
        <is>
          <t>Short-term Debt [Line Items]</t>
        </is>
      </c>
    </row>
    <row r="52">
      <c r="A52" s="4" t="inlineStr">
        <is>
          <t>Debt instrument, interest rate, stated percentage</t>
        </is>
      </c>
      <c r="C52" s="4" t="inlineStr">
        <is>
          <t>0.55%</t>
        </is>
      </c>
    </row>
    <row r="53">
      <c r="A53" s="4" t="inlineStr">
        <is>
          <t>Promissory note</t>
        </is>
      </c>
    </row>
    <row r="54">
      <c r="A54" s="3" t="inlineStr">
        <is>
          <t>Short-term Debt [Line Items]</t>
        </is>
      </c>
    </row>
    <row r="55">
      <c r="A55" s="4" t="inlineStr">
        <is>
          <t>Debt instrument, face amount</t>
        </is>
      </c>
      <c r="B55" s="5" t="n">
        <v>8300</v>
      </c>
    </row>
    <row r="56">
      <c r="A56" s="4" t="inlineStr">
        <is>
          <t>Debt instrument, interest rate, stated percentage</t>
        </is>
      </c>
      <c r="B56" s="4" t="inlineStr">
        <is>
          <t>1.00%</t>
        </is>
      </c>
    </row>
    <row r="57">
      <c r="A57" s="4" t="inlineStr">
        <is>
          <t>Debt instrument, maturity date</t>
        </is>
      </c>
      <c r="B57" s="4" t="inlineStr">
        <is>
          <t>Apr. 16,
		2022</t>
        </is>
      </c>
    </row>
    <row r="58">
      <c r="A58" s="4" t="inlineStr">
        <is>
          <t>Gain (Loss) on extinguishment of debt</t>
        </is>
      </c>
      <c r="D58" s="5" t="n">
        <v>100</v>
      </c>
      <c r="F58" s="5" t="n">
        <v>8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8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5" customWidth="1" min="6" max="6"/>
    <col width="29" customWidth="1" min="7" max="7"/>
    <col width="62" customWidth="1" min="8" max="8"/>
    <col width="62" customWidth="1" min="9" max="9"/>
    <col width="62" customWidth="1" min="10" max="10"/>
    <col width="63" customWidth="1" min="11" max="11"/>
    <col width="46" customWidth="1" min="12" max="12"/>
    <col width="42" customWidth="1" min="13" max="13"/>
    <col width="65" customWidth="1" min="14" max="14"/>
    <col width="65" customWidth="1" min="15" max="15"/>
    <col width="70" customWidth="1" min="16" max="16"/>
    <col width="80" customWidth="1" min="17" max="17"/>
    <col width="80" customWidth="1" min="18" max="18"/>
    <col width="80" customWidth="1" min="19" max="19"/>
    <col width="80" customWidth="1" min="20" max="20"/>
    <col width="80" customWidth="1" min="21" max="21"/>
    <col width="22" customWidth="1" min="22" max="22"/>
    <col width="50" customWidth="1" min="23" max="23"/>
    <col width="36" customWidth="1" min="24" max="24"/>
    <col width="64" customWidth="1" min="25" max="25"/>
    <col width="77" customWidth="1" min="26" max="26"/>
    <col width="29" customWidth="1" min="27" max="27"/>
    <col width="57" customWidth="1" min="28" max="28"/>
    <col width="74" customWidth="1" min="29" max="29"/>
    <col width="70" customWidth="1" min="30" max="30"/>
    <col width="48" customWidth="1" min="31" max="31"/>
    <col width="76" customWidth="1" min="32" max="32"/>
    <col width="66" customWidth="1" min="33" max="33"/>
  </cols>
  <sheetData>
    <row r="1">
      <c r="A1" s="1" t="inlineStr">
        <is>
          <t>Condensed Consolidated Statements of Changes in Redeemable Preferred Units and Members' Equity - USD ($)</t>
        </is>
      </c>
      <c r="B1" s="2" t="inlineStr">
        <is>
          <t>Total</t>
        </is>
      </c>
      <c r="C1" s="2" t="inlineStr">
        <is>
          <t>Series B Preferred Stock [Member]</t>
        </is>
      </c>
      <c r="D1" s="2" t="inlineStr">
        <is>
          <t>Series C Preferred Stock [Member]</t>
        </is>
      </c>
      <c r="E1" s="2" t="inlineStr">
        <is>
          <t>Series A Preferred Stock [Member]</t>
        </is>
      </c>
      <c r="F1" s="2" t="inlineStr">
        <is>
          <t>Series A1 Preferred Stock [Member]</t>
        </is>
      </c>
      <c r="G1" s="2" t="inlineStr">
        <is>
          <t>Previously Reported [Member]</t>
        </is>
      </c>
      <c r="H1" s="2" t="inlineStr">
        <is>
          <t>Previously Reported [Member]Series B Preferred Stock [Member]</t>
        </is>
      </c>
      <c r="I1" s="2" t="inlineStr">
        <is>
          <t>Previously Reported [Member]Series C Preferred Stock [Member]</t>
        </is>
      </c>
      <c r="J1" s="2" t="inlineStr">
        <is>
          <t>Previously Reported [Member]Series A Preferred Stock [Member]</t>
        </is>
      </c>
      <c r="K1" s="2" t="inlineStr">
        <is>
          <t>Previously Reported [Member]Series A1 Preferred Stock [Member]</t>
        </is>
      </c>
      <c r="L1" s="2" t="inlineStr">
        <is>
          <t>Revision of Prior Period, Adjustment [Member]</t>
        </is>
      </c>
      <c r="M1" s="2" t="inlineStr">
        <is>
          <t>TPG Pace Tech Opportunities Corp [Member]</t>
        </is>
      </c>
      <c r="N1" s="2" t="inlineStr">
        <is>
          <t>TPG Pace Tech Opportunities Corp [Member]Common Class A [Member]</t>
        </is>
      </c>
      <c r="O1" s="2" t="inlineStr">
        <is>
          <t>TPG Pace Tech Opportunities Corp [Member]Common Class F [Member]</t>
        </is>
      </c>
      <c r="P1" s="2" t="inlineStr">
        <is>
          <t>TPG Pace Tech Opportunities Corp [Member]Previously Reported [Member]</t>
        </is>
      </c>
      <c r="Q1" s="2" t="inlineStr">
        <is>
          <t>TPG Pace Tech Opportunities Corp [Member]Revision of Prior Period, Adjustment [Member]</t>
        </is>
      </c>
      <c r="R1" s="2" t="inlineStr">
        <is>
          <t>TPG Pace Tech Opportunities Corp [Member]Class F Ordinary Shares Forfeited On October Two Two Thousand Twenty [Member]</t>
        </is>
      </c>
      <c r="S1" s="2" t="inlineStr">
        <is>
          <t>TPG Pace Tech Opportunities Corp [Member]Class F Ordinary Shares Forfeited On October Two Two Thousand Twenty [Member]Common Class F [Member]</t>
        </is>
      </c>
      <c r="T1" s="2" t="inlineStr">
        <is>
          <t>TPG Pace Tech Opportunities Corp [Member]Class F Ordinary Shares Forfeited On November Twenty Two Thousand Twenty [Member]</t>
        </is>
      </c>
      <c r="U1" s="2" t="inlineStr">
        <is>
          <t>TPG Pace Tech Opportunities Corp [Member]Class F Ordinary Shares Forfeited On November Twenty Two Thousand Twenty [Member]Common Class F [Member]</t>
        </is>
      </c>
      <c r="V1" s="2" t="inlineStr">
        <is>
          <t>Common Stock [Member]</t>
        </is>
      </c>
      <c r="W1" s="2" t="inlineStr">
        <is>
          <t>Common Stock [Member]Previously Reported [Member]</t>
        </is>
      </c>
      <c r="X1" s="2" t="inlineStr">
        <is>
          <t>Additional paid-in capital [Member]</t>
        </is>
      </c>
      <c r="Y1" s="2" t="inlineStr">
        <is>
          <t>Additional paid-in capital [Member]Previously Reported [Member]</t>
        </is>
      </c>
      <c r="Z1" s="2" t="inlineStr">
        <is>
          <t>Additional paid-in capital [Member]TPG Pace Tech Opportunities Corp [Member]</t>
        </is>
      </c>
      <c r="AA1" s="2" t="inlineStr">
        <is>
          <t>Accumulated deficit [Member]</t>
        </is>
      </c>
      <c r="AB1" s="2" t="inlineStr">
        <is>
          <t>Accumulated deficit [Member]Previously Reported [Member]</t>
        </is>
      </c>
      <c r="AC1" s="2" t="inlineStr">
        <is>
          <t>Accumulated deficit [Member]Revision of Prior Period, Adjustment [Member]</t>
        </is>
      </c>
      <c r="AD1" s="2" t="inlineStr">
        <is>
          <t>Accumulated deficit [Member]TPG Pace Tech Opportunities Corp [Member]</t>
        </is>
      </c>
      <c r="AE1" s="2" t="inlineStr">
        <is>
          <t>Accumulated other comprehensive income [Member]</t>
        </is>
      </c>
      <c r="AF1" s="2" t="inlineStr">
        <is>
          <t>Accumulated other comprehensive income [Member]Previously Reported [Member]</t>
        </is>
      </c>
      <c r="AG1" s="2" t="inlineStr">
        <is>
          <t>Preferred Stock [Member]TPG Pace Tech Opportunities Corp [Member]</t>
        </is>
      </c>
    </row>
    <row r="2">
      <c r="A2" s="4" t="inlineStr">
        <is>
          <t>Beginning Balance at Dec. 31, 2017</t>
        </is>
      </c>
      <c r="B2" s="5" t="n">
        <v>30141000</v>
      </c>
      <c r="C2" s="5" t="n">
        <v>109542000</v>
      </c>
      <c r="D2" s="5" t="n">
        <v>48964000</v>
      </c>
      <c r="E2" s="5" t="n">
        <v>3309000</v>
      </c>
      <c r="F2" s="5" t="n">
        <v>3398000</v>
      </c>
      <c r="V2" s="5" t="n">
        <v>86000</v>
      </c>
      <c r="X2" s="5" t="n">
        <v>1951000</v>
      </c>
      <c r="AA2" s="5" t="n">
        <v>-137414000</v>
      </c>
      <c r="AE2" s="5" t="n">
        <v>305000</v>
      </c>
    </row>
    <row r="3">
      <c r="A3" s="4" t="inlineStr">
        <is>
          <t>Beginning Balance (in Shares) at Dec. 31, 2017</t>
        </is>
      </c>
      <c r="C3" s="6" t="n">
        <v>40539397</v>
      </c>
      <c r="D3" s="6" t="n">
        <v>18185918</v>
      </c>
      <c r="E3" s="6" t="n">
        <v>7906980</v>
      </c>
      <c r="F3" s="6" t="n">
        <v>7822681</v>
      </c>
      <c r="V3" s="6" t="n">
        <v>85564605</v>
      </c>
    </row>
    <row r="4">
      <c r="A4" s="4" t="inlineStr">
        <is>
          <t>Capital contribution</t>
        </is>
      </c>
      <c r="B4" s="6" t="n">
        <v>1083000</v>
      </c>
      <c r="D4" s="5" t="n">
        <v>1083000</v>
      </c>
    </row>
    <row r="5">
      <c r="A5" s="4" t="inlineStr">
        <is>
          <t>Capital contribution (in shares)</t>
        </is>
      </c>
      <c r="D5" s="6" t="n">
        <v>400705</v>
      </c>
    </row>
    <row r="6">
      <c r="A6" s="4" t="inlineStr">
        <is>
          <t>Settlement redemption</t>
        </is>
      </c>
      <c r="B6" s="6" t="n">
        <v>-50000</v>
      </c>
      <c r="C6" s="5" t="n">
        <v>-50000</v>
      </c>
    </row>
    <row r="7">
      <c r="A7" s="4" t="inlineStr">
        <is>
          <t>Settlement redemption (in shares)</t>
        </is>
      </c>
      <c r="C7" s="6" t="n">
        <v>-40098</v>
      </c>
    </row>
    <row r="8">
      <c r="A8" s="4" t="inlineStr">
        <is>
          <t>Stock-based compensation</t>
        </is>
      </c>
      <c r="B8" s="6" t="n">
        <v>1405000</v>
      </c>
      <c r="X8" s="6" t="n">
        <v>1405000</v>
      </c>
    </row>
    <row r="9">
      <c r="A9" s="4" t="inlineStr">
        <is>
          <t>Foreign currency translation</t>
        </is>
      </c>
      <c r="B9" s="6" t="n">
        <v>-270000</v>
      </c>
      <c r="AE9" s="6" t="n">
        <v>-270000</v>
      </c>
    </row>
    <row r="10">
      <c r="A10" s="4" t="inlineStr">
        <is>
          <t>Net loss</t>
        </is>
      </c>
      <c r="B10" s="6" t="n">
        <v>-25377000</v>
      </c>
      <c r="AA10" s="6" t="n">
        <v>-25377000</v>
      </c>
    </row>
    <row r="11">
      <c r="A11" s="4" t="inlineStr">
        <is>
          <t>Net income (loss) attributable to ordinary shares</t>
        </is>
      </c>
      <c r="B11" s="6" t="n">
        <v>-25955000</v>
      </c>
    </row>
    <row r="12">
      <c r="A12" s="4" t="inlineStr">
        <is>
          <t>Ending Balance at Dec. 31, 2018</t>
        </is>
      </c>
      <c r="B12" s="6" t="n">
        <v>23699000</v>
      </c>
      <c r="C12" s="5" t="n">
        <v>109492000</v>
      </c>
      <c r="D12" s="5" t="n">
        <v>50047000</v>
      </c>
      <c r="E12" s="5" t="n">
        <v>3309000</v>
      </c>
      <c r="F12" s="5" t="n">
        <v>3398000</v>
      </c>
      <c r="G12" s="5" t="n">
        <v>6932000</v>
      </c>
      <c r="H12" s="5" t="n">
        <v>109492000</v>
      </c>
      <c r="I12" s="5" t="n">
        <v>50047000</v>
      </c>
      <c r="J12" s="5" t="n">
        <v>3309000</v>
      </c>
      <c r="K12" s="5" t="n">
        <v>3398000</v>
      </c>
      <c r="L12" s="5" t="n">
        <v>16767000</v>
      </c>
      <c r="V12" s="5" t="n">
        <v>86000</v>
      </c>
      <c r="W12" s="5" t="n">
        <v>86000</v>
      </c>
      <c r="X12" s="6" t="n">
        <v>3356000</v>
      </c>
      <c r="Y12" s="5" t="n">
        <v>3356000</v>
      </c>
      <c r="AA12" s="6" t="n">
        <v>-146024000</v>
      </c>
      <c r="AB12" s="5" t="n">
        <v>-162791000</v>
      </c>
      <c r="AC12" s="5" t="n">
        <v>16767000</v>
      </c>
      <c r="AE12" s="6" t="n">
        <v>35000</v>
      </c>
      <c r="AF12" s="5" t="n">
        <v>35000</v>
      </c>
    </row>
    <row r="13">
      <c r="A13" s="4" t="inlineStr">
        <is>
          <t>Ending Balance (in shares) at Dec. 31, 2018</t>
        </is>
      </c>
      <c r="C13" s="6" t="n">
        <v>40499299</v>
      </c>
      <c r="D13" s="6" t="n">
        <v>18586623</v>
      </c>
      <c r="E13" s="6" t="n">
        <v>7906980</v>
      </c>
      <c r="F13" s="6" t="n">
        <v>7822681</v>
      </c>
      <c r="H13" s="6" t="n">
        <v>40499299</v>
      </c>
      <c r="I13" s="6" t="n">
        <v>18586623</v>
      </c>
      <c r="J13" s="6" t="n">
        <v>7906980</v>
      </c>
      <c r="K13" s="6" t="n">
        <v>7822681</v>
      </c>
      <c r="V13" s="6" t="n">
        <v>85564605</v>
      </c>
      <c r="W13" s="6" t="n">
        <v>86564605</v>
      </c>
    </row>
    <row r="14">
      <c r="A14" s="4" t="inlineStr">
        <is>
          <t>Stock-based compensation</t>
        </is>
      </c>
      <c r="B14" s="6" t="n">
        <v>1747000</v>
      </c>
      <c r="X14" s="6" t="n">
        <v>1747000</v>
      </c>
    </row>
    <row r="15">
      <c r="A15" s="4" t="inlineStr">
        <is>
          <t>Foreign currency translation</t>
        </is>
      </c>
      <c r="B15" s="6" t="n">
        <v>141000</v>
      </c>
      <c r="AE15" s="6" t="n">
        <v>141000</v>
      </c>
    </row>
    <row r="16">
      <c r="A16" s="4" t="inlineStr">
        <is>
          <t>Net loss</t>
        </is>
      </c>
      <c r="B16" s="6" t="n">
        <v>-22439000</v>
      </c>
      <c r="AA16" s="6" t="n">
        <v>-22439000</v>
      </c>
    </row>
    <row r="17">
      <c r="A17" s="4" t="inlineStr">
        <is>
          <t>Net income (loss) attributable to ordinary shares</t>
        </is>
      </c>
      <c r="B17" s="6" t="n">
        <v>-23017000</v>
      </c>
    </row>
    <row r="18">
      <c r="A18" s="4" t="inlineStr">
        <is>
          <t>Ending Balance at Dec. 31, 2019</t>
        </is>
      </c>
      <c r="B18" s="6" t="n">
        <v>3148000</v>
      </c>
      <c r="C18" s="5" t="n">
        <v>109492000</v>
      </c>
      <c r="D18" s="5" t="n">
        <v>50047000</v>
      </c>
      <c r="E18" s="5" t="n">
        <v>3309000</v>
      </c>
      <c r="F18" s="5" t="n">
        <v>3398000</v>
      </c>
      <c r="M18" s="5" t="n">
        <v>16506</v>
      </c>
      <c r="N18" s="5" t="n">
        <v>0</v>
      </c>
      <c r="O18" s="5" t="n">
        <v>2000</v>
      </c>
      <c r="V18" s="5" t="n">
        <v>86000</v>
      </c>
      <c r="X18" s="6" t="n">
        <v>5103000</v>
      </c>
      <c r="Z18" s="5" t="n">
        <v>23000</v>
      </c>
      <c r="AA18" s="6" t="n">
        <v>-168463000</v>
      </c>
      <c r="AD18" s="5" t="n">
        <v>-8494</v>
      </c>
      <c r="AE18" s="6" t="n">
        <v>176000</v>
      </c>
      <c r="AG18" s="5" t="n">
        <v>0</v>
      </c>
    </row>
    <row r="19">
      <c r="A19" s="4" t="inlineStr">
        <is>
          <t>Ending Balance (in shares) at Dec. 31, 2019</t>
        </is>
      </c>
      <c r="C19" s="6" t="n">
        <v>40499299</v>
      </c>
      <c r="D19" s="6" t="n">
        <v>18586623</v>
      </c>
      <c r="E19" s="6" t="n">
        <v>7906980</v>
      </c>
      <c r="F19" s="6" t="n">
        <v>7822681</v>
      </c>
      <c r="N19" s="6" t="n">
        <v>0</v>
      </c>
      <c r="O19" s="6" t="n">
        <v>20000000</v>
      </c>
      <c r="V19" s="6" t="n">
        <v>85564605</v>
      </c>
      <c r="AG19" s="6" t="n">
        <v>0</v>
      </c>
    </row>
    <row r="20">
      <c r="A20" s="4" t="inlineStr">
        <is>
          <t>Beginning Balance at Jul. 10, 2019</t>
        </is>
      </c>
      <c r="M20" s="6" t="n">
        <v>0</v>
      </c>
      <c r="N20" s="5" t="n">
        <v>0</v>
      </c>
      <c r="O20" s="5" t="n">
        <v>0</v>
      </c>
      <c r="Z20" s="6" t="n">
        <v>0</v>
      </c>
      <c r="AD20" s="6" t="n">
        <v>0</v>
      </c>
      <c r="AG20" s="5" t="n">
        <v>0</v>
      </c>
    </row>
    <row r="21">
      <c r="A21" s="4" t="inlineStr">
        <is>
          <t>Beginning Balance (in Shares) at Jul. 10, 2019</t>
        </is>
      </c>
      <c r="N21" s="6" t="n">
        <v>0</v>
      </c>
      <c r="O21" s="6" t="n">
        <v>0</v>
      </c>
      <c r="AG21" s="6" t="n">
        <v>0</v>
      </c>
    </row>
    <row r="22">
      <c r="A22" s="4" t="inlineStr">
        <is>
          <t>Sale of Class F ordinary shares to Sponsor on August 12, 2019 at $0.001 per share</t>
        </is>
      </c>
      <c r="M22" s="6" t="n">
        <v>25000</v>
      </c>
      <c r="O22" s="5" t="n">
        <v>2000</v>
      </c>
      <c r="Z22" s="6" t="n">
        <v>23000</v>
      </c>
    </row>
    <row r="23">
      <c r="A23" s="4" t="inlineStr">
        <is>
          <t>Sale of Class F ordinary shares to Sponsor on August 12, 2019 at $0.001 per share (in shares)</t>
        </is>
      </c>
      <c r="O23" s="6" t="n">
        <v>20000000</v>
      </c>
    </row>
    <row r="24">
      <c r="A24" s="4" t="inlineStr">
        <is>
          <t>Net income (loss) attributable to ordinary shares</t>
        </is>
      </c>
      <c r="M24" s="6" t="n">
        <v>-8494</v>
      </c>
      <c r="AD24" s="6" t="n">
        <v>-8494</v>
      </c>
    </row>
    <row r="25">
      <c r="A25" s="4" t="inlineStr">
        <is>
          <t>Ending Balance at Dec. 31, 2019</t>
        </is>
      </c>
      <c r="B25" s="6" t="n">
        <v>3148000</v>
      </c>
      <c r="C25" s="5" t="n">
        <v>109492000</v>
      </c>
      <c r="D25" s="5" t="n">
        <v>50047000</v>
      </c>
      <c r="E25" s="5" t="n">
        <v>3309000</v>
      </c>
      <c r="F25" s="5" t="n">
        <v>3398000</v>
      </c>
      <c r="M25" s="6" t="n">
        <v>16506</v>
      </c>
      <c r="N25" s="5" t="n">
        <v>0</v>
      </c>
      <c r="O25" s="5" t="n">
        <v>2000</v>
      </c>
      <c r="V25" s="5" t="n">
        <v>86000</v>
      </c>
      <c r="X25" s="6" t="n">
        <v>5103000</v>
      </c>
      <c r="Z25" s="6" t="n">
        <v>23000</v>
      </c>
      <c r="AA25" s="6" t="n">
        <v>-168463000</v>
      </c>
      <c r="AD25" s="6" t="n">
        <v>-8494</v>
      </c>
      <c r="AE25" s="6" t="n">
        <v>176000</v>
      </c>
      <c r="AG25" s="5" t="n">
        <v>0</v>
      </c>
    </row>
    <row r="26">
      <c r="A26" s="4" t="inlineStr">
        <is>
          <t>Ending Balance (in shares) at Dec. 31, 2019</t>
        </is>
      </c>
      <c r="C26" s="6" t="n">
        <v>40499299</v>
      </c>
      <c r="D26" s="6" t="n">
        <v>18586623</v>
      </c>
      <c r="E26" s="6" t="n">
        <v>7906980</v>
      </c>
      <c r="F26" s="6" t="n">
        <v>7822681</v>
      </c>
      <c r="N26" s="6" t="n">
        <v>0</v>
      </c>
      <c r="O26" s="6" t="n">
        <v>20000000</v>
      </c>
      <c r="V26" s="6" t="n">
        <v>85564605</v>
      </c>
      <c r="AG26" s="6" t="n">
        <v>0</v>
      </c>
    </row>
    <row r="27">
      <c r="A27" s="4" t="inlineStr">
        <is>
          <t>Net income (loss) attributable to ordinary shares</t>
        </is>
      </c>
      <c r="M27" s="6" t="n">
        <v>0</v>
      </c>
      <c r="Z27" s="6" t="n">
        <v>0</v>
      </c>
      <c r="AD27" s="6" t="n">
        <v>0</v>
      </c>
    </row>
    <row r="28">
      <c r="A28" s="4" t="inlineStr">
        <is>
          <t>Ending Balance at Mar. 31, 2020</t>
        </is>
      </c>
      <c r="B28" s="6" t="n">
        <v>-4721000</v>
      </c>
      <c r="C28" s="5" t="n">
        <v>109492000</v>
      </c>
      <c r="D28" s="5" t="n">
        <v>50047000</v>
      </c>
      <c r="E28" s="5" t="n">
        <v>3309000</v>
      </c>
      <c r="F28" s="5" t="n">
        <v>3398000</v>
      </c>
      <c r="M28" s="6" t="n">
        <v>16506</v>
      </c>
      <c r="O28" s="5" t="n">
        <v>2000</v>
      </c>
      <c r="V28" s="5" t="n">
        <v>86000</v>
      </c>
      <c r="X28" s="6" t="n">
        <v>5499000</v>
      </c>
      <c r="Z28" s="6" t="n">
        <v>23000</v>
      </c>
      <c r="AA28" s="6" t="n">
        <v>-176461000</v>
      </c>
      <c r="AD28" s="6" t="n">
        <v>-8494</v>
      </c>
      <c r="AE28" s="6" t="n">
        <v>-91000</v>
      </c>
    </row>
    <row r="29">
      <c r="A29" s="4" t="inlineStr">
        <is>
          <t>Ending Balance (in shares) at Mar. 31, 2020</t>
        </is>
      </c>
      <c r="C29" s="6" t="n">
        <v>40499299</v>
      </c>
      <c r="D29" s="6" t="n">
        <v>18586623</v>
      </c>
      <c r="E29" s="6" t="n">
        <v>7906980</v>
      </c>
      <c r="F29" s="6" t="n">
        <v>7822681</v>
      </c>
      <c r="O29" s="6" t="n">
        <v>20000000</v>
      </c>
      <c r="V29" s="6" t="n">
        <v>85564605</v>
      </c>
    </row>
    <row r="30">
      <c r="A30" s="4" t="inlineStr">
        <is>
          <t>Beginning Balance at Dec. 31, 2019</t>
        </is>
      </c>
      <c r="B30" s="6" t="n">
        <v>3148000</v>
      </c>
      <c r="C30" s="5" t="n">
        <v>109492000</v>
      </c>
      <c r="D30" s="5" t="n">
        <v>50047000</v>
      </c>
      <c r="E30" s="5" t="n">
        <v>3309000</v>
      </c>
      <c r="F30" s="5" t="n">
        <v>3398000</v>
      </c>
      <c r="M30" s="6" t="n">
        <v>16506</v>
      </c>
      <c r="N30" s="5" t="n">
        <v>0</v>
      </c>
      <c r="O30" s="5" t="n">
        <v>2000</v>
      </c>
      <c r="V30" s="5" t="n">
        <v>86000</v>
      </c>
      <c r="X30" s="6" t="n">
        <v>5103000</v>
      </c>
      <c r="Z30" s="6" t="n">
        <v>23000</v>
      </c>
      <c r="AA30" s="6" t="n">
        <v>-168463000</v>
      </c>
      <c r="AD30" s="6" t="n">
        <v>-8494</v>
      </c>
      <c r="AE30" s="6" t="n">
        <v>176000</v>
      </c>
      <c r="AG30" s="5" t="n">
        <v>0</v>
      </c>
    </row>
    <row r="31">
      <c r="A31" s="4" t="inlineStr">
        <is>
          <t>Beginning Balance (in Shares) at Dec. 31, 2019</t>
        </is>
      </c>
      <c r="C31" s="6" t="n">
        <v>40499299</v>
      </c>
      <c r="D31" s="6" t="n">
        <v>18586623</v>
      </c>
      <c r="E31" s="6" t="n">
        <v>7906980</v>
      </c>
      <c r="F31" s="6" t="n">
        <v>7822681</v>
      </c>
      <c r="N31" s="6" t="n">
        <v>0</v>
      </c>
      <c r="O31" s="6" t="n">
        <v>20000000</v>
      </c>
      <c r="V31" s="6" t="n">
        <v>85564605</v>
      </c>
      <c r="AG31" s="6" t="n">
        <v>0</v>
      </c>
    </row>
    <row r="32">
      <c r="A32" s="4" t="inlineStr">
        <is>
          <t>Stock-based compensation</t>
        </is>
      </c>
      <c r="B32" s="6" t="n">
        <v>790000</v>
      </c>
      <c r="X32" s="6" t="n">
        <v>790000</v>
      </c>
    </row>
    <row r="33">
      <c r="A33" s="4" t="inlineStr">
        <is>
          <t>Foreign currency translation</t>
        </is>
      </c>
      <c r="B33" s="6" t="n">
        <v>-277000</v>
      </c>
      <c r="AE33" s="6" t="n">
        <v>-277000</v>
      </c>
    </row>
    <row r="34">
      <c r="A34" s="4" t="inlineStr">
        <is>
          <t>Net loss</t>
        </is>
      </c>
      <c r="B34" s="6" t="n">
        <v>-12099000</v>
      </c>
      <c r="AA34" s="6" t="n">
        <v>-12099000</v>
      </c>
    </row>
    <row r="35">
      <c r="A35" s="4" t="inlineStr">
        <is>
          <t>Net income (loss) attributable to ordinary shares</t>
        </is>
      </c>
      <c r="B35" s="6" t="n">
        <v>-12389000</v>
      </c>
      <c r="M35" s="6" t="n">
        <v>-868</v>
      </c>
    </row>
    <row r="36">
      <c r="A36" s="4" t="inlineStr">
        <is>
          <t>Ending Balance at Jun. 30, 2020</t>
        </is>
      </c>
      <c r="B36" s="6" t="n">
        <v>-8438000</v>
      </c>
      <c r="C36" s="5" t="n">
        <v>109492000</v>
      </c>
      <c r="D36" s="5" t="n">
        <v>50047000</v>
      </c>
      <c r="E36" s="5" t="n">
        <v>3309000</v>
      </c>
      <c r="F36" s="5" t="n">
        <v>3398000</v>
      </c>
      <c r="M36" s="6" t="n">
        <v>15638</v>
      </c>
      <c r="N36" s="5" t="n">
        <v>0</v>
      </c>
      <c r="O36" s="5" t="n">
        <v>2000</v>
      </c>
      <c r="V36" s="5" t="n">
        <v>86000</v>
      </c>
      <c r="X36" s="6" t="n">
        <v>5893000</v>
      </c>
      <c r="Z36" s="6" t="n">
        <v>23000</v>
      </c>
      <c r="AA36" s="6" t="n">
        <v>-180562000</v>
      </c>
      <c r="AD36" s="6" t="n">
        <v>-9362</v>
      </c>
      <c r="AE36" s="6" t="n">
        <v>-101000</v>
      </c>
      <c r="AG36" s="5" t="n">
        <v>0</v>
      </c>
    </row>
    <row r="37">
      <c r="A37" s="4" t="inlineStr">
        <is>
          <t>Ending Balance (in shares) at Jun. 30, 2020</t>
        </is>
      </c>
      <c r="C37" s="6" t="n">
        <v>40499299</v>
      </c>
      <c r="D37" s="6" t="n">
        <v>18586623</v>
      </c>
      <c r="E37" s="6" t="n">
        <v>7906980</v>
      </c>
      <c r="F37" s="6" t="n">
        <v>7822681</v>
      </c>
      <c r="O37" s="6" t="n">
        <v>20000000</v>
      </c>
      <c r="V37" s="6" t="n">
        <v>85564605</v>
      </c>
    </row>
    <row r="38">
      <c r="A38" s="4" t="inlineStr">
        <is>
          <t>Beginning Balance at Dec. 31, 2019</t>
        </is>
      </c>
      <c r="B38" s="6" t="n">
        <v>3148000</v>
      </c>
      <c r="C38" s="5" t="n">
        <v>109492000</v>
      </c>
      <c r="D38" s="5" t="n">
        <v>50047000</v>
      </c>
      <c r="E38" s="5" t="n">
        <v>3309000</v>
      </c>
      <c r="F38" s="5" t="n">
        <v>3398000</v>
      </c>
      <c r="M38" s="6" t="n">
        <v>16506</v>
      </c>
      <c r="N38" s="5" t="n">
        <v>0</v>
      </c>
      <c r="O38" s="5" t="n">
        <v>2000</v>
      </c>
      <c r="V38" s="5" t="n">
        <v>86000</v>
      </c>
      <c r="X38" s="6" t="n">
        <v>5103000</v>
      </c>
      <c r="Z38" s="6" t="n">
        <v>23000</v>
      </c>
      <c r="AA38" s="6" t="n">
        <v>-168463000</v>
      </c>
      <c r="AD38" s="6" t="n">
        <v>-8494</v>
      </c>
      <c r="AE38" s="6" t="n">
        <v>176000</v>
      </c>
      <c r="AG38" s="5" t="n">
        <v>0</v>
      </c>
    </row>
    <row r="39">
      <c r="A39" s="4" t="inlineStr">
        <is>
          <t>Beginning Balance (in Shares) at Dec. 31, 2019</t>
        </is>
      </c>
      <c r="C39" s="6" t="n">
        <v>40499299</v>
      </c>
      <c r="D39" s="6" t="n">
        <v>18586623</v>
      </c>
      <c r="E39" s="6" t="n">
        <v>7906980</v>
      </c>
      <c r="F39" s="6" t="n">
        <v>7822681</v>
      </c>
      <c r="N39" s="6" t="n">
        <v>0</v>
      </c>
      <c r="O39" s="6" t="n">
        <v>20000000</v>
      </c>
      <c r="V39" s="6" t="n">
        <v>85564605</v>
      </c>
      <c r="AG39" s="6" t="n">
        <v>0</v>
      </c>
    </row>
    <row r="40">
      <c r="A40" s="4" t="inlineStr">
        <is>
          <t>Stock-based compensation</t>
        </is>
      </c>
      <c r="B40" s="6" t="n">
        <v>1730000</v>
      </c>
      <c r="X40" s="6" t="n">
        <v>1730000</v>
      </c>
    </row>
    <row r="41">
      <c r="A41" s="4" t="inlineStr">
        <is>
          <t>Foreign currency translation</t>
        </is>
      </c>
      <c r="B41" s="6" t="n">
        <v>120000</v>
      </c>
      <c r="AE41" s="6" t="n">
        <v>120000</v>
      </c>
    </row>
    <row r="42">
      <c r="A42" s="4" t="inlineStr">
        <is>
          <t>Redeemable Preferred Unit accretion</t>
        </is>
      </c>
      <c r="C42" s="5" t="n">
        <v>150146000</v>
      </c>
      <c r="D42" s="5" t="n">
        <v>69111000</v>
      </c>
      <c r="AA42" s="6" t="n">
        <v>-219257000</v>
      </c>
    </row>
    <row r="43">
      <c r="A43" s="4" t="inlineStr">
        <is>
          <t>Class F ordinary shares forfeited by Sponsor</t>
        </is>
      </c>
      <c r="R43" s="5" t="n">
        <v>-706</v>
      </c>
      <c r="S43" s="5" t="n">
        <v>-706</v>
      </c>
      <c r="T43" s="5" t="n">
        <v>-169</v>
      </c>
      <c r="U43" s="5" t="n">
        <v>-169</v>
      </c>
    </row>
    <row r="44">
      <c r="A44" s="4" t="inlineStr">
        <is>
          <t>Class F ordinary shares forfeited by Sponsor (in shares)</t>
        </is>
      </c>
      <c r="S44" s="6" t="n">
        <v>-7062500</v>
      </c>
      <c r="U44" s="6" t="n">
        <v>-1687500</v>
      </c>
    </row>
    <row r="45">
      <c r="A45" s="4" t="inlineStr">
        <is>
          <t>Net loss</t>
        </is>
      </c>
      <c r="B45" s="6" t="n">
        <v>-24663000</v>
      </c>
      <c r="AA45" s="6" t="n">
        <v>-24663000</v>
      </c>
    </row>
    <row r="46">
      <c r="A46" s="4" t="inlineStr">
        <is>
          <t>Net income (loss) attributable to ordinary shares</t>
        </is>
      </c>
      <c r="B46" s="6" t="n">
        <v>-244498000</v>
      </c>
      <c r="M46" s="6" t="n">
        <v>-33316784</v>
      </c>
      <c r="N46" s="5" t="n">
        <v>-26653427</v>
      </c>
      <c r="O46" s="5" t="n">
        <v>-6663357</v>
      </c>
      <c r="P46" s="5" t="n">
        <v>-637366</v>
      </c>
      <c r="Q46" s="5" t="n">
        <v>-32679418</v>
      </c>
      <c r="AD46" s="6" t="n">
        <v>-33316784</v>
      </c>
    </row>
    <row r="47">
      <c r="A47" s="4" t="inlineStr">
        <is>
          <t>Adjustment to increase Class A ordinary shares subject to possible redemption to maximum redemption value</t>
        </is>
      </c>
      <c r="M47" s="6" t="n">
        <v>-41707437</v>
      </c>
      <c r="Z47" s="6" t="n">
        <v>-23000</v>
      </c>
      <c r="AD47" s="6" t="n">
        <v>-41684437</v>
      </c>
    </row>
    <row r="48">
      <c r="A48" s="4" t="inlineStr">
        <is>
          <t>Ending Balance at Dec. 31, 2020</t>
        </is>
      </c>
      <c r="B48" s="6" t="n">
        <v>-19665000</v>
      </c>
      <c r="C48" s="5" t="n">
        <v>259638000</v>
      </c>
      <c r="D48" s="5" t="n">
        <v>119158000</v>
      </c>
      <c r="E48" s="5" t="n">
        <v>3309000</v>
      </c>
      <c r="F48" s="5" t="n">
        <v>3398000</v>
      </c>
      <c r="M48" s="6" t="n">
        <v>-75008590</v>
      </c>
      <c r="N48" s="5" t="n">
        <v>0</v>
      </c>
      <c r="O48" s="5" t="n">
        <v>1125</v>
      </c>
      <c r="P48" s="6" t="n">
        <v>5000004</v>
      </c>
      <c r="Q48" s="6" t="n">
        <v>-80008594</v>
      </c>
      <c r="V48" s="5" t="n">
        <v>86000</v>
      </c>
      <c r="X48" s="6" t="n">
        <v>6833000</v>
      </c>
      <c r="Z48" s="6" t="n">
        <v>0</v>
      </c>
      <c r="AA48" s="6" t="n">
        <v>-412383000</v>
      </c>
      <c r="AD48" s="6" t="n">
        <v>-75009715</v>
      </c>
      <c r="AE48" s="6" t="n">
        <v>296000</v>
      </c>
      <c r="AG48" s="5" t="n">
        <v>0</v>
      </c>
    </row>
    <row r="49">
      <c r="A49" s="4" t="inlineStr">
        <is>
          <t>Ending Balance (in shares) at Dec. 31, 2020</t>
        </is>
      </c>
      <c r="C49" s="6" t="n">
        <v>40499299</v>
      </c>
      <c r="D49" s="6" t="n">
        <v>18586623</v>
      </c>
      <c r="E49" s="6" t="n">
        <v>7906980</v>
      </c>
      <c r="F49" s="6" t="n">
        <v>7822681</v>
      </c>
      <c r="N49" s="6" t="n">
        <v>0</v>
      </c>
      <c r="O49" s="6" t="n">
        <v>11250000</v>
      </c>
      <c r="V49" s="6" t="n">
        <v>85564605</v>
      </c>
      <c r="AG49" s="6" t="n">
        <v>0</v>
      </c>
    </row>
    <row r="50">
      <c r="A50" s="4" t="inlineStr">
        <is>
          <t>Beginning Balance at Mar. 31, 2020</t>
        </is>
      </c>
      <c r="B50" s="6" t="n">
        <v>-4721000</v>
      </c>
      <c r="C50" s="5" t="n">
        <v>109492000</v>
      </c>
      <c r="D50" s="5" t="n">
        <v>50047000</v>
      </c>
      <c r="E50" s="5" t="n">
        <v>3309000</v>
      </c>
      <c r="F50" s="5" t="n">
        <v>3398000</v>
      </c>
      <c r="M50" s="6" t="n">
        <v>16506</v>
      </c>
      <c r="O50" s="5" t="n">
        <v>2000</v>
      </c>
      <c r="V50" s="5" t="n">
        <v>86000</v>
      </c>
      <c r="X50" s="6" t="n">
        <v>5499000</v>
      </c>
      <c r="Z50" s="6" t="n">
        <v>23000</v>
      </c>
      <c r="AA50" s="6" t="n">
        <v>-176461000</v>
      </c>
      <c r="AD50" s="6" t="n">
        <v>-8494</v>
      </c>
      <c r="AE50" s="6" t="n">
        <v>-91000</v>
      </c>
    </row>
    <row r="51">
      <c r="A51" s="4" t="inlineStr">
        <is>
          <t>Beginning Balance (in Shares) at Mar. 31, 2020</t>
        </is>
      </c>
      <c r="C51" s="6" t="n">
        <v>40499299</v>
      </c>
      <c r="D51" s="6" t="n">
        <v>18586623</v>
      </c>
      <c r="E51" s="6" t="n">
        <v>7906980</v>
      </c>
      <c r="F51" s="6" t="n">
        <v>7822681</v>
      </c>
      <c r="O51" s="6" t="n">
        <v>20000000</v>
      </c>
      <c r="V51" s="6" t="n">
        <v>85564605</v>
      </c>
    </row>
    <row r="52">
      <c r="A52" s="4" t="inlineStr">
        <is>
          <t>Stock-based compensation</t>
        </is>
      </c>
      <c r="B52" s="6" t="n">
        <v>394000</v>
      </c>
      <c r="X52" s="6" t="n">
        <v>394000</v>
      </c>
    </row>
    <row r="53">
      <c r="A53" s="4" t="inlineStr">
        <is>
          <t>Foreign currency translation</t>
        </is>
      </c>
      <c r="B53" s="6" t="n">
        <v>-10000</v>
      </c>
      <c r="AE53" s="6" t="n">
        <v>-10000</v>
      </c>
    </row>
    <row r="54">
      <c r="A54" s="4" t="inlineStr">
        <is>
          <t>Net loss</t>
        </is>
      </c>
      <c r="B54" s="6" t="n">
        <v>-4101000</v>
      </c>
      <c r="AA54" s="6" t="n">
        <v>-4101000</v>
      </c>
    </row>
    <row r="55">
      <c r="A55" s="4" t="inlineStr">
        <is>
          <t>Net income (loss) attributable to ordinary shares</t>
        </is>
      </c>
      <c r="B55" s="6" t="n">
        <v>-4246000</v>
      </c>
      <c r="M55" s="6" t="n">
        <v>-868</v>
      </c>
      <c r="AD55" s="6" t="n">
        <v>-868</v>
      </c>
    </row>
    <row r="56">
      <c r="A56" s="4" t="inlineStr">
        <is>
          <t>Ending Balance at Jun. 30, 2020</t>
        </is>
      </c>
      <c r="B56" s="6" t="n">
        <v>-8438000</v>
      </c>
      <c r="C56" s="5" t="n">
        <v>109492000</v>
      </c>
      <c r="D56" s="5" t="n">
        <v>50047000</v>
      </c>
      <c r="E56" s="5" t="n">
        <v>3309000</v>
      </c>
      <c r="F56" s="5" t="n">
        <v>3398000</v>
      </c>
      <c r="M56" s="6" t="n">
        <v>15638</v>
      </c>
      <c r="N56" s="5" t="n">
        <v>0</v>
      </c>
      <c r="O56" s="5" t="n">
        <v>2000</v>
      </c>
      <c r="V56" s="5" t="n">
        <v>86000</v>
      </c>
      <c r="X56" s="6" t="n">
        <v>5893000</v>
      </c>
      <c r="Z56" s="6" t="n">
        <v>23000</v>
      </c>
      <c r="AA56" s="6" t="n">
        <v>-180562000</v>
      </c>
      <c r="AD56" s="6" t="n">
        <v>-9362</v>
      </c>
      <c r="AE56" s="6" t="n">
        <v>-101000</v>
      </c>
      <c r="AG56" s="5" t="n">
        <v>0</v>
      </c>
    </row>
    <row r="57">
      <c r="A57" s="4" t="inlineStr">
        <is>
          <t>Ending Balance (in shares) at Jun. 30, 2020</t>
        </is>
      </c>
      <c r="C57" s="6" t="n">
        <v>40499299</v>
      </c>
      <c r="D57" s="6" t="n">
        <v>18586623</v>
      </c>
      <c r="E57" s="6" t="n">
        <v>7906980</v>
      </c>
      <c r="F57" s="6" t="n">
        <v>7822681</v>
      </c>
      <c r="O57" s="6" t="n">
        <v>20000000</v>
      </c>
      <c r="V57" s="6" t="n">
        <v>85564605</v>
      </c>
    </row>
    <row r="58">
      <c r="A58" s="4" t="inlineStr">
        <is>
          <t>Beginning Balance at Dec. 31, 2020</t>
        </is>
      </c>
      <c r="B58" s="6" t="n">
        <v>-19665000</v>
      </c>
      <c r="C58" s="5" t="n">
        <v>259638000</v>
      </c>
      <c r="D58" s="5" t="n">
        <v>119158000</v>
      </c>
      <c r="E58" s="5" t="n">
        <v>3309000</v>
      </c>
      <c r="F58" s="5" t="n">
        <v>3398000</v>
      </c>
      <c r="M58" s="6" t="n">
        <v>-75008590</v>
      </c>
      <c r="N58" s="5" t="n">
        <v>0</v>
      </c>
      <c r="O58" s="5" t="n">
        <v>1125</v>
      </c>
      <c r="P58" s="6" t="n">
        <v>5000004</v>
      </c>
      <c r="Q58" s="6" t="n">
        <v>-80008594</v>
      </c>
      <c r="V58" s="5" t="n">
        <v>86000</v>
      </c>
      <c r="X58" s="6" t="n">
        <v>6833000</v>
      </c>
      <c r="Z58" s="6" t="n">
        <v>0</v>
      </c>
      <c r="AA58" s="6" t="n">
        <v>-412383000</v>
      </c>
      <c r="AD58" s="6" t="n">
        <v>-75009715</v>
      </c>
      <c r="AE58" s="6" t="n">
        <v>296000</v>
      </c>
      <c r="AG58" s="5" t="n">
        <v>0</v>
      </c>
    </row>
    <row r="59">
      <c r="A59" s="4" t="inlineStr">
        <is>
          <t>Beginning Balance (in Shares) at Dec. 31, 2020</t>
        </is>
      </c>
      <c r="C59" s="6" t="n">
        <v>40499299</v>
      </c>
      <c r="D59" s="6" t="n">
        <v>18586623</v>
      </c>
      <c r="E59" s="6" t="n">
        <v>7906980</v>
      </c>
      <c r="F59" s="6" t="n">
        <v>7822681</v>
      </c>
      <c r="N59" s="6" t="n">
        <v>0</v>
      </c>
      <c r="O59" s="6" t="n">
        <v>11250000</v>
      </c>
      <c r="V59" s="6" t="n">
        <v>85564605</v>
      </c>
      <c r="AG59" s="6" t="n">
        <v>0</v>
      </c>
    </row>
    <row r="60">
      <c r="A60" s="4" t="inlineStr">
        <is>
          <t>Net income (loss) attributable to ordinary shares</t>
        </is>
      </c>
      <c r="M60" s="6" t="n">
        <v>28331159</v>
      </c>
      <c r="AD60" s="6" t="n">
        <v>28331159</v>
      </c>
    </row>
    <row r="61">
      <c r="A61" s="4" t="inlineStr">
        <is>
          <t>Adjustment to increase Class A ordinary shares subject to possible redemption to maximum redemption value</t>
        </is>
      </c>
      <c r="M61" s="6" t="n">
        <v>-6763</v>
      </c>
      <c r="AD61" s="6" t="n">
        <v>-6763</v>
      </c>
    </row>
    <row r="62">
      <c r="A62" s="4" t="inlineStr">
        <is>
          <t>Ending Balance at Mar. 31, 2021</t>
        </is>
      </c>
      <c r="B62" s="6" t="n">
        <v>-24855000</v>
      </c>
      <c r="C62" s="5" t="n">
        <v>259638000</v>
      </c>
      <c r="D62" s="5" t="n">
        <v>119158000</v>
      </c>
      <c r="E62" s="5" t="n">
        <v>3309000</v>
      </c>
      <c r="F62" s="5" t="n">
        <v>3398000</v>
      </c>
      <c r="M62" s="6" t="n">
        <v>-46684194</v>
      </c>
      <c r="N62" s="5" t="n">
        <v>0</v>
      </c>
      <c r="O62" s="5" t="n">
        <v>1125</v>
      </c>
      <c r="V62" s="5" t="n">
        <v>86000</v>
      </c>
      <c r="X62" s="6" t="n">
        <v>7335000</v>
      </c>
      <c r="AA62" s="6" t="n">
        <v>-418109000</v>
      </c>
      <c r="AD62" s="6" t="n">
        <v>-46685319</v>
      </c>
      <c r="AE62" s="6" t="n">
        <v>330000</v>
      </c>
      <c r="AG62" s="5" t="n">
        <v>0</v>
      </c>
    </row>
    <row r="63">
      <c r="A63" s="4" t="inlineStr">
        <is>
          <t>Ending Balance (in shares) at Mar. 31, 2021</t>
        </is>
      </c>
      <c r="C63" s="6" t="n">
        <v>40499299</v>
      </c>
      <c r="D63" s="6" t="n">
        <v>18586623</v>
      </c>
      <c r="E63" s="6" t="n">
        <v>7906980</v>
      </c>
      <c r="F63" s="6" t="n">
        <v>7822681</v>
      </c>
      <c r="O63" s="6" t="n">
        <v>11250000</v>
      </c>
      <c r="V63" s="6" t="n">
        <v>85564605</v>
      </c>
    </row>
    <row r="64">
      <c r="A64" s="4" t="inlineStr">
        <is>
          <t>Beginning Balance at Dec. 31, 2020</t>
        </is>
      </c>
      <c r="B64" s="6" t="n">
        <v>-19665000</v>
      </c>
      <c r="C64" s="5" t="n">
        <v>259638000</v>
      </c>
      <c r="D64" s="5" t="n">
        <v>119158000</v>
      </c>
      <c r="E64" s="5" t="n">
        <v>3309000</v>
      </c>
      <c r="F64" s="5" t="n">
        <v>3398000</v>
      </c>
      <c r="M64" s="6" t="n">
        <v>-75008590</v>
      </c>
      <c r="N64" s="5" t="n">
        <v>0</v>
      </c>
      <c r="O64" s="5" t="n">
        <v>1125</v>
      </c>
      <c r="P64" s="5" t="n">
        <v>5000004</v>
      </c>
      <c r="Q64" s="5" t="n">
        <v>-80008594</v>
      </c>
      <c r="V64" s="5" t="n">
        <v>86000</v>
      </c>
      <c r="X64" s="6" t="n">
        <v>6833000</v>
      </c>
      <c r="Z64" s="5" t="n">
        <v>0</v>
      </c>
      <c r="AA64" s="6" t="n">
        <v>-412383000</v>
      </c>
      <c r="AD64" s="6" t="n">
        <v>-75009715</v>
      </c>
      <c r="AE64" s="6" t="n">
        <v>296000</v>
      </c>
      <c r="AG64" s="5" t="n">
        <v>0</v>
      </c>
    </row>
    <row r="65">
      <c r="A65" s="4" t="inlineStr">
        <is>
          <t>Beginning Balance (in Shares) at Dec. 31, 2020</t>
        </is>
      </c>
      <c r="C65" s="6" t="n">
        <v>40499299</v>
      </c>
      <c r="D65" s="6" t="n">
        <v>18586623</v>
      </c>
      <c r="E65" s="6" t="n">
        <v>7906980</v>
      </c>
      <c r="F65" s="6" t="n">
        <v>7822681</v>
      </c>
      <c r="N65" s="6" t="n">
        <v>0</v>
      </c>
      <c r="O65" s="6" t="n">
        <v>11250000</v>
      </c>
      <c r="V65" s="6" t="n">
        <v>85564605</v>
      </c>
      <c r="AG65" s="6" t="n">
        <v>0</v>
      </c>
    </row>
    <row r="66">
      <c r="A66" s="4" t="inlineStr">
        <is>
          <t>Stock-based compensation</t>
        </is>
      </c>
      <c r="B66" s="6" t="n">
        <v>1004000</v>
      </c>
      <c r="X66" s="6" t="n">
        <v>1004000</v>
      </c>
    </row>
    <row r="67">
      <c r="A67" s="4" t="inlineStr">
        <is>
          <t>Foreign currency translation</t>
        </is>
      </c>
      <c r="B67" s="6" t="n">
        <v>50000</v>
      </c>
      <c r="AE67" s="6" t="n">
        <v>50000</v>
      </c>
    </row>
    <row r="68">
      <c r="A68" s="4" t="inlineStr">
        <is>
          <t>Net loss</t>
        </is>
      </c>
      <c r="B68" s="6" t="n">
        <v>-6062000</v>
      </c>
      <c r="AA68" s="6" t="n">
        <v>-6062000</v>
      </c>
    </row>
    <row r="69">
      <c r="A69" s="4" t="inlineStr">
        <is>
          <t>Net income (loss) attributable to ordinary shares</t>
        </is>
      </c>
      <c r="B69" s="6" t="n">
        <v>-6352000</v>
      </c>
      <c r="M69" s="6" t="n">
        <v>19145017</v>
      </c>
      <c r="N69" s="5" t="n">
        <v>15316014</v>
      </c>
      <c r="O69" s="5" t="n">
        <v>3829003</v>
      </c>
    </row>
    <row r="70">
      <c r="A70" s="4" t="inlineStr">
        <is>
          <t>Ending Balance at Jun. 30, 2021</t>
        </is>
      </c>
      <c r="B70" s="6" t="n">
        <v>-24673000</v>
      </c>
      <c r="C70" s="5" t="n">
        <v>259638000</v>
      </c>
      <c r="D70" s="5" t="n">
        <v>119158000</v>
      </c>
      <c r="E70" s="5" t="n">
        <v>3309000</v>
      </c>
      <c r="F70" s="5" t="n">
        <v>3398000</v>
      </c>
      <c r="M70" s="6" t="n">
        <v>-55877175</v>
      </c>
      <c r="N70" s="6" t="n">
        <v>0</v>
      </c>
      <c r="O70" s="5" t="n">
        <v>1125</v>
      </c>
      <c r="V70" s="5" t="n">
        <v>86000</v>
      </c>
      <c r="X70" s="6" t="n">
        <v>7837000</v>
      </c>
      <c r="AA70" s="6" t="n">
        <v>-418445000</v>
      </c>
      <c r="AD70" s="6" t="n">
        <v>-55878300</v>
      </c>
      <c r="AE70" s="6" t="n">
        <v>346000</v>
      </c>
      <c r="AG70" s="5" t="n">
        <v>0</v>
      </c>
    </row>
    <row r="71">
      <c r="A71" s="4" t="inlineStr">
        <is>
          <t>Ending Balance (in shares) at Jun. 30, 2021</t>
        </is>
      </c>
      <c r="C71" s="6" t="n">
        <v>40499299</v>
      </c>
      <c r="D71" s="6" t="n">
        <v>18586623</v>
      </c>
      <c r="E71" s="6" t="n">
        <v>7906980</v>
      </c>
      <c r="F71" s="6" t="n">
        <v>7822681</v>
      </c>
      <c r="O71" s="6" t="n">
        <v>11250000</v>
      </c>
      <c r="V71" s="6" t="n">
        <v>85564605</v>
      </c>
    </row>
    <row r="72">
      <c r="A72" s="4" t="inlineStr">
        <is>
          <t>Beginning Balance at Mar. 31, 2021</t>
        </is>
      </c>
      <c r="B72" s="6" t="n">
        <v>-24855000</v>
      </c>
      <c r="C72" s="5" t="n">
        <v>259638000</v>
      </c>
      <c r="D72" s="5" t="n">
        <v>119158000</v>
      </c>
      <c r="E72" s="5" t="n">
        <v>3309000</v>
      </c>
      <c r="F72" s="5" t="n">
        <v>3398000</v>
      </c>
      <c r="M72" s="6" t="n">
        <v>-46684194</v>
      </c>
      <c r="N72" s="6" t="n">
        <v>0</v>
      </c>
      <c r="O72" s="5" t="n">
        <v>1125</v>
      </c>
      <c r="V72" s="5" t="n">
        <v>86000</v>
      </c>
      <c r="X72" s="6" t="n">
        <v>7335000</v>
      </c>
      <c r="AA72" s="6" t="n">
        <v>-418109000</v>
      </c>
      <c r="AD72" s="6" t="n">
        <v>-46685319</v>
      </c>
      <c r="AE72" s="6" t="n">
        <v>330000</v>
      </c>
      <c r="AG72" s="6" t="n">
        <v>0</v>
      </c>
    </row>
    <row r="73">
      <c r="A73" s="4" t="inlineStr">
        <is>
          <t>Beginning Balance (in Shares) at Mar. 31, 2021</t>
        </is>
      </c>
      <c r="C73" s="6" t="n">
        <v>40499299</v>
      </c>
      <c r="D73" s="6" t="n">
        <v>18586623</v>
      </c>
      <c r="E73" s="6" t="n">
        <v>7906980</v>
      </c>
      <c r="F73" s="6" t="n">
        <v>7822681</v>
      </c>
      <c r="O73" s="6" t="n">
        <v>11250000</v>
      </c>
      <c r="V73" s="6" t="n">
        <v>85564605</v>
      </c>
    </row>
    <row r="74">
      <c r="A74" s="4" t="inlineStr">
        <is>
          <t>Stock-based compensation</t>
        </is>
      </c>
      <c r="B74" s="6" t="n">
        <v>502000</v>
      </c>
      <c r="X74" s="6" t="n">
        <v>502000</v>
      </c>
    </row>
    <row r="75">
      <c r="A75" s="4" t="inlineStr">
        <is>
          <t>Foreign currency translation</t>
        </is>
      </c>
      <c r="B75" s="6" t="n">
        <v>16000</v>
      </c>
      <c r="AE75" s="6" t="n">
        <v>16000</v>
      </c>
    </row>
    <row r="76">
      <c r="A76" s="4" t="inlineStr">
        <is>
          <t>Net loss</t>
        </is>
      </c>
      <c r="B76" s="6" t="n">
        <v>-336000</v>
      </c>
      <c r="AA76" s="6" t="n">
        <v>-336000</v>
      </c>
    </row>
    <row r="77">
      <c r="A77" s="4" t="inlineStr">
        <is>
          <t>Net income (loss) attributable to ordinary shares</t>
        </is>
      </c>
      <c r="B77" s="6" t="n">
        <v>-481000</v>
      </c>
      <c r="M77" s="6" t="n">
        <v>-9186142</v>
      </c>
      <c r="N77" s="6" t="n">
        <v>-7348914</v>
      </c>
      <c r="O77" s="5" t="n">
        <v>-1837228</v>
      </c>
      <c r="AD77" s="6" t="n">
        <v>-9186142</v>
      </c>
    </row>
    <row r="78">
      <c r="A78" s="4" t="inlineStr">
        <is>
          <t>Adjustment to increase Class A ordinary shares subject to possible redemption to maximum redemption value</t>
        </is>
      </c>
      <c r="M78" s="6" t="n">
        <v>-6839</v>
      </c>
      <c r="AD78" s="6" t="n">
        <v>-6839</v>
      </c>
    </row>
    <row r="79">
      <c r="A79" s="4" t="inlineStr">
        <is>
          <t>Ending Balance at Jun. 30, 2021</t>
        </is>
      </c>
      <c r="B79" s="5" t="n">
        <v>-24673000</v>
      </c>
      <c r="C79" s="5" t="n">
        <v>259638000</v>
      </c>
      <c r="D79" s="5" t="n">
        <v>119158000</v>
      </c>
      <c r="E79" s="5" t="n">
        <v>3309000</v>
      </c>
      <c r="F79" s="5" t="n">
        <v>3398000</v>
      </c>
      <c r="M79" s="5" t="n">
        <v>-55877175</v>
      </c>
      <c r="N79" s="5" t="n">
        <v>0</v>
      </c>
      <c r="O79" s="5" t="n">
        <v>1125</v>
      </c>
      <c r="V79" s="5" t="n">
        <v>86000</v>
      </c>
      <c r="X79" s="5" t="n">
        <v>7837000</v>
      </c>
      <c r="AA79" s="5" t="n">
        <v>-418445000</v>
      </c>
      <c r="AD79" s="5" t="n">
        <v>-55878300</v>
      </c>
      <c r="AE79" s="5" t="n">
        <v>346000</v>
      </c>
      <c r="AG79" s="5" t="n">
        <v>0</v>
      </c>
    </row>
    <row r="80">
      <c r="A80" s="4" t="inlineStr">
        <is>
          <t>Ending Balance (in shares) at Jun. 30, 2021</t>
        </is>
      </c>
      <c r="C80" s="6" t="n">
        <v>40499299</v>
      </c>
      <c r="D80" s="6" t="n">
        <v>18586623</v>
      </c>
      <c r="E80" s="6" t="n">
        <v>7906980</v>
      </c>
      <c r="F80" s="6" t="n">
        <v>7822681</v>
      </c>
      <c r="O80" s="6" t="n">
        <v>11250000</v>
      </c>
      <c r="V80" s="6" t="n">
        <v>855646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Deferred Issuance Costs - Additional Information (Details) $ in Millions</t>
        </is>
      </c>
      <c r="B1" s="2" t="inlineStr">
        <is>
          <t>3 Months Ended</t>
        </is>
      </c>
      <c r="C1" s="2" t="inlineStr">
        <is>
          <t>6 Months Ended</t>
        </is>
      </c>
    </row>
    <row r="2">
      <c r="B2" s="2" t="inlineStr">
        <is>
          <t>Jun. 30, 2021USD ($)</t>
        </is>
      </c>
      <c r="C2" s="2" t="inlineStr">
        <is>
          <t>Jun. 30, 2021USD ($)</t>
        </is>
      </c>
    </row>
    <row r="3">
      <c r="A3" s="3" t="inlineStr">
        <is>
          <t>Deferred Issuance Costs [Abstract]</t>
        </is>
      </c>
    </row>
    <row r="4">
      <c r="A4" s="4" t="inlineStr">
        <is>
          <t>Business Combination, Acquisition Related Costs</t>
        </is>
      </c>
      <c r="B4" s="12" t="n">
        <v>0.3</v>
      </c>
      <c r="C4" s="12" t="n">
        <v>2.4</v>
      </c>
    </row>
    <row r="5">
      <c r="A5" s="4" t="inlineStr">
        <is>
          <t>Deferred Costs, Noncurrent</t>
        </is>
      </c>
      <c r="B5" s="13" t="n">
        <v>2.3</v>
      </c>
      <c r="C5" s="13" t="n">
        <v>2.3</v>
      </c>
    </row>
    <row r="6">
      <c r="A6" s="4" t="inlineStr">
        <is>
          <t>Accrued Liabilities, Current</t>
        </is>
      </c>
      <c r="B6" s="12" t="n">
        <v>0.7</v>
      </c>
      <c r="C6" s="12" t="n">
        <v>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Members' Equity - Additional Information (Detail) - USD ($)</t>
        </is>
      </c>
      <c r="B1" s="2" t="inlineStr">
        <is>
          <t>Jan. 01, 2021</t>
        </is>
      </c>
      <c r="C1" s="2" t="inlineStr">
        <is>
          <t>Jun. 30, 2021</t>
        </is>
      </c>
      <c r="D1" s="2" t="inlineStr">
        <is>
          <t>Dec. 31, 2020</t>
        </is>
      </c>
      <c r="E1" s="2" t="inlineStr">
        <is>
          <t>Dec. 31, 2019</t>
        </is>
      </c>
      <c r="F1" s="2" t="inlineStr">
        <is>
          <t>Dec. 31, 2018</t>
        </is>
      </c>
      <c r="G1" s="2" t="inlineStr">
        <is>
          <t>Dec. 31, 2017</t>
        </is>
      </c>
      <c r="H1" s="2" t="inlineStr">
        <is>
          <t>Dec. 31, 2015</t>
        </is>
      </c>
      <c r="I1" s="2" t="inlineStr">
        <is>
          <t>Dec. 31, 2014</t>
        </is>
      </c>
    </row>
    <row r="2">
      <c r="A2" s="3" t="inlineStr">
        <is>
          <t>Class of Stock [Line Items]</t>
        </is>
      </c>
    </row>
    <row r="3">
      <c r="A3" s="4" t="inlineStr">
        <is>
          <t>Temporary Equity, Accretion to Redemption Value, Adjustment</t>
        </is>
      </c>
      <c r="D3" s="5" t="n">
        <v>-219257000</v>
      </c>
    </row>
    <row r="4">
      <c r="A4" s="4" t="inlineStr">
        <is>
          <t>Common units authorized</t>
        </is>
      </c>
      <c r="D4" s="6" t="n">
        <v>85564605</v>
      </c>
    </row>
    <row r="5">
      <c r="A5" s="4" t="inlineStr">
        <is>
          <t>Common units issued</t>
        </is>
      </c>
      <c r="D5" s="6" t="n">
        <v>85564605</v>
      </c>
    </row>
    <row r="6">
      <c r="A6" s="4" t="inlineStr">
        <is>
          <t>Common units outstanding</t>
        </is>
      </c>
      <c r="D6" s="6" t="n">
        <v>85564605</v>
      </c>
    </row>
    <row r="7">
      <c r="A7" s="4" t="inlineStr">
        <is>
          <t>Common units issue price per unit</t>
        </is>
      </c>
      <c r="D7" s="8" t="n">
        <v>1e-06</v>
      </c>
    </row>
    <row r="8">
      <c r="A8" s="4" t="inlineStr">
        <is>
          <t>Members capital</t>
        </is>
      </c>
      <c r="D8" s="5" t="n">
        <v>100000</v>
      </c>
    </row>
    <row r="9">
      <c r="A9" s="4" t="inlineStr">
        <is>
          <t>Common units subscribed but unissued</t>
        </is>
      </c>
      <c r="D9" s="6" t="n">
        <v>0</v>
      </c>
    </row>
    <row r="10">
      <c r="A10" s="4" t="inlineStr">
        <is>
          <t>Share based compensation by share based arrangement profit interests units issued</t>
        </is>
      </c>
      <c r="D10" s="6" t="n">
        <v>30732995</v>
      </c>
      <c r="E10" s="6" t="n">
        <v>28452751</v>
      </c>
    </row>
    <row r="11">
      <c r="A11" s="4" t="inlineStr">
        <is>
          <t>Common stock, shares authorized</t>
        </is>
      </c>
      <c r="C11" s="6" t="n">
        <v>85564605</v>
      </c>
      <c r="D11" s="6" t="n">
        <v>85564605</v>
      </c>
      <c r="E11" s="6" t="n">
        <v>85564605</v>
      </c>
    </row>
    <row r="12">
      <c r="A12" s="4" t="inlineStr">
        <is>
          <t>Common stock, shares issued</t>
        </is>
      </c>
      <c r="C12" s="6" t="n">
        <v>85564605</v>
      </c>
      <c r="D12" s="6" t="n">
        <v>85564605</v>
      </c>
      <c r="E12" s="6" t="n">
        <v>85564605</v>
      </c>
    </row>
    <row r="13">
      <c r="A13" s="4" t="inlineStr">
        <is>
          <t>Common stock, shares outstanding</t>
        </is>
      </c>
      <c r="C13" s="6" t="n">
        <v>85564605</v>
      </c>
      <c r="D13" s="6" t="n">
        <v>85564605</v>
      </c>
      <c r="E13" s="6" t="n">
        <v>85564605</v>
      </c>
    </row>
    <row r="14">
      <c r="A14" s="4" t="inlineStr">
        <is>
          <t>Preferred stock, shares authorized</t>
        </is>
      </c>
      <c r="D14" s="6" t="n">
        <v>1000000</v>
      </c>
    </row>
    <row r="15">
      <c r="A15" s="4" t="inlineStr">
        <is>
          <t>TPG Pace Tech Opportunities Corp [Member]</t>
        </is>
      </c>
    </row>
    <row r="16">
      <c r="A16" s="3" t="inlineStr">
        <is>
          <t>Class of Stock [Line Items]</t>
        </is>
      </c>
    </row>
    <row r="17">
      <c r="A17" s="4" t="inlineStr">
        <is>
          <t>Allocated share based compensation</t>
        </is>
      </c>
      <c r="C17" s="5" t="n">
        <v>0</v>
      </c>
    </row>
    <row r="18">
      <c r="A18" s="4" t="inlineStr">
        <is>
          <t>Common stock, shares outstanding</t>
        </is>
      </c>
      <c r="D18" s="6" t="n">
        <v>45000000</v>
      </c>
    </row>
    <row r="19">
      <c r="A19" s="4" t="inlineStr">
        <is>
          <t>Preferred stock, shares authorized</t>
        </is>
      </c>
      <c r="C19" s="6" t="n">
        <v>1000000</v>
      </c>
      <c r="D19" s="6" t="n">
        <v>1000000</v>
      </c>
      <c r="E19" s="6" t="n">
        <v>1000000</v>
      </c>
    </row>
    <row r="20">
      <c r="A20" s="4" t="inlineStr">
        <is>
          <t>Preferred stock, shares issued</t>
        </is>
      </c>
      <c r="C20" s="6" t="n">
        <v>0</v>
      </c>
      <c r="D20" s="6" t="n">
        <v>0</v>
      </c>
      <c r="E20" s="6" t="n">
        <v>0</v>
      </c>
    </row>
    <row r="21">
      <c r="A21" s="4" t="inlineStr">
        <is>
          <t>Preferred stock, shares outstanding</t>
        </is>
      </c>
      <c r="C21" s="6" t="n">
        <v>0</v>
      </c>
      <c r="D21" s="6" t="n">
        <v>0</v>
      </c>
      <c r="E21" s="6" t="n">
        <v>0</v>
      </c>
    </row>
    <row r="22">
      <c r="A22" s="4" t="inlineStr">
        <is>
          <t>Dividend policy</t>
        </is>
      </c>
      <c r="C22"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c r="D22" s="4" t="inlineStr">
        <is>
          <t>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row r="23">
      <c r="A23" s="4" t="inlineStr">
        <is>
          <t>Profit Interest Units [Member]</t>
        </is>
      </c>
    </row>
    <row r="24">
      <c r="A24" s="3" t="inlineStr">
        <is>
          <t>Class of Stock [Line Items]</t>
        </is>
      </c>
    </row>
    <row r="25">
      <c r="A25" s="4" t="inlineStr">
        <is>
          <t>Share based compensation by share based arrangement fair value assumptions expected dividend rate</t>
        </is>
      </c>
      <c r="D25" s="4" t="inlineStr">
        <is>
          <t>0.00%</t>
        </is>
      </c>
      <c r="E25" s="4" t="inlineStr">
        <is>
          <t>0.00%</t>
        </is>
      </c>
    </row>
    <row r="26">
      <c r="A26" s="4" t="inlineStr">
        <is>
          <t>Share based compensation by share based payment award fair value assumptions risk free interest rate minimum</t>
        </is>
      </c>
      <c r="D26" s="4" t="inlineStr">
        <is>
          <t>1.28%</t>
        </is>
      </c>
      <c r="E26" s="4" t="inlineStr">
        <is>
          <t>1.28%</t>
        </is>
      </c>
    </row>
    <row r="27">
      <c r="A27" s="4" t="inlineStr">
        <is>
          <t>Share based compensation by share based payment award fair value assumptions risk free interest rate maximum</t>
        </is>
      </c>
      <c r="D27" s="4" t="inlineStr">
        <is>
          <t>2.95%</t>
        </is>
      </c>
      <c r="E27" s="4" t="inlineStr">
        <is>
          <t>2.95%</t>
        </is>
      </c>
    </row>
    <row r="28">
      <c r="A28" s="4" t="inlineStr">
        <is>
          <t>Share based payment arrangement non vested award option cost not yet recognized amount</t>
        </is>
      </c>
      <c r="D28" s="5" t="n">
        <v>5400000</v>
      </c>
    </row>
    <row r="29">
      <c r="A29" s="4" t="inlineStr">
        <is>
          <t>Share based payment arrangement non vested award cost not yet recognized period for recognition</t>
        </is>
      </c>
      <c r="D29" s="4" t="inlineStr">
        <is>
          <t>2 years</t>
        </is>
      </c>
    </row>
    <row r="30">
      <c r="A30" s="4" t="inlineStr">
        <is>
          <t>Share based compensation by share based payment award fair value assumptions expected volatility rate minimum</t>
        </is>
      </c>
      <c r="D30" s="4" t="inlineStr">
        <is>
          <t>45.00%</t>
        </is>
      </c>
      <c r="E30" s="4" t="inlineStr">
        <is>
          <t>45.00%</t>
        </is>
      </c>
    </row>
    <row r="31">
      <c r="A31" s="4" t="inlineStr">
        <is>
          <t>Share based compensation by share based payment award fair value assumptions expected volatility rate maximum</t>
        </is>
      </c>
      <c r="D31" s="4" t="inlineStr">
        <is>
          <t>55.00%</t>
        </is>
      </c>
      <c r="E31" s="4" t="inlineStr">
        <is>
          <t>55.00%</t>
        </is>
      </c>
    </row>
    <row r="32">
      <c r="A32" s="4" t="inlineStr">
        <is>
          <t>Profit Interest Units [Member] | General and Administrative Expense [Member]</t>
        </is>
      </c>
    </row>
    <row r="33">
      <c r="A33" s="3" t="inlineStr">
        <is>
          <t>Class of Stock [Line Items]</t>
        </is>
      </c>
    </row>
    <row r="34">
      <c r="A34" s="4" t="inlineStr">
        <is>
          <t>Allocated share based compensation</t>
        </is>
      </c>
      <c r="D34" s="5" t="n">
        <v>1700000</v>
      </c>
      <c r="E34" s="5" t="n">
        <v>1700000</v>
      </c>
      <c r="F34" s="5" t="n">
        <v>1400000</v>
      </c>
    </row>
    <row r="35">
      <c r="A35" s="4" t="inlineStr">
        <is>
          <t>Profit Interest Units [Member] | Maximum [Member]</t>
        </is>
      </c>
    </row>
    <row r="36">
      <c r="A36" s="3" t="inlineStr">
        <is>
          <t>Class of Stock [Line Items]</t>
        </is>
      </c>
    </row>
    <row r="37">
      <c r="A37" s="4" t="inlineStr">
        <is>
          <t>Share based compensation by share based payment award expected term</t>
        </is>
      </c>
      <c r="D37" s="4" t="inlineStr">
        <is>
          <t>10 years</t>
        </is>
      </c>
      <c r="E37" s="4" t="inlineStr">
        <is>
          <t>10 years</t>
        </is>
      </c>
    </row>
    <row r="38">
      <c r="A38" s="4" t="inlineStr">
        <is>
          <t>Share based compensation by share based payment award award vesting period</t>
        </is>
      </c>
      <c r="D38" s="4" t="inlineStr">
        <is>
          <t>6 years</t>
        </is>
      </c>
      <c r="E38" s="4" t="inlineStr">
        <is>
          <t>6 years</t>
        </is>
      </c>
    </row>
    <row r="39">
      <c r="A39" s="4" t="inlineStr">
        <is>
          <t>Profit Interest Units [Member] | Minimum [Member]</t>
        </is>
      </c>
    </row>
    <row r="40">
      <c r="A40" s="3" t="inlineStr">
        <is>
          <t>Class of Stock [Line Items]</t>
        </is>
      </c>
    </row>
    <row r="41">
      <c r="A41" s="4" t="inlineStr">
        <is>
          <t>Share based compensation by share based payment award expected term</t>
        </is>
      </c>
      <c r="D41" s="4" t="inlineStr">
        <is>
          <t>6 years</t>
        </is>
      </c>
      <c r="E41" s="4" t="inlineStr">
        <is>
          <t>6 years</t>
        </is>
      </c>
    </row>
    <row r="42">
      <c r="A42" s="4" t="inlineStr">
        <is>
          <t>Share based compensation by share based payment award award vesting period</t>
        </is>
      </c>
      <c r="D42" s="4" t="inlineStr">
        <is>
          <t>4 years</t>
        </is>
      </c>
      <c r="E42" s="4" t="inlineStr">
        <is>
          <t>4 years</t>
        </is>
      </c>
    </row>
    <row r="43">
      <c r="A43" s="4" t="inlineStr">
        <is>
          <t>Unit Appreciation Rights [Member] | Vesting Based On Triggering Events [Member]</t>
        </is>
      </c>
    </row>
    <row r="44">
      <c r="A44" s="3" t="inlineStr">
        <is>
          <t>Class of Stock [Line Items]</t>
        </is>
      </c>
    </row>
    <row r="45">
      <c r="A45" s="4" t="inlineStr">
        <is>
          <t>Share based compensation by share based arrangement equity instruments other than options non vested outstanding weighted average exercise price</t>
        </is>
      </c>
      <c r="D45" s="7" t="n">
        <v>1.35</v>
      </c>
    </row>
    <row r="46">
      <c r="A46" s="4" t="inlineStr">
        <is>
          <t>Unit Appreciation Rights [Member] | Vesting Based On Triggering Events [Member] | Subsequent Event [Member]</t>
        </is>
      </c>
    </row>
    <row r="47">
      <c r="A47" s="3" t="inlineStr">
        <is>
          <t>Class of Stock [Line Items]</t>
        </is>
      </c>
    </row>
    <row r="48">
      <c r="A48" s="4" t="inlineStr">
        <is>
          <t>Share based compensation by share based payment award equity instruments other than options vested in period aggregate fair value</t>
        </is>
      </c>
      <c r="B48" s="5" t="n">
        <v>11900000</v>
      </c>
    </row>
    <row r="49">
      <c r="A49" s="4" t="inlineStr">
        <is>
          <t>Unit Appreciation Rights [Member] | Maximum [Member]</t>
        </is>
      </c>
    </row>
    <row r="50">
      <c r="A50" s="3" t="inlineStr">
        <is>
          <t>Class of Stock [Line Items]</t>
        </is>
      </c>
    </row>
    <row r="51">
      <c r="A51" s="4" t="inlineStr">
        <is>
          <t>Share based compensation by share based payment award award vesting period</t>
        </is>
      </c>
      <c r="D51" s="4" t="inlineStr">
        <is>
          <t>5 years</t>
        </is>
      </c>
      <c r="E51" s="4" t="inlineStr">
        <is>
          <t>5 years</t>
        </is>
      </c>
    </row>
    <row r="52">
      <c r="A52" s="4" t="inlineStr">
        <is>
          <t>Unit Appreciation Rights [Member] | Minimum [Member]</t>
        </is>
      </c>
    </row>
    <row r="53">
      <c r="A53" s="3" t="inlineStr">
        <is>
          <t>Class of Stock [Line Items]</t>
        </is>
      </c>
    </row>
    <row r="54">
      <c r="A54" s="4" t="inlineStr">
        <is>
          <t>Share based compensation by share based payment award award vesting period</t>
        </is>
      </c>
      <c r="D54" s="4" t="inlineStr">
        <is>
          <t>4 years</t>
        </is>
      </c>
      <c r="E54" s="4" t="inlineStr">
        <is>
          <t>4 years</t>
        </is>
      </c>
    </row>
    <row r="55">
      <c r="A55" s="4" t="inlineStr">
        <is>
          <t>Class B Redeemable Preferred Voting Units [Member]</t>
        </is>
      </c>
    </row>
    <row r="56">
      <c r="A56" s="3" t="inlineStr">
        <is>
          <t>Class of Stock [Line Items]</t>
        </is>
      </c>
    </row>
    <row r="57">
      <c r="A57" s="4" t="inlineStr">
        <is>
          <t>Temporary Equity, Shares Authorized</t>
        </is>
      </c>
      <c r="D57" s="6" t="n">
        <v>40499299</v>
      </c>
    </row>
    <row r="58">
      <c r="A58" s="4" t="inlineStr">
        <is>
          <t>Temporary Equity, Shares Issued</t>
        </is>
      </c>
      <c r="D58" s="6" t="n">
        <v>40499299</v>
      </c>
    </row>
    <row r="59">
      <c r="A59" s="4" t="inlineStr">
        <is>
          <t>Temporary Equity, Shares Outstanding</t>
        </is>
      </c>
      <c r="D59" s="6" t="n">
        <v>40499299</v>
      </c>
    </row>
    <row r="60">
      <c r="A60" s="4" t="inlineStr">
        <is>
          <t>Temporary equity issue price per unit</t>
        </is>
      </c>
      <c r="H60" s="8" t="n">
        <v>1.246935</v>
      </c>
    </row>
    <row r="61">
      <c r="A61" s="4" t="inlineStr">
        <is>
          <t>Temporary equity lock in period</t>
        </is>
      </c>
      <c r="D61" s="4" t="inlineStr">
        <is>
          <t>5 years</t>
        </is>
      </c>
    </row>
    <row r="62">
      <c r="A62" s="4" t="inlineStr">
        <is>
          <t>Percentage of outstanding temporary equity redeemable</t>
        </is>
      </c>
      <c r="D62" s="4" t="inlineStr">
        <is>
          <t>33.33%</t>
        </is>
      </c>
    </row>
    <row r="63">
      <c r="A63" s="4" t="inlineStr">
        <is>
          <t>Temporary equity period within which redemption shall be made</t>
        </is>
      </c>
      <c r="D63" s="4" t="inlineStr">
        <is>
          <t>60 days</t>
        </is>
      </c>
    </row>
    <row r="64">
      <c r="A64" s="4" t="inlineStr">
        <is>
          <t>Temporary Equity, Accretion to Redemption Value, Adjustment</t>
        </is>
      </c>
      <c r="D64" s="5" t="n">
        <v>150100000</v>
      </c>
    </row>
    <row r="65">
      <c r="A65" s="4" t="inlineStr">
        <is>
          <t>Temporary Equity, Accretion to Redemption Value</t>
        </is>
      </c>
      <c r="D65" s="5" t="n">
        <v>69100000</v>
      </c>
    </row>
    <row r="66">
      <c r="A66" s="4" t="inlineStr">
        <is>
          <t>Temporary equity units subscribed but not issued</t>
        </is>
      </c>
      <c r="D66" s="6" t="n">
        <v>0</v>
      </c>
    </row>
    <row r="67">
      <c r="A67" s="4" t="inlineStr">
        <is>
          <t>Class C Redeemable Preferred Voting Units [Member]</t>
        </is>
      </c>
    </row>
    <row r="68">
      <c r="A68" s="3" t="inlineStr">
        <is>
          <t>Class of Stock [Line Items]</t>
        </is>
      </c>
    </row>
    <row r="69">
      <c r="A69" s="4" t="inlineStr">
        <is>
          <t>Temporary Equity, Shares Authorized</t>
        </is>
      </c>
      <c r="D69" s="6" t="n">
        <v>18586623</v>
      </c>
    </row>
    <row r="70">
      <c r="A70" s="4" t="inlineStr">
        <is>
          <t>Temporary Equity, Shares Issued</t>
        </is>
      </c>
      <c r="D70" s="6" t="n">
        <v>18586623</v>
      </c>
    </row>
    <row r="71">
      <c r="A71" s="4" t="inlineStr">
        <is>
          <t>Temporary Equity, Shares Outstanding</t>
        </is>
      </c>
      <c r="D71" s="6" t="n">
        <v>18586623</v>
      </c>
    </row>
    <row r="72">
      <c r="A72" s="4" t="inlineStr">
        <is>
          <t>Temporary equity issue price per unit</t>
        </is>
      </c>
      <c r="F72" s="8" t="n">
        <v>2.703557</v>
      </c>
      <c r="G72" s="8" t="n">
        <v>2.703557</v>
      </c>
    </row>
    <row r="73">
      <c r="A73" s="4" t="inlineStr">
        <is>
          <t>Temporary equity lock in period</t>
        </is>
      </c>
      <c r="D73" s="4" t="inlineStr">
        <is>
          <t>5 years</t>
        </is>
      </c>
    </row>
    <row r="74">
      <c r="A74" s="4" t="inlineStr">
        <is>
          <t>Percentage of outstanding temporary equity redeemable</t>
        </is>
      </c>
      <c r="D74" s="4" t="inlineStr">
        <is>
          <t>33.33%</t>
        </is>
      </c>
    </row>
    <row r="75">
      <c r="A75" s="4" t="inlineStr">
        <is>
          <t>Temporary equity period within which redemption shall be made</t>
        </is>
      </c>
      <c r="D75" s="4" t="inlineStr">
        <is>
          <t>60 days</t>
        </is>
      </c>
    </row>
    <row r="76">
      <c r="A76" s="4" t="inlineStr">
        <is>
          <t>Temporary Equity, Accretion to Redemption Value, Adjustment</t>
        </is>
      </c>
      <c r="D76" s="5" t="n">
        <v>150100000</v>
      </c>
    </row>
    <row r="77">
      <c r="A77" s="4" t="inlineStr">
        <is>
          <t>Temporary Equity, Accretion to Redemption Value</t>
        </is>
      </c>
      <c r="D77" s="5" t="n">
        <v>69100000</v>
      </c>
    </row>
    <row r="78">
      <c r="A78" s="4" t="inlineStr">
        <is>
          <t>Temporary equity units subscribed but not issued</t>
        </is>
      </c>
      <c r="D78" s="6" t="n">
        <v>0</v>
      </c>
    </row>
    <row r="79">
      <c r="A79" s="4" t="inlineStr">
        <is>
          <t>Common Class A [Member] | TPG Pace Tech Opportunities Corp [Member]</t>
        </is>
      </c>
    </row>
    <row r="80">
      <c r="A80" s="3" t="inlineStr">
        <is>
          <t>Class of Stock [Line Items]</t>
        </is>
      </c>
    </row>
    <row r="81">
      <c r="A81" s="4" t="inlineStr">
        <is>
          <t>Temporary Equity, Shares Issued</t>
        </is>
      </c>
      <c r="D81" s="6" t="n">
        <v>2046599</v>
      </c>
    </row>
    <row r="82">
      <c r="A82" s="4" t="inlineStr">
        <is>
          <t>Temporary Equity, Shares Outstanding</t>
        </is>
      </c>
      <c r="C82" s="6" t="n">
        <v>45000000</v>
      </c>
      <c r="D82" s="6" t="n">
        <v>45000000</v>
      </c>
    </row>
    <row r="83">
      <c r="A83" s="4" t="inlineStr">
        <is>
          <t>Common units authorized</t>
        </is>
      </c>
      <c r="D83" s="6" t="n">
        <v>200000000</v>
      </c>
    </row>
    <row r="84">
      <c r="A84" s="4" t="inlineStr">
        <is>
          <t>Common stock, shares authorized</t>
        </is>
      </c>
      <c r="C84" s="6" t="n">
        <v>200000000</v>
      </c>
      <c r="D84" s="6" t="n">
        <v>200000000</v>
      </c>
      <c r="E84" s="6" t="n">
        <v>200000000</v>
      </c>
    </row>
    <row r="85">
      <c r="A85" s="4" t="inlineStr">
        <is>
          <t>Common stock, voting rights</t>
        </is>
      </c>
      <c r="C85"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c r="D85" s="4" t="inlineStr">
        <is>
          <t>Holders of Class A ordinary shares are entitled to one vote for each share with the exception that only holders of Class F ordinary shares have the right to vote on the election of directors prior to the completion of a Business Combination, subject to adjustment as provided in the Company’s amended and restated memorandum and articles of association.</t>
        </is>
      </c>
    </row>
    <row r="86">
      <c r="A86" s="4" t="inlineStr">
        <is>
          <t>Temporary equity and common stock, shares issued</t>
        </is>
      </c>
      <c r="C86" s="6" t="n">
        <v>45000000</v>
      </c>
      <c r="D86" s="6" t="n">
        <v>45000000</v>
      </c>
      <c r="E86" s="6" t="n">
        <v>0</v>
      </c>
    </row>
    <row r="87">
      <c r="A87" s="4" t="inlineStr">
        <is>
          <t>Temporary equity and common stock, shares outstanding</t>
        </is>
      </c>
      <c r="C87" s="6" t="n">
        <v>45000000</v>
      </c>
      <c r="D87" s="6" t="n">
        <v>45000000</v>
      </c>
      <c r="E87" s="6" t="n">
        <v>0</v>
      </c>
    </row>
    <row r="88">
      <c r="A88" s="4" t="inlineStr">
        <is>
          <t>Common stock, shares issued</t>
        </is>
      </c>
      <c r="C88" s="6" t="n">
        <v>0</v>
      </c>
      <c r="D88" s="6" t="n">
        <v>0</v>
      </c>
      <c r="E88" s="6" t="n">
        <v>0</v>
      </c>
    </row>
    <row r="89">
      <c r="A89" s="4" t="inlineStr">
        <is>
          <t>Common stock, shares outstanding</t>
        </is>
      </c>
      <c r="C89" s="6" t="n">
        <v>0</v>
      </c>
      <c r="D89" s="6" t="n">
        <v>0</v>
      </c>
      <c r="E89" s="6" t="n">
        <v>0</v>
      </c>
    </row>
    <row r="90">
      <c r="A90" s="4" t="inlineStr">
        <is>
          <t>Common Class F [Member] | TPG Pace Tech Opportunities Corp [Member]</t>
        </is>
      </c>
    </row>
    <row r="91">
      <c r="A91" s="3" t="inlineStr">
        <is>
          <t>Class of Stock [Line Items]</t>
        </is>
      </c>
    </row>
    <row r="92">
      <c r="A92" s="4" t="inlineStr">
        <is>
          <t>Common stock, shares authorized</t>
        </is>
      </c>
      <c r="C92" s="6" t="n">
        <v>20000000</v>
      </c>
      <c r="D92" s="6" t="n">
        <v>20000000</v>
      </c>
      <c r="E92" s="6" t="n">
        <v>20000000</v>
      </c>
    </row>
    <row r="93">
      <c r="A93" s="4" t="inlineStr">
        <is>
          <t>Common stock, shares issued</t>
        </is>
      </c>
      <c r="C93" s="6" t="n">
        <v>11250000</v>
      </c>
      <c r="D93" s="6" t="n">
        <v>11250000</v>
      </c>
      <c r="E93" s="6" t="n">
        <v>20000000</v>
      </c>
    </row>
    <row r="94">
      <c r="A94" s="4" t="inlineStr">
        <is>
          <t>Common stock, shares outstanding</t>
        </is>
      </c>
      <c r="C94" s="6" t="n">
        <v>11250000</v>
      </c>
      <c r="D94" s="6" t="n">
        <v>11250000</v>
      </c>
      <c r="E94" s="6" t="n">
        <v>20000000</v>
      </c>
    </row>
    <row r="95">
      <c r="A95" s="4" t="inlineStr">
        <is>
          <t>Preferred stock, shares authorized</t>
        </is>
      </c>
      <c r="E95" s="6" t="n">
        <v>1000000</v>
      </c>
    </row>
    <row r="96">
      <c r="A96" s="4" t="inlineStr">
        <is>
          <t>Class A Preferred Units With Voting Rights [Member]</t>
        </is>
      </c>
    </row>
    <row r="97">
      <c r="A97" s="3" t="inlineStr">
        <is>
          <t>Class of Stock [Line Items]</t>
        </is>
      </c>
    </row>
    <row r="98">
      <c r="A98" s="4" t="inlineStr">
        <is>
          <t>Preferred units authorized limited liability company</t>
        </is>
      </c>
      <c r="D98" s="6" t="n">
        <v>7906980</v>
      </c>
    </row>
    <row r="99">
      <c r="A99" s="4" t="inlineStr">
        <is>
          <t>Preferred units issued limited liability company</t>
        </is>
      </c>
      <c r="D99" s="6" t="n">
        <v>7906980</v>
      </c>
    </row>
    <row r="100">
      <c r="A100" s="4" t="inlineStr">
        <is>
          <t>Preferred units outstanding limited liability company</t>
        </is>
      </c>
      <c r="D100" s="6" t="n">
        <v>7906980</v>
      </c>
    </row>
    <row r="101">
      <c r="A101" s="4" t="inlineStr">
        <is>
          <t>Shares issued price per share</t>
        </is>
      </c>
      <c r="I101" s="8" t="n">
        <v>0.43</v>
      </c>
    </row>
    <row r="102">
      <c r="A102" s="4" t="inlineStr">
        <is>
          <t>Cumulative dividend rate on preferred units</t>
        </is>
      </c>
      <c r="D102" s="4" t="inlineStr">
        <is>
          <t>8.50%</t>
        </is>
      </c>
      <c r="E102" s="4" t="inlineStr">
        <is>
          <t>8.50%</t>
        </is>
      </c>
      <c r="F102" s="4" t="inlineStr">
        <is>
          <t>8.50%</t>
        </is>
      </c>
    </row>
    <row r="103">
      <c r="A103" s="4" t="inlineStr">
        <is>
          <t>Cumulative dividend on preferred units</t>
        </is>
      </c>
      <c r="D103" s="5" t="n">
        <v>1900000</v>
      </c>
      <c r="E103" s="5" t="n">
        <v>1600000</v>
      </c>
      <c r="F103" s="5" t="n">
        <v>1300000</v>
      </c>
    </row>
    <row r="104">
      <c r="A104" s="4" t="inlineStr">
        <is>
          <t>Preferred amount distributions payable number of times the original issue price</t>
        </is>
      </c>
      <c r="D104" s="6" t="n">
        <v>3</v>
      </c>
    </row>
    <row r="105">
      <c r="A105" s="4" t="inlineStr">
        <is>
          <t>Preferred units subscribed but unissued</t>
        </is>
      </c>
      <c r="D105" s="6" t="n">
        <v>0</v>
      </c>
    </row>
    <row r="106">
      <c r="A106" s="4" t="inlineStr">
        <is>
          <t>Class A-1 Preferred Voting Units [Member]</t>
        </is>
      </c>
    </row>
    <row r="107">
      <c r="A107" s="3" t="inlineStr">
        <is>
          <t>Class of Stock [Line Items]</t>
        </is>
      </c>
    </row>
    <row r="108">
      <c r="A108" s="4" t="inlineStr">
        <is>
          <t>Preferred units authorized limited liability company</t>
        </is>
      </c>
      <c r="D108" s="6" t="n">
        <v>7822681</v>
      </c>
    </row>
    <row r="109">
      <c r="A109" s="4" t="inlineStr">
        <is>
          <t>Preferred units issued limited liability company</t>
        </is>
      </c>
      <c r="D109" s="6" t="n">
        <v>7822681</v>
      </c>
    </row>
    <row r="110">
      <c r="A110" s="4" t="inlineStr">
        <is>
          <t>Preferred units outstanding limited liability company</t>
        </is>
      </c>
      <c r="H110" s="6" t="n">
        <v>7822681</v>
      </c>
    </row>
    <row r="111">
      <c r="A111" s="4" t="inlineStr">
        <is>
          <t>Shares issued price per share</t>
        </is>
      </c>
      <c r="D111" s="8" t="n">
        <v>0.434634</v>
      </c>
    </row>
    <row r="112">
      <c r="A112" s="4" t="inlineStr">
        <is>
          <t>Cumulative dividend rate on preferred units</t>
        </is>
      </c>
      <c r="D112" s="4" t="inlineStr">
        <is>
          <t>8.50%</t>
        </is>
      </c>
      <c r="E112" s="4" t="inlineStr">
        <is>
          <t>8.50%</t>
        </is>
      </c>
      <c r="F112" s="4" t="inlineStr">
        <is>
          <t>8.50%</t>
        </is>
      </c>
    </row>
    <row r="113">
      <c r="A113" s="4" t="inlineStr">
        <is>
          <t>Cumulative dividend on preferred units</t>
        </is>
      </c>
      <c r="D113" s="5" t="n">
        <v>1700000</v>
      </c>
      <c r="E113" s="5" t="n">
        <v>1400000</v>
      </c>
      <c r="F113" s="5" t="n">
        <v>1100000</v>
      </c>
    </row>
    <row r="114">
      <c r="A114" s="4" t="inlineStr">
        <is>
          <t>Preferred amount distributions payable number of times the original issue price</t>
        </is>
      </c>
      <c r="D114" s="6" t="n">
        <v>3</v>
      </c>
    </row>
    <row r="115">
      <c r="A115" s="4" t="inlineStr">
        <is>
          <t>Preferred units subscribed but unissued</t>
        </is>
      </c>
      <c r="D11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Equity - Summary of Share-based Compensation Arrangements by Share-based Payment Award (Detail) - Profit Interest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Units, Beginning Balance</t>
        </is>
      </c>
      <c r="B4" s="6" t="n">
        <v>12304449</v>
      </c>
      <c r="C4" s="6" t="n">
        <v>14419301</v>
      </c>
      <c r="D4" s="6" t="n">
        <v>6827138</v>
      </c>
    </row>
    <row r="5">
      <c r="A5" s="4" t="inlineStr">
        <is>
          <t>Number of Units, Granted</t>
        </is>
      </c>
      <c r="B5" s="6" t="n">
        <v>2280244</v>
      </c>
      <c r="C5" s="6" t="n">
        <v>6354248</v>
      </c>
      <c r="D5" s="6" t="n">
        <v>11414684</v>
      </c>
    </row>
    <row r="6">
      <c r="A6" s="4" t="inlineStr">
        <is>
          <t>Number of Units, Vested</t>
        </is>
      </c>
      <c r="B6" s="6" t="n">
        <v>-4071402</v>
      </c>
      <c r="C6" s="6" t="n">
        <v>-4604155</v>
      </c>
      <c r="D6" s="6" t="n">
        <v>-2942987</v>
      </c>
    </row>
    <row r="7">
      <c r="A7" s="4" t="inlineStr">
        <is>
          <t>Number of Units, Settled</t>
        </is>
      </c>
      <c r="D7" s="6" t="n">
        <v>-402284</v>
      </c>
    </row>
    <row r="8">
      <c r="A8" s="4" t="inlineStr">
        <is>
          <t>Number of Units, Forfeited</t>
        </is>
      </c>
      <c r="B8" s="6" t="n">
        <v>0</v>
      </c>
      <c r="C8" s="6" t="n">
        <v>-3864945</v>
      </c>
      <c r="D8" s="6" t="n">
        <v>-477250</v>
      </c>
    </row>
    <row r="9">
      <c r="A9" s="4" t="inlineStr">
        <is>
          <t>Number of Units, Ending Balance</t>
        </is>
      </c>
      <c r="B9" s="6" t="n">
        <v>10513291</v>
      </c>
      <c r="C9" s="6" t="n">
        <v>12304449</v>
      </c>
      <c r="D9" s="6" t="n">
        <v>14419301</v>
      </c>
    </row>
    <row r="10">
      <c r="A10" s="4" t="inlineStr">
        <is>
          <t>Weighted Average Fair Value Per Unit, Beginning Balance</t>
        </is>
      </c>
      <c r="B10" s="7" t="n">
        <v>0.5</v>
      </c>
      <c r="C10" s="7" t="n">
        <v>0.4</v>
      </c>
      <c r="D10" s="7" t="n">
        <v>0.22</v>
      </c>
    </row>
    <row r="11">
      <c r="A11" s="4" t="inlineStr">
        <is>
          <t>Weighted Average Fair Value Per Unit, Granted</t>
        </is>
      </c>
      <c r="B11" s="11" t="n">
        <v>0.83</v>
      </c>
      <c r="C11" s="11" t="n">
        <v>0.59</v>
      </c>
      <c r="D11" s="11" t="n">
        <v>0.45</v>
      </c>
    </row>
    <row r="12">
      <c r="A12" s="4" t="inlineStr">
        <is>
          <t>Weighted Average Fair Value Per Unit, Vested</t>
        </is>
      </c>
      <c r="B12" s="11" t="n">
        <v>0.5</v>
      </c>
      <c r="C12" s="11" t="n">
        <v>0.34</v>
      </c>
      <c r="D12" s="11" t="n">
        <v>0.22</v>
      </c>
    </row>
    <row r="13">
      <c r="A13" s="4" t="inlineStr">
        <is>
          <t>Weighted Average Fair Value Per Unit, Settled</t>
        </is>
      </c>
      <c r="D13" s="11" t="n">
        <v>0.23</v>
      </c>
    </row>
    <row r="14">
      <c r="A14" s="4" t="inlineStr">
        <is>
          <t>Weighted Average Fair Value Per Unit, Forfeited</t>
        </is>
      </c>
      <c r="B14" s="6" t="n">
        <v>0</v>
      </c>
      <c r="C14" s="11" t="n">
        <v>0.46</v>
      </c>
      <c r="D14" s="11" t="n">
        <v>0.34</v>
      </c>
    </row>
    <row r="15">
      <c r="A15" s="4" t="inlineStr">
        <is>
          <t>Weighted Average Fair Value Per Unit, Ending Balance</t>
        </is>
      </c>
      <c r="B15" s="7" t="n">
        <v>0.57</v>
      </c>
      <c r="C15" s="7" t="n">
        <v>0.5</v>
      </c>
      <c r="D15" s="7"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Unit - Summary of the Securities Excluded from the Weighted-Average Units for Diluted Earnings Per Unit (Detail)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4" t="inlineStr">
        <is>
          <t>Class A preferred units</t>
        </is>
      </c>
    </row>
    <row r="4">
      <c r="A4" s="3" t="inlineStr">
        <is>
          <t>Antidilutive Securities Excluded from Computation of Earnings Per Share [Line Items]</t>
        </is>
      </c>
    </row>
    <row r="5">
      <c r="A5" s="4" t="inlineStr">
        <is>
          <t>Antidilutive Securities Excluded from Computation of Earnings Per Share, Amount</t>
        </is>
      </c>
      <c r="B5" s="6" t="n">
        <v>7906980</v>
      </c>
      <c r="C5" s="6" t="n">
        <v>7906980</v>
      </c>
      <c r="D5" s="6" t="n">
        <v>7906980</v>
      </c>
      <c r="E5" s="6" t="n">
        <v>7906980</v>
      </c>
      <c r="F5" s="6" t="n">
        <v>7906980</v>
      </c>
      <c r="G5" s="6" t="n">
        <v>7906980</v>
      </c>
      <c r="H5" s="6" t="n">
        <v>7906980</v>
      </c>
    </row>
    <row r="6">
      <c r="A6" s="4" t="inlineStr">
        <is>
          <t>Class A-1 preferred units</t>
        </is>
      </c>
    </row>
    <row r="7">
      <c r="A7" s="3" t="inlineStr">
        <is>
          <t>Antidilutive Securities Excluded from Computation of Earnings Per Share [Line Items]</t>
        </is>
      </c>
    </row>
    <row r="8">
      <c r="A8" s="4" t="inlineStr">
        <is>
          <t>Antidilutive Securities Excluded from Computation of Earnings Per Share, Amount</t>
        </is>
      </c>
      <c r="B8" s="6" t="n">
        <v>7822681</v>
      </c>
      <c r="C8" s="6" t="n">
        <v>7822681</v>
      </c>
      <c r="D8" s="6" t="n">
        <v>7822681</v>
      </c>
      <c r="E8" s="6" t="n">
        <v>7822681</v>
      </c>
      <c r="F8" s="6" t="n">
        <v>7822681</v>
      </c>
      <c r="G8" s="6" t="n">
        <v>7822681</v>
      </c>
      <c r="H8" s="6" t="n">
        <v>7822681</v>
      </c>
    </row>
    <row r="9">
      <c r="A9" s="4" t="inlineStr">
        <is>
          <t>Class B preferred units</t>
        </is>
      </c>
    </row>
    <row r="10">
      <c r="A10" s="3" t="inlineStr">
        <is>
          <t>Antidilutive Securities Excluded from Computation of Earnings Per Share [Line Items]</t>
        </is>
      </c>
    </row>
    <row r="11">
      <c r="A11" s="4" t="inlineStr">
        <is>
          <t>Antidilutive Securities Excluded from Computation of Earnings Per Share, Amount</t>
        </is>
      </c>
      <c r="B11" s="6" t="n">
        <v>40499299</v>
      </c>
      <c r="C11" s="6" t="n">
        <v>40499299</v>
      </c>
      <c r="D11" s="6" t="n">
        <v>40499299</v>
      </c>
      <c r="E11" s="6" t="n">
        <v>40499299</v>
      </c>
      <c r="F11" s="6" t="n">
        <v>40499299</v>
      </c>
      <c r="G11" s="6" t="n">
        <v>40499299</v>
      </c>
      <c r="H11" s="6" t="n">
        <v>40499299</v>
      </c>
    </row>
    <row r="12">
      <c r="A12" s="4" t="inlineStr">
        <is>
          <t>Class C preferred units</t>
        </is>
      </c>
    </row>
    <row r="13">
      <c r="A13" s="3" t="inlineStr">
        <is>
          <t>Antidilutive Securities Excluded from Computation of Earnings Per Share [Line Items]</t>
        </is>
      </c>
    </row>
    <row r="14">
      <c r="A14" s="4" t="inlineStr">
        <is>
          <t>Antidilutive Securities Excluded from Computation of Earnings Per Share, Amount</t>
        </is>
      </c>
      <c r="B14" s="6" t="n">
        <v>18586623</v>
      </c>
      <c r="C14" s="6" t="n">
        <v>18586623</v>
      </c>
      <c r="D14" s="6" t="n">
        <v>18586623</v>
      </c>
      <c r="E14" s="6" t="n">
        <v>18586623</v>
      </c>
      <c r="F14" s="6" t="n">
        <v>18586623</v>
      </c>
      <c r="G14" s="6" t="n">
        <v>18586623</v>
      </c>
      <c r="H14" s="6" t="n">
        <v>18586623</v>
      </c>
    </row>
    <row r="15">
      <c r="A15" s="4" t="inlineStr">
        <is>
          <t>Profits interest units</t>
        </is>
      </c>
    </row>
    <row r="16">
      <c r="A16" s="3" t="inlineStr">
        <is>
          <t>Antidilutive Securities Excluded from Computation of Earnings Per Share [Line Items]</t>
        </is>
      </c>
    </row>
    <row r="17">
      <c r="A17" s="4" t="inlineStr">
        <is>
          <t>Antidilutive Securities Excluded from Computation of Earnings Per Share, Amount</t>
        </is>
      </c>
      <c r="B17" s="6" t="n">
        <v>30732995</v>
      </c>
      <c r="C17" s="6" t="n">
        <v>30102751</v>
      </c>
      <c r="D17" s="6" t="n">
        <v>30732995</v>
      </c>
      <c r="E17" s="6" t="n">
        <v>30102751</v>
      </c>
      <c r="F17" s="6" t="n">
        <v>30732995</v>
      </c>
      <c r="G17" s="6" t="n">
        <v>28452751</v>
      </c>
      <c r="H17" s="6" t="n">
        <v>25963448</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Unit - Summary of Computation of Basic and Diluted Earnings Per Unit (Detail)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arnings Per Share [Abstract]</t>
        </is>
      </c>
    </row>
    <row r="4">
      <c r="A4" s="4" t="inlineStr">
        <is>
          <t>Net loss</t>
        </is>
      </c>
      <c r="B4" s="5" t="n">
        <v>-336</v>
      </c>
      <c r="C4" s="5" t="n">
        <v>-4101</v>
      </c>
      <c r="D4" s="5" t="n">
        <v>-6062</v>
      </c>
      <c r="E4" s="5" t="n">
        <v>-12099</v>
      </c>
      <c r="F4" s="5" t="n">
        <v>-24663</v>
      </c>
      <c r="G4" s="5" t="n">
        <v>-22439</v>
      </c>
      <c r="H4" s="5" t="n">
        <v>-25377</v>
      </c>
    </row>
    <row r="5">
      <c r="A5" s="4" t="inlineStr">
        <is>
          <t>Undeclared dividends on nonredeemable preferred units</t>
        </is>
      </c>
      <c r="B5" s="6" t="n">
        <v>-145</v>
      </c>
      <c r="C5" s="6" t="n">
        <v>-145</v>
      </c>
      <c r="D5" s="6" t="n">
        <v>-290</v>
      </c>
      <c r="E5" s="6" t="n">
        <v>-290</v>
      </c>
      <c r="F5" s="6" t="n">
        <v>-578</v>
      </c>
      <c r="G5" s="6" t="n">
        <v>-578</v>
      </c>
      <c r="H5" s="6" t="n">
        <v>-578</v>
      </c>
    </row>
    <row r="6">
      <c r="A6" s="4" t="inlineStr">
        <is>
          <t>Redeemable Preferred Unit accretion</t>
        </is>
      </c>
      <c r="F6" s="6" t="n">
        <v>-219257</v>
      </c>
    </row>
    <row r="7">
      <c r="A7" s="4" t="inlineStr">
        <is>
          <t>Net Income (Loss) Available to Common Stockholders, Basic</t>
        </is>
      </c>
      <c r="B7" s="5" t="n">
        <v>-481</v>
      </c>
      <c r="C7" s="5" t="n">
        <v>-4246</v>
      </c>
      <c r="D7" s="5" t="n">
        <v>-6352</v>
      </c>
      <c r="E7" s="5" t="n">
        <v>-12389</v>
      </c>
      <c r="F7" s="5" t="n">
        <v>-244498</v>
      </c>
      <c r="G7" s="5" t="n">
        <v>-23017</v>
      </c>
      <c r="H7" s="5" t="n">
        <v>-25955</v>
      </c>
    </row>
    <row r="8">
      <c r="A8" s="4" t="inlineStr">
        <is>
          <t>Weighted average common units outstanding:</t>
        </is>
      </c>
      <c r="B8" s="6" t="n">
        <v>85565000</v>
      </c>
      <c r="C8" s="6" t="n">
        <v>85565000</v>
      </c>
      <c r="D8" s="6" t="n">
        <v>85565000</v>
      </c>
      <c r="E8" s="6" t="n">
        <v>85565000</v>
      </c>
      <c r="F8" s="6" t="n">
        <v>85564605</v>
      </c>
      <c r="G8" s="6" t="n">
        <v>85564605</v>
      </c>
      <c r="H8" s="6" t="n">
        <v>85564605</v>
      </c>
    </row>
    <row r="9">
      <c r="A9" s="4" t="inlineStr">
        <is>
          <t>Basic and diluted earnings per unit</t>
        </is>
      </c>
      <c r="B9" s="7" t="n">
        <v>-0.01</v>
      </c>
      <c r="C9" s="7" t="n">
        <v>-0.05</v>
      </c>
      <c r="D9" s="7" t="n">
        <v>-0.07000000000000001</v>
      </c>
      <c r="E9" s="7" t="n">
        <v>-0.14</v>
      </c>
      <c r="F9" s="7" t="n">
        <v>-2.86</v>
      </c>
      <c r="G9" s="7" t="n">
        <v>-0.27</v>
      </c>
      <c r="H9" s="7" t="n">
        <v>-0.3</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35" customWidth="1" min="5" max="5"/>
    <col width="37" customWidth="1" min="6" max="6"/>
    <col width="37" customWidth="1" min="7" max="7"/>
    <col width="21" customWidth="1" min="8" max="8"/>
    <col width="80" customWidth="1" min="9" max="9"/>
    <col width="21" customWidth="1" min="10" max="10"/>
    <col width="80" customWidth="1" min="11" max="11"/>
    <col width="27" customWidth="1" min="12" max="12"/>
    <col width="21" customWidth="1" min="13" max="13"/>
    <col width="21" customWidth="1" min="14" max="14"/>
    <col width="24" customWidth="1" min="15" max="15"/>
    <col width="21" customWidth="1" min="16" max="16"/>
    <col width="21" customWidth="1" min="17" max="17"/>
  </cols>
  <sheetData>
    <row r="1">
      <c r="A1" s="1" t="inlineStr">
        <is>
          <t>Related Parties - Additional Information (Detail)</t>
        </is>
      </c>
      <c r="B1" s="2" t="inlineStr">
        <is>
          <t>Oct. 09, 2020USD ($)</t>
        </is>
      </c>
      <c r="C1" s="2" t="inlineStr">
        <is>
          <t>Oct. 08, 2020USD ($)$ / sharesshares</t>
        </is>
      </c>
      <c r="D1" s="2" t="inlineStr">
        <is>
          <t>Oct. 06, 2020USD ($)$ / shares</t>
        </is>
      </c>
      <c r="E1" s="2" t="inlineStr">
        <is>
          <t>Oct. 02, 2020USD ($)Directorshares</t>
        </is>
      </c>
      <c r="F1" s="2" t="inlineStr">
        <is>
          <t>Aug. 12, 2019USD ($)$ / sharesshares</t>
        </is>
      </c>
      <c r="G1" s="2" t="inlineStr">
        <is>
          <t>Jun. 30, 2021USD ($)$ / sharesshares</t>
        </is>
      </c>
      <c r="H1" s="2" t="inlineStr">
        <is>
          <t>Jun. 30, 2020USD ($)</t>
        </is>
      </c>
      <c r="I1" s="2" t="inlineStr">
        <is>
          <t>Jun. 30, 2021USD ($)Year$ / sharesshares</t>
        </is>
      </c>
      <c r="J1" s="2" t="inlineStr">
        <is>
          <t>Jun. 30, 2020USD ($)</t>
        </is>
      </c>
      <c r="K1" s="2" t="inlineStr">
        <is>
          <t>Dec. 31, 2020USD ($)Director$ / sharesshares</t>
        </is>
      </c>
      <c r="L1" s="2" t="inlineStr">
        <is>
          <t>Dec. 31, 2019USD ($)shares</t>
        </is>
      </c>
      <c r="M1" s="2" t="inlineStr">
        <is>
          <t>Dec. 31, 2018USD ($)</t>
        </is>
      </c>
      <c r="N1" s="2" t="inlineStr">
        <is>
          <t>Mar. 29, 2021USD ($)</t>
        </is>
      </c>
      <c r="O1" s="2" t="inlineStr">
        <is>
          <t>Jan. 28, 2021$ / shares</t>
        </is>
      </c>
      <c r="P1" s="2" t="inlineStr">
        <is>
          <t>Sep. 15, 2020USD ($)</t>
        </is>
      </c>
      <c r="Q1" s="2" t="inlineStr">
        <is>
          <t>Aug. 11, 2019USD ($)</t>
        </is>
      </c>
    </row>
    <row r="2">
      <c r="A2" s="3" t="inlineStr">
        <is>
          <t>Related Party Transaction [Line Items]</t>
        </is>
      </c>
    </row>
    <row r="3">
      <c r="A3" s="4" t="inlineStr">
        <is>
          <t>Related Party Transaction, Purchases from Related Party | $</t>
        </is>
      </c>
      <c r="G3" s="5" t="n">
        <v>1800000</v>
      </c>
      <c r="H3" s="5" t="n">
        <v>1300000</v>
      </c>
      <c r="I3" s="5" t="n">
        <v>3900000</v>
      </c>
      <c r="J3" s="5" t="n">
        <v>1900000</v>
      </c>
      <c r="K3" s="5" t="n">
        <v>4500000</v>
      </c>
      <c r="L3" s="5" t="n">
        <v>1800000</v>
      </c>
      <c r="M3" s="5" t="n">
        <v>800000</v>
      </c>
    </row>
    <row r="4">
      <c r="A4" s="4" t="inlineStr">
        <is>
          <t>Forfeited value | $</t>
        </is>
      </c>
      <c r="G4" s="5" t="n">
        <v>45464000</v>
      </c>
      <c r="I4" s="5" t="n">
        <v>45464000</v>
      </c>
      <c r="K4" s="5" t="n">
        <v>57274000</v>
      </c>
      <c r="L4" s="5" t="n">
        <v>58791000</v>
      </c>
    </row>
    <row r="5">
      <c r="A5" s="4" t="inlineStr">
        <is>
          <t>Ordinary shares, outstanding</t>
        </is>
      </c>
      <c r="G5" s="6" t="n">
        <v>85564605</v>
      </c>
      <c r="I5" s="6" t="n">
        <v>85564605</v>
      </c>
      <c r="K5" s="6" t="n">
        <v>85564605</v>
      </c>
      <c r="L5" s="6" t="n">
        <v>85564605</v>
      </c>
    </row>
    <row r="6">
      <c r="A6" s="4" t="inlineStr">
        <is>
          <t>TPG Pace Tech Opportunities Corp [Member]</t>
        </is>
      </c>
    </row>
    <row r="7">
      <c r="A7" s="3" t="inlineStr">
        <is>
          <t>Related Party Transaction [Line Items]</t>
        </is>
      </c>
    </row>
    <row r="8">
      <c r="A8" s="4" t="inlineStr">
        <is>
          <t>Forfeited value | $</t>
        </is>
      </c>
      <c r="G8" s="5" t="n">
        <v>451382917</v>
      </c>
      <c r="I8" s="5" t="n">
        <v>451382917</v>
      </c>
      <c r="K8" s="5" t="n">
        <v>450817922</v>
      </c>
      <c r="L8" s="5" t="n">
        <v>25093</v>
      </c>
      <c r="Q8" s="5" t="n">
        <v>0</v>
      </c>
    </row>
    <row r="9">
      <c r="A9" s="4" t="inlineStr">
        <is>
          <t>Number of independent directors</t>
        </is>
      </c>
      <c r="I9" s="6" t="n">
        <v>4</v>
      </c>
      <c r="K9" s="6" t="n">
        <v>4</v>
      </c>
    </row>
    <row r="10">
      <c r="A10" s="4" t="inlineStr">
        <is>
          <t>Ordinary shares, outstanding</t>
        </is>
      </c>
      <c r="K10" s="6" t="n">
        <v>45000000</v>
      </c>
    </row>
    <row r="11">
      <c r="A11" s="4" t="inlineStr">
        <is>
          <t>Expected percentage that the initial shareholders will hold upon closing of business combination</t>
        </is>
      </c>
      <c r="C11" s="4" t="inlineStr">
        <is>
          <t>20.00%</t>
        </is>
      </c>
    </row>
    <row r="12">
      <c r="A12" s="4" t="inlineStr">
        <is>
          <t>Price per share sponsor agreed to liable | $ / shares</t>
        </is>
      </c>
      <c r="G12" s="5" t="n">
        <v>10</v>
      </c>
      <c r="I12" s="5" t="n">
        <v>10</v>
      </c>
      <c r="K12" s="5" t="n">
        <v>10</v>
      </c>
    </row>
    <row r="13">
      <c r="A13" s="4" t="inlineStr">
        <is>
          <t>Unsecured non-interest bearing promissory note | $</t>
        </is>
      </c>
      <c r="P13" s="5" t="n">
        <v>300000</v>
      </c>
    </row>
    <row r="14">
      <c r="A14" s="4" t="inlineStr">
        <is>
          <t>Borrowed amount payable to related party | $</t>
        </is>
      </c>
      <c r="G14" s="5" t="n">
        <v>2000000</v>
      </c>
      <c r="I14" s="5" t="n">
        <v>2000000</v>
      </c>
    </row>
    <row r="15">
      <c r="A15" s="4" t="inlineStr">
        <is>
          <t>TPG Pace Tech Opportunities Corp [Member] | Common Class A [Member]</t>
        </is>
      </c>
    </row>
    <row r="16">
      <c r="A16" s="3" t="inlineStr">
        <is>
          <t>Related Party Transaction [Line Items]</t>
        </is>
      </c>
    </row>
    <row r="17">
      <c r="A17" s="4" t="inlineStr">
        <is>
          <t>Ordinary shares, outstanding</t>
        </is>
      </c>
      <c r="G17" s="6" t="n">
        <v>0</v>
      </c>
      <c r="I17" s="6" t="n">
        <v>0</v>
      </c>
      <c r="K17" s="6" t="n">
        <v>0</v>
      </c>
      <c r="L17" s="6" t="n">
        <v>0</v>
      </c>
    </row>
    <row r="18">
      <c r="A18" s="4" t="inlineStr">
        <is>
          <t>TPG Pace Tech Opportunities Corp [Member] | Common Class F [Member]</t>
        </is>
      </c>
    </row>
    <row r="19">
      <c r="A19" s="3" t="inlineStr">
        <is>
          <t>Related Party Transaction [Line Items]</t>
        </is>
      </c>
    </row>
    <row r="20">
      <c r="A20" s="4" t="inlineStr">
        <is>
          <t>Common stock issued, value | $</t>
        </is>
      </c>
      <c r="I20" s="5" t="n">
        <v>25000</v>
      </c>
      <c r="K20" s="5" t="n">
        <v>25000</v>
      </c>
    </row>
    <row r="21">
      <c r="A21" s="4" t="inlineStr">
        <is>
          <t>Ordinary shares, outstanding</t>
        </is>
      </c>
      <c r="G21" s="6" t="n">
        <v>11250000</v>
      </c>
      <c r="I21" s="6" t="n">
        <v>11250000</v>
      </c>
      <c r="K21" s="6" t="n">
        <v>11250000</v>
      </c>
      <c r="L21" s="6" t="n">
        <v>20000000</v>
      </c>
    </row>
    <row r="22">
      <c r="A22" s="4" t="inlineStr">
        <is>
          <t>Price per unit sold | $ / shares</t>
        </is>
      </c>
      <c r="F22" s="10" t="n">
        <v>0.001</v>
      </c>
    </row>
    <row r="23">
      <c r="A23" s="4" t="inlineStr">
        <is>
          <t>TPG Pace Tech Opportunities Corp [Member] | Warrant [Member]</t>
        </is>
      </c>
    </row>
    <row r="24">
      <c r="A24" s="3" t="inlineStr">
        <is>
          <t>Related Party Transaction [Line Items]</t>
        </is>
      </c>
    </row>
    <row r="25">
      <c r="A25" s="4" t="inlineStr">
        <is>
          <t>Class of warrants price | $ / shares</t>
        </is>
      </c>
      <c r="O25" s="7" t="n">
        <v>11.5</v>
      </c>
    </row>
    <row r="26">
      <c r="A26" s="4" t="inlineStr">
        <is>
          <t>TPG Pace Tech Opportunities Corp [Member] | Private Placement [Member]</t>
        </is>
      </c>
    </row>
    <row r="27">
      <c r="A27" s="3" t="inlineStr">
        <is>
          <t>Related Party Transaction [Line Items]</t>
        </is>
      </c>
    </row>
    <row r="28">
      <c r="A28" s="4" t="inlineStr">
        <is>
          <t>Proceeds from issuance of warrants | $</t>
        </is>
      </c>
      <c r="D28" s="5" t="n">
        <v>11000000</v>
      </c>
    </row>
    <row r="29">
      <c r="A29" s="4" t="inlineStr">
        <is>
          <t>Sale of units description</t>
        </is>
      </c>
      <c r="I29"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c r="K29" s="4" t="inlineStr">
        <is>
          <t>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t>
        </is>
      </c>
    </row>
    <row r="30">
      <c r="A30" s="4" t="inlineStr">
        <is>
          <t>TPG Pace Tech Opportunities Corp [Member] | TPG Pace Tech Opportunities Sponsor, Series LLC [Member] | Common Class F [Member]</t>
        </is>
      </c>
    </row>
    <row r="31">
      <c r="A31" s="3" t="inlineStr">
        <is>
          <t>Related Party Transaction [Line Items]</t>
        </is>
      </c>
    </row>
    <row r="32">
      <c r="A32" s="4" t="inlineStr">
        <is>
          <t>Number of units sold</t>
        </is>
      </c>
      <c r="F32" s="6" t="n">
        <v>20000000</v>
      </c>
    </row>
    <row r="33">
      <c r="A33" s="4" t="inlineStr">
        <is>
          <t>Common stock issued, value | $</t>
        </is>
      </c>
      <c r="F33" s="5" t="n">
        <v>25000</v>
      </c>
      <c r="K33" s="5" t="n">
        <v>25000</v>
      </c>
    </row>
    <row r="34">
      <c r="A34" s="4" t="inlineStr">
        <is>
          <t>Common stock, issued, price per share | $ / shares</t>
        </is>
      </c>
      <c r="F34" s="10" t="n">
        <v>0.001</v>
      </c>
      <c r="K34" s="10" t="n">
        <v>0.001</v>
      </c>
    </row>
    <row r="35">
      <c r="A35" s="4" t="inlineStr">
        <is>
          <t>Number of independent directors | Director</t>
        </is>
      </c>
      <c r="E35" s="6" t="n">
        <v>4</v>
      </c>
    </row>
    <row r="36">
      <c r="A36" s="4" t="inlineStr">
        <is>
          <t>Shares forfeited</t>
        </is>
      </c>
      <c r="E36" s="6" t="n">
        <v>7062500</v>
      </c>
    </row>
    <row r="37">
      <c r="A37" s="4" t="inlineStr">
        <is>
          <t>Forfeited value | $</t>
        </is>
      </c>
      <c r="E37" s="5" t="n">
        <v>0</v>
      </c>
    </row>
    <row r="38">
      <c r="A38" s="4" t="inlineStr">
        <is>
          <t>Ordinary shares, outstanding</t>
        </is>
      </c>
      <c r="G38" s="6" t="n">
        <v>11250000</v>
      </c>
      <c r="I38" s="6" t="n">
        <v>11250000</v>
      </c>
      <c r="K38" s="6" t="n">
        <v>11250000</v>
      </c>
    </row>
    <row r="39">
      <c r="A39" s="4" t="inlineStr">
        <is>
          <t>Business combination period allowed from close date to exercise rights</t>
        </is>
      </c>
      <c r="I39" s="4" t="inlineStr">
        <is>
          <t>24 months</t>
        </is>
      </c>
      <c r="K39" s="4" t="inlineStr">
        <is>
          <t>24 months</t>
        </is>
      </c>
    </row>
    <row r="40">
      <c r="A40" s="4" t="inlineStr">
        <is>
          <t>Preferred stock conversion ratio</t>
        </is>
      </c>
      <c r="I40" s="4" t="inlineStr">
        <is>
          <t>one-for-one basis</t>
        </is>
      </c>
      <c r="K40" s="4" t="inlineStr">
        <is>
          <t>one-for-one basis</t>
        </is>
      </c>
    </row>
    <row r="41">
      <c r="A41" s="4" t="inlineStr">
        <is>
          <t>TPG Pace Tech Opportunities Corp [Member] | TPG Pace Tech Opportunities Sponsor, Series LLC [Member] | Loans Payable [Member]</t>
        </is>
      </c>
    </row>
    <row r="42">
      <c r="A42" s="3" t="inlineStr">
        <is>
          <t>Related Party Transaction [Line Items]</t>
        </is>
      </c>
    </row>
    <row r="43">
      <c r="A43" s="4" t="inlineStr">
        <is>
          <t>Debt instrument, description</t>
        </is>
      </c>
      <c r="I43" s="4" t="inlineStr">
        <is>
          <t>The promissory note does not bear interest, and any borrowings made are due on the earlier of March 29, 2022 or the consummation of a Business Combination, except in the event of a default, as defined in the promissory note agreement, at which point any outstanding borrowings become due immediately.</t>
        </is>
      </c>
    </row>
    <row r="44">
      <c r="A44" s="4" t="inlineStr">
        <is>
          <t>Borrowed amount payable to related party | $</t>
        </is>
      </c>
      <c r="N44" s="5" t="n">
        <v>2000000</v>
      </c>
    </row>
    <row r="45">
      <c r="A45" s="4" t="inlineStr">
        <is>
          <t>TPG Pace Tech Opportunities Corp [Member] | TPG Pace Tech Opportunities Sponsor, Series LLC [Member] | Loans Payable [Member] | Maximum [Member]</t>
        </is>
      </c>
    </row>
    <row r="46">
      <c r="A46" s="3" t="inlineStr">
        <is>
          <t>Related Party Transaction [Line Items]</t>
        </is>
      </c>
    </row>
    <row r="47">
      <c r="A47" s="4" t="inlineStr">
        <is>
          <t>Debt instrument, face amount | $</t>
        </is>
      </c>
      <c r="N47" s="5" t="n">
        <v>7000000</v>
      </c>
    </row>
    <row r="48">
      <c r="A48" s="4" t="inlineStr">
        <is>
          <t>TPG Pace Tech Opportunities Corp [Member] | TPG Pace Tech Opportunities Sponsor, Series LLC [Member] | Warrant [Member]</t>
        </is>
      </c>
    </row>
    <row r="49">
      <c r="A49" s="3" t="inlineStr">
        <is>
          <t>Related Party Transaction [Line Items]</t>
        </is>
      </c>
    </row>
    <row r="50">
      <c r="A50" s="4" t="inlineStr">
        <is>
          <t>Class of warrants price | $ / shares</t>
        </is>
      </c>
      <c r="O50" s="7" t="n">
        <v>11.5</v>
      </c>
    </row>
    <row r="51">
      <c r="A51" s="4" t="inlineStr">
        <is>
          <t>TPG Pace Tech Opportunities Corp [Member] | TPG Pace Tech Opportunities Sponsor, Series LLC [Member] | Over-Allotment Option [Member] | Common Class F [Member]</t>
        </is>
      </c>
    </row>
    <row r="52">
      <c r="A52" s="3" t="inlineStr">
        <is>
          <t>Related Party Transaction [Line Items]</t>
        </is>
      </c>
    </row>
    <row r="53">
      <c r="A53" s="4" t="inlineStr">
        <is>
          <t>Shares forfeited on expiration of underwriters</t>
        </is>
      </c>
      <c r="E53" s="6" t="n">
        <v>1687500</v>
      </c>
    </row>
    <row r="54">
      <c r="A54" s="4" t="inlineStr">
        <is>
          <t>TPG Pace Tech Opportunities Corp [Member] | TPG Pace Tech Opportunities Sponsor, Series LLC [Member] | Private Placement [Member]</t>
        </is>
      </c>
    </row>
    <row r="55">
      <c r="A55" s="3" t="inlineStr">
        <is>
          <t>Related Party Transaction [Line Items]</t>
        </is>
      </c>
    </row>
    <row r="56">
      <c r="A56" s="4" t="inlineStr">
        <is>
          <t>Sale of warrants</t>
        </is>
      </c>
      <c r="G56" s="6" t="n">
        <v>7333333</v>
      </c>
      <c r="I56" s="6" t="n">
        <v>7333333</v>
      </c>
      <c r="K56" s="6" t="n">
        <v>7333333</v>
      </c>
    </row>
    <row r="57">
      <c r="A57" s="4" t="inlineStr">
        <is>
          <t>Class of warrants price | $ / shares</t>
        </is>
      </c>
      <c r="D57" s="7" t="n">
        <v>1.5</v>
      </c>
      <c r="G57" s="7" t="n">
        <v>1.5</v>
      </c>
      <c r="I57" s="7" t="n">
        <v>1.5</v>
      </c>
      <c r="K57" s="7" t="n">
        <v>1.5</v>
      </c>
    </row>
    <row r="58">
      <c r="A58" s="4" t="inlineStr">
        <is>
          <t>Proceeds from issuance of warrants | $</t>
        </is>
      </c>
      <c r="D58" s="5" t="n">
        <v>11000000</v>
      </c>
      <c r="I58" s="5" t="n">
        <v>11000000</v>
      </c>
      <c r="K58" s="5" t="n">
        <v>11000000</v>
      </c>
    </row>
    <row r="59">
      <c r="A59" s="4" t="inlineStr">
        <is>
          <t>Transferable, assignable or salable period of warrants</t>
        </is>
      </c>
      <c r="I59" s="4" t="inlineStr">
        <is>
          <t>30 days</t>
        </is>
      </c>
      <c r="K59" s="4" t="inlineStr">
        <is>
          <t>30 days</t>
        </is>
      </c>
    </row>
    <row r="60">
      <c r="A60" s="4" t="inlineStr">
        <is>
          <t>TPG Pace Tech Opportunities Corp [Member] | TPG Pace Tech Opportunities Sponsor, Series LLC [Member] | Private Placement [Member] | Common Class A [Member]</t>
        </is>
      </c>
    </row>
    <row r="61">
      <c r="A61" s="3" t="inlineStr">
        <is>
          <t>Related Party Transaction [Line Items]</t>
        </is>
      </c>
    </row>
    <row r="62">
      <c r="A62" s="4" t="inlineStr">
        <is>
          <t>Price per unit sold | $ / shares</t>
        </is>
      </c>
      <c r="G62" s="7" t="n">
        <v>11.5</v>
      </c>
      <c r="I62" s="7" t="n">
        <v>11.5</v>
      </c>
    </row>
    <row r="63">
      <c r="A63" s="4" t="inlineStr">
        <is>
          <t>Warrant holder entitled to purchase common stock per one share</t>
        </is>
      </c>
      <c r="G63" s="6" t="n">
        <v>1</v>
      </c>
      <c r="I63" s="6" t="n">
        <v>1</v>
      </c>
    </row>
    <row r="64">
      <c r="A64" s="4" t="inlineStr">
        <is>
          <t>TPG Pace Tech Opportunities Corp [Member] | TPG Pace Tech Opportunities Sponsor, Series LLC [Member] | Private Placement [Member] | Warrant [Member]</t>
        </is>
      </c>
    </row>
    <row r="65">
      <c r="A65" s="3" t="inlineStr">
        <is>
          <t>Related Party Transaction [Line Items]</t>
        </is>
      </c>
    </row>
    <row r="66">
      <c r="A66" s="4" t="inlineStr">
        <is>
          <t>Sale of units description</t>
        </is>
      </c>
      <c r="I66" s="4" t="inlineStr">
        <is>
          <t>Each Private Placement Warrant entitles the holder to purchase one Class A ordinary share at $11.50 per share, subject to adjustment​​​​​​​.</t>
        </is>
      </c>
      <c r="K66" s="4" t="inlineStr">
        <is>
          <t>Each Private Placement Warrant entitles the holder to purchase one Class A ordinary share at $11.50 per share, subject to adjustment.</t>
        </is>
      </c>
    </row>
    <row r="67">
      <c r="A67" s="4" t="inlineStr">
        <is>
          <t>TPG Pace Tech Opportunities Corp [Member] | TPG Pace Tech Opportunities Sponsor, Series LLC [Member] | Director [Member] | Common Class F [Member]</t>
        </is>
      </c>
    </row>
    <row r="68">
      <c r="A68" s="3" t="inlineStr">
        <is>
          <t>Related Party Transaction [Line Items]</t>
        </is>
      </c>
    </row>
    <row r="69">
      <c r="A69" s="4" t="inlineStr">
        <is>
          <t>Shares transferred</t>
        </is>
      </c>
      <c r="E69" s="6" t="n">
        <v>40000</v>
      </c>
    </row>
    <row r="70">
      <c r="A70" s="4" t="inlineStr">
        <is>
          <t>TPG Pace Tech Opportunities Corp [Member] | Sponsor And Initial Shareholders [Member] | Common Class A [Member]</t>
        </is>
      </c>
    </row>
    <row r="71">
      <c r="A71" s="3" t="inlineStr">
        <is>
          <t>Related Party Transaction [Line Items]</t>
        </is>
      </c>
    </row>
    <row r="72">
      <c r="A72" s="4" t="inlineStr">
        <is>
          <t>Price per share for earlier end of lockup period | $ / shares</t>
        </is>
      </c>
      <c r="G72" s="5" t="n">
        <v>12</v>
      </c>
      <c r="I72" s="5" t="n">
        <v>12</v>
      </c>
      <c r="K72" s="5" t="n">
        <v>12</v>
      </c>
    </row>
    <row r="73">
      <c r="A73" s="4" t="inlineStr">
        <is>
          <t>TPG Pace Tech Opportunities Corp [Member] | Sponsor And Initial Shareholders [Member] | Common Class F [Member]</t>
        </is>
      </c>
    </row>
    <row r="74">
      <c r="A74" s="3" t="inlineStr">
        <is>
          <t>Related Party Transaction [Line Items]</t>
        </is>
      </c>
    </row>
    <row r="75">
      <c r="A75" s="4" t="inlineStr">
        <is>
          <t>Related party transaction, description of transaction</t>
        </is>
      </c>
      <c r="I75" s="4" t="inlineStr">
        <is>
          <t>Additionally, the initial shareholders agreed not to transfer, assign or sell any of their Founder Shares until the earlier of (i) one year after the completion of the Business Combination or (ii) subsequent to the Business Combination, if the last sale price of the Class A ordinary shares equals or exceeds $12.00 per share (as adjusted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c r="K75" s="4" t="inlineStr">
        <is>
          <t>Additionally, the Initial Shareholders agreed not to transfer, assign or sell any of their respective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t>
        </is>
      </c>
    </row>
    <row r="76">
      <c r="A76" s="4" t="inlineStr">
        <is>
          <t>TPG Pace Tech Opportunities Corp [Member] | Original Forward Purchase Agreement [Member]</t>
        </is>
      </c>
    </row>
    <row r="77">
      <c r="A77" s="3" t="inlineStr">
        <is>
          <t>Related Party Transaction [Line Items]</t>
        </is>
      </c>
    </row>
    <row r="78">
      <c r="A78" s="4" t="inlineStr">
        <is>
          <t>Sale of warrants</t>
        </is>
      </c>
      <c r="C78" s="6" t="n">
        <v>1000000</v>
      </c>
    </row>
    <row r="79">
      <c r="A79" s="4" t="inlineStr">
        <is>
          <t>Class of warrants price | $ / shares</t>
        </is>
      </c>
      <c r="C79" s="7" t="n">
        <v>11.5</v>
      </c>
    </row>
    <row r="80">
      <c r="A80" s="4" t="inlineStr">
        <is>
          <t>Aggregate purchase price | $</t>
        </is>
      </c>
      <c r="C80" s="5" t="n">
        <v>50000000</v>
      </c>
    </row>
    <row r="81">
      <c r="A81" s="4" t="inlineStr">
        <is>
          <t>Number of founder shares sponsor can forfeit</t>
        </is>
      </c>
      <c r="C81" s="6" t="n">
        <v>500000</v>
      </c>
    </row>
    <row r="82">
      <c r="A82" s="4" t="inlineStr">
        <is>
          <t>TPG Pace Tech Opportunities Corp [Member] | Original Forward Purchase Agreement [Member] | Common Class A [Member]</t>
        </is>
      </c>
    </row>
    <row r="83">
      <c r="A83" s="3" t="inlineStr">
        <is>
          <t>Related Party Transaction [Line Items]</t>
        </is>
      </c>
    </row>
    <row r="84">
      <c r="A84" s="4" t="inlineStr">
        <is>
          <t>Price per unit sold | $ / shares</t>
        </is>
      </c>
      <c r="C84" s="5" t="n">
        <v>10</v>
      </c>
    </row>
    <row r="85">
      <c r="A85" s="4" t="inlineStr">
        <is>
          <t>Sale of aggregate shares</t>
        </is>
      </c>
      <c r="C85" s="6" t="n">
        <v>5000000</v>
      </c>
    </row>
    <row r="86">
      <c r="A86" s="4" t="inlineStr">
        <is>
          <t>Percentage of additional number of shares agreed to issue to transferee</t>
        </is>
      </c>
      <c r="C86" s="4" t="inlineStr">
        <is>
          <t>10.00%</t>
        </is>
      </c>
    </row>
    <row r="87">
      <c r="A87" s="4" t="inlineStr">
        <is>
          <t>Aggregate number of additional shares agreed to issue to transferee</t>
        </is>
      </c>
      <c r="C87" s="6" t="n">
        <v>500000</v>
      </c>
    </row>
    <row r="88">
      <c r="A88" s="4" t="inlineStr">
        <is>
          <t>TPG Pace Tech Opportunities Corp [Member] | Additional Forward Purchase Agreements [Member]</t>
        </is>
      </c>
    </row>
    <row r="89">
      <c r="A89" s="3" t="inlineStr">
        <is>
          <t>Related Party Transaction [Line Items]</t>
        </is>
      </c>
    </row>
    <row r="90">
      <c r="A90" s="4" t="inlineStr">
        <is>
          <t>Sale of warrants</t>
        </is>
      </c>
      <c r="C90" s="6" t="n">
        <v>2000000</v>
      </c>
    </row>
    <row r="91">
      <c r="A91" s="4" t="inlineStr">
        <is>
          <t>Aggregate purchase price | $</t>
        </is>
      </c>
      <c r="C91" s="5" t="n">
        <v>100000000</v>
      </c>
    </row>
    <row r="92">
      <c r="A92" s="4" t="inlineStr">
        <is>
          <t>Number of founder shares sponsor can forfeit</t>
        </is>
      </c>
      <c r="C92" s="6" t="n">
        <v>1000000</v>
      </c>
    </row>
    <row r="93">
      <c r="A93" s="4" t="inlineStr">
        <is>
          <t>TPG Pace Tech Opportunities Corp [Member] | Additional Forward Purchase Agreements [Member] | Common Class A [Member]</t>
        </is>
      </c>
    </row>
    <row r="94">
      <c r="A94" s="3" t="inlineStr">
        <is>
          <t>Related Party Transaction [Line Items]</t>
        </is>
      </c>
    </row>
    <row r="95">
      <c r="A95" s="4" t="inlineStr">
        <is>
          <t>Sale of aggregate shares</t>
        </is>
      </c>
      <c r="C95" s="6" t="n">
        <v>11000000</v>
      </c>
    </row>
    <row r="96">
      <c r="A96" s="4" t="inlineStr">
        <is>
          <t>Warrants to purchase price per share | $ / shares</t>
        </is>
      </c>
      <c r="C96" s="7" t="n">
        <v>11.5</v>
      </c>
    </row>
    <row r="97">
      <c r="A97" s="4" t="inlineStr">
        <is>
          <t>TPG Pace Tech Opportunities Corp [Member] | Additional Forward Purchase Agreements [Member] | Maximum [Member] | Common Class A [Member]</t>
        </is>
      </c>
    </row>
    <row r="98">
      <c r="A98" s="3" t="inlineStr">
        <is>
          <t>Related Party Transaction [Line Items]</t>
        </is>
      </c>
    </row>
    <row r="99">
      <c r="A99" s="4" t="inlineStr">
        <is>
          <t>Sale of aggregate shares</t>
        </is>
      </c>
      <c r="C99" s="6" t="n">
        <v>11000000</v>
      </c>
    </row>
    <row r="100">
      <c r="A100" s="4" t="inlineStr">
        <is>
          <t>TPG Pace Tech Opportunities Corp [Member] | Additional Forward Purchase Agreements [Member] | Private Placement [Member]</t>
        </is>
      </c>
    </row>
    <row r="101">
      <c r="A101" s="3" t="inlineStr">
        <is>
          <t>Related Party Transaction [Line Items]</t>
        </is>
      </c>
    </row>
    <row r="102">
      <c r="A102" s="4" t="inlineStr">
        <is>
          <t>Sale of warrants</t>
        </is>
      </c>
      <c r="C102" s="6" t="n">
        <v>1000000</v>
      </c>
    </row>
    <row r="103">
      <c r="A103" s="4" t="inlineStr">
        <is>
          <t>Sale of aggregate shares</t>
        </is>
      </c>
      <c r="C103" s="6" t="n">
        <v>5000000</v>
      </c>
    </row>
    <row r="104">
      <c r="A104" s="4" t="inlineStr">
        <is>
          <t>TPG Pace Tech Opportunities Corp [Member] | TPG Capital B D LLC [Member]</t>
        </is>
      </c>
    </row>
    <row r="105">
      <c r="A105" s="3" t="inlineStr">
        <is>
          <t>Related Party Transaction [Line Items]</t>
        </is>
      </c>
    </row>
    <row r="106">
      <c r="A106" s="4" t="inlineStr">
        <is>
          <t>Financial advisory services fee | $</t>
        </is>
      </c>
      <c r="B106" s="5" t="n">
        <v>832500</v>
      </c>
    </row>
    <row r="107">
      <c r="A107" s="4" t="inlineStr">
        <is>
          <t>TPG Pace Tech Opportunities Corp [Member] | Administrative Service Agreement [Member]</t>
        </is>
      </c>
    </row>
    <row r="108">
      <c r="A108" s="3" t="inlineStr">
        <is>
          <t>Related Party Transaction [Line Items]</t>
        </is>
      </c>
    </row>
    <row r="109">
      <c r="A109" s="4" t="inlineStr">
        <is>
          <t>Office space, administrative and support services expense | $</t>
        </is>
      </c>
      <c r="B109" s="5" t="n">
        <v>50000</v>
      </c>
    </row>
    <row r="110">
      <c r="A110" s="4" t="inlineStr">
        <is>
          <t>Accounts Payable and Accrued Liabilities [Member]</t>
        </is>
      </c>
    </row>
    <row r="111">
      <c r="A111" s="3" t="inlineStr">
        <is>
          <t>Related Party Transaction [Line Items]</t>
        </is>
      </c>
    </row>
    <row r="112">
      <c r="A112" s="4" t="inlineStr">
        <is>
          <t>Due to Related Parties, Current | $</t>
        </is>
      </c>
      <c r="G112" s="5" t="n">
        <v>600000</v>
      </c>
      <c r="I112" s="5" t="n">
        <v>600000</v>
      </c>
      <c r="K112" s="5" t="n">
        <v>500000</v>
      </c>
      <c r="L112" s="5" t="n">
        <v>2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 $ in Thousands</t>
        </is>
      </c>
      <c r="B1" s="2" t="inlineStr">
        <is>
          <t>Dec. 31, 2020USD ($)</t>
        </is>
      </c>
    </row>
    <row r="2">
      <c r="A2" s="3" t="inlineStr">
        <is>
          <t>Lessee, Operating Lease, Liability, Payment, Due [Abstract]</t>
        </is>
      </c>
    </row>
    <row r="3">
      <c r="A3" s="4" t="inlineStr">
        <is>
          <t>2021</t>
        </is>
      </c>
      <c r="B3" s="5" t="n">
        <v>1891</v>
      </c>
    </row>
    <row r="4">
      <c r="A4" s="4" t="inlineStr">
        <is>
          <t>2022</t>
        </is>
      </c>
      <c r="B4" s="6" t="n">
        <v>1749</v>
      </c>
    </row>
    <row r="5">
      <c r="A5" s="4" t="inlineStr">
        <is>
          <t>2023</t>
        </is>
      </c>
      <c r="B5" s="6" t="n">
        <v>1599</v>
      </c>
    </row>
    <row r="6">
      <c r="A6" s="4" t="inlineStr">
        <is>
          <t>2024</t>
        </is>
      </c>
      <c r="B6" s="6" t="n">
        <v>1250</v>
      </c>
    </row>
    <row r="7">
      <c r="A7" s="4" t="inlineStr">
        <is>
          <t>2025</t>
        </is>
      </c>
      <c r="B7" s="6" t="n">
        <v>632</v>
      </c>
    </row>
    <row r="8">
      <c r="A8" s="4" t="inlineStr">
        <is>
          <t>Thereafter</t>
        </is>
      </c>
      <c r="B8" s="6" t="n">
        <v>0</v>
      </c>
    </row>
    <row r="9">
      <c r="A9" s="4" t="inlineStr">
        <is>
          <t>Total</t>
        </is>
      </c>
      <c r="B9" s="5" t="n">
        <v>71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Sublease Income (Detail) $ in Thousands</t>
        </is>
      </c>
      <c r="B1" s="2" t="inlineStr">
        <is>
          <t>Dec. 31, 2020USD ($)</t>
        </is>
      </c>
    </row>
    <row r="2">
      <c r="A2" s="3" t="inlineStr">
        <is>
          <t>Operating Leases, Future Minimum Payments Receivable [Abstract]</t>
        </is>
      </c>
    </row>
    <row r="3">
      <c r="A3" s="4" t="inlineStr">
        <is>
          <t>2021</t>
        </is>
      </c>
      <c r="B3" s="5" t="n">
        <v>588</v>
      </c>
    </row>
    <row r="4">
      <c r="A4" s="4" t="inlineStr">
        <is>
          <t>2022</t>
        </is>
      </c>
      <c r="B4" s="6" t="n">
        <v>981</v>
      </c>
    </row>
    <row r="5">
      <c r="A5" s="4" t="inlineStr">
        <is>
          <t>2023</t>
        </is>
      </c>
      <c r="B5" s="6" t="n">
        <v>1000</v>
      </c>
    </row>
    <row r="6">
      <c r="A6" s="4" t="inlineStr">
        <is>
          <t>2024</t>
        </is>
      </c>
      <c r="B6" s="6" t="n">
        <v>1019</v>
      </c>
    </row>
    <row r="7">
      <c r="A7" s="4" t="inlineStr">
        <is>
          <t>2025</t>
        </is>
      </c>
      <c r="B7" s="6" t="n">
        <v>516</v>
      </c>
    </row>
    <row r="8">
      <c r="A8" s="4" t="inlineStr">
        <is>
          <t>Thereafter</t>
        </is>
      </c>
      <c r="B8" s="6" t="n">
        <v>0</v>
      </c>
    </row>
    <row r="9">
      <c r="A9" s="4" t="inlineStr">
        <is>
          <t>Total</t>
        </is>
      </c>
      <c r="B9" s="5" t="n">
        <v>41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Line Items]</t>
        </is>
      </c>
    </row>
    <row r="4">
      <c r="A4" s="4" t="inlineStr">
        <is>
          <t>Rent expense</t>
        </is>
      </c>
      <c r="B4" s="12" t="n">
        <v>1.6</v>
      </c>
      <c r="C4" s="12" t="n">
        <v>2.5</v>
      </c>
      <c r="D4" s="12" t="n">
        <v>2.2</v>
      </c>
    </row>
    <row r="5">
      <c r="A5" s="4" t="inlineStr">
        <is>
          <t>Nonoperating Income (Expense) [Member]</t>
        </is>
      </c>
    </row>
    <row r="6">
      <c r="A6" s="3" t="inlineStr">
        <is>
          <t>Commitments And Contingencies Disclosure [Line Items]</t>
        </is>
      </c>
    </row>
    <row r="7">
      <c r="A7" s="4" t="inlineStr">
        <is>
          <t>Loss on the sublease</t>
        </is>
      </c>
      <c r="B7" s="12" t="n">
        <v>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Held in Trust Account - Additional Information (Details) - USD ($)</t>
        </is>
      </c>
      <c r="B1" s="2" t="inlineStr">
        <is>
          <t>Oct. 09, 2020</t>
        </is>
      </c>
      <c r="C1" s="2" t="inlineStr">
        <is>
          <t>Oct. 06, 2020</t>
        </is>
      </c>
      <c r="D1" s="2" t="inlineStr">
        <is>
          <t>Jun. 30, 2021</t>
        </is>
      </c>
      <c r="E1" s="2" t="inlineStr">
        <is>
          <t>Jun. 30, 2020</t>
        </is>
      </c>
      <c r="F1" s="2" t="inlineStr">
        <is>
          <t>Jun. 30, 2021</t>
        </is>
      </c>
      <c r="G1" s="2" t="inlineStr">
        <is>
          <t>Jun. 30, 2020</t>
        </is>
      </c>
      <c r="H1" s="2" t="inlineStr">
        <is>
          <t>Dec. 31, 2019</t>
        </is>
      </c>
      <c r="I1" s="2" t="inlineStr">
        <is>
          <t>Dec. 31, 2020</t>
        </is>
      </c>
    </row>
    <row r="2">
      <c r="A2" s="4" t="inlineStr">
        <is>
          <t>Cash</t>
        </is>
      </c>
      <c r="H2" s="5" t="n">
        <v>1600000</v>
      </c>
      <c r="I2" s="5" t="n">
        <v>1500000</v>
      </c>
    </row>
    <row r="3">
      <c r="A3" s="4" t="inlineStr">
        <is>
          <t>TPG Pace Tech Opportunities Corp [Member]</t>
        </is>
      </c>
    </row>
    <row r="4">
      <c r="A4" s="4" t="inlineStr">
        <is>
          <t>Proceeds from issuance of public offering</t>
        </is>
      </c>
      <c r="B4" s="5" t="n">
        <v>450000000</v>
      </c>
      <c r="H4" s="6" t="n">
        <v>0</v>
      </c>
      <c r="I4" s="6" t="n">
        <v>450000000</v>
      </c>
    </row>
    <row r="5">
      <c r="A5" s="4" t="inlineStr">
        <is>
          <t>Proceeds from sale of Private Placement Warrants to Sponsor</t>
        </is>
      </c>
      <c r="B5" s="6" t="n">
        <v>11000000</v>
      </c>
      <c r="C5" s="5" t="n">
        <v>11000000</v>
      </c>
      <c r="H5" s="6" t="n">
        <v>0</v>
      </c>
      <c r="I5" s="6" t="n">
        <v>11000000</v>
      </c>
    </row>
    <row r="6">
      <c r="A6" s="4" t="inlineStr">
        <is>
          <t>Payments for net of underwriting discount</t>
        </is>
      </c>
      <c r="F6" s="5" t="n">
        <v>9000000</v>
      </c>
      <c r="I6" s="6" t="n">
        <v>9000000</v>
      </c>
    </row>
    <row r="7">
      <c r="A7" s="4" t="inlineStr">
        <is>
          <t>Repay notes payable</t>
        </is>
      </c>
      <c r="B7" s="6" t="n">
        <v>300000</v>
      </c>
    </row>
    <row r="8">
      <c r="A8" s="4" t="inlineStr">
        <is>
          <t>Interest income</t>
        </is>
      </c>
      <c r="D8" s="5" t="n">
        <v>6839</v>
      </c>
      <c r="E8" s="5" t="n">
        <v>0</v>
      </c>
      <c r="F8" s="6" t="n">
        <v>13602</v>
      </c>
      <c r="G8" s="5" t="n">
        <v>0</v>
      </c>
      <c r="H8" s="5" t="n">
        <v>93</v>
      </c>
      <c r="I8" s="6" t="n">
        <v>5937</v>
      </c>
    </row>
    <row r="9">
      <c r="A9" s="4" t="inlineStr">
        <is>
          <t>Investments held in Trust Account</t>
        </is>
      </c>
      <c r="D9" s="5" t="n">
        <v>450019539</v>
      </c>
      <c r="F9" s="5" t="n">
        <v>450019539</v>
      </c>
      <c r="I9" s="5" t="n">
        <v>450005937</v>
      </c>
    </row>
    <row r="10">
      <c r="A10" s="4" t="inlineStr">
        <is>
          <t>TPG Pace Tech Opportunities Corp [Member] | IPO</t>
        </is>
      </c>
    </row>
    <row r="11">
      <c r="A11" s="4" t="inlineStr">
        <is>
          <t>Proceeds from issuance of public offering</t>
        </is>
      </c>
      <c r="C11" s="5" t="n">
        <v>450000000</v>
      </c>
    </row>
    <row r="12">
      <c r="A12" s="4" t="inlineStr">
        <is>
          <t>Payments for net of underwriting discount</t>
        </is>
      </c>
      <c r="B12" s="6" t="n">
        <v>9000000</v>
      </c>
    </row>
    <row r="13">
      <c r="A13" s="4" t="inlineStr">
        <is>
          <t>TPG Pace Tech Opportunities Corp [Member] | Private Placement</t>
        </is>
      </c>
    </row>
    <row r="14">
      <c r="A14" s="4" t="inlineStr">
        <is>
          <t>Cash</t>
        </is>
      </c>
      <c r="B14"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Redeemable Preferred Units and Members' Equity (Parenthetical)</t>
        </is>
      </c>
      <c r="B1" s="2" t="inlineStr">
        <is>
          <t>Aug. 12, 2019$ / shares</t>
        </is>
      </c>
    </row>
    <row r="2">
      <c r="A2" s="4" t="inlineStr">
        <is>
          <t>Common Class F [Member] | TPG Pace Tech Opportunities Corp [Member]</t>
        </is>
      </c>
    </row>
    <row r="3">
      <c r="A3" s="4" t="inlineStr">
        <is>
          <t>Sale of Stock, Price Per Share</t>
        </is>
      </c>
      <c r="B3" s="10" t="n">
        <v>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Derivative Liabilities Measured at Fair Value on Recurring Basis (Detail) - TPG Pace Tech Opportunities Corp [Member] - USD ($)</t>
        </is>
      </c>
      <c r="B1" s="2" t="inlineStr">
        <is>
          <t>Jun. 30, 2021</t>
        </is>
      </c>
      <c r="C1" s="2" t="inlineStr">
        <is>
          <t>Mar. 31, 2021</t>
        </is>
      </c>
      <c r="D1" s="2" t="inlineStr">
        <is>
          <t>Dec. 31, 2020</t>
        </is>
      </c>
      <c r="E1" s="2" t="inlineStr">
        <is>
          <t>Dec. 31, 2019</t>
        </is>
      </c>
    </row>
    <row r="2">
      <c r="A2" s="3" t="inlineStr">
        <is>
          <t>Liabilities:</t>
        </is>
      </c>
    </row>
    <row r="3">
      <c r="A3" s="4" t="inlineStr">
        <is>
          <t>Derivative liabilities</t>
        </is>
      </c>
      <c r="B3" s="5" t="n">
        <v>34773333</v>
      </c>
      <c r="C3" s="5" t="n">
        <v>26720000</v>
      </c>
      <c r="D3" s="5" t="n">
        <v>59536667</v>
      </c>
      <c r="E3" s="5" t="n">
        <v>27610000</v>
      </c>
    </row>
    <row r="4">
      <c r="A4" s="4" t="inlineStr">
        <is>
          <t>Warrants</t>
        </is>
      </c>
    </row>
    <row r="5">
      <c r="A5" s="3" t="inlineStr">
        <is>
          <t>Liabilities:</t>
        </is>
      </c>
    </row>
    <row r="6">
      <c r="A6" s="4" t="inlineStr">
        <is>
          <t>Derivative liabilities</t>
        </is>
      </c>
      <c r="B6" s="6" t="n">
        <v>15750000</v>
      </c>
      <c r="C6" s="6" t="n">
        <v>12150000</v>
      </c>
      <c r="D6" s="6" t="n">
        <v>19350000</v>
      </c>
      <c r="E6" s="6" t="n">
        <v>13500000</v>
      </c>
    </row>
    <row r="7">
      <c r="A7" s="4" t="inlineStr">
        <is>
          <t>Private Placement Warrants</t>
        </is>
      </c>
    </row>
    <row r="8">
      <c r="A8" s="3" t="inlineStr">
        <is>
          <t>Liabilities:</t>
        </is>
      </c>
    </row>
    <row r="9">
      <c r="A9" s="4" t="inlineStr">
        <is>
          <t>Derivative liabilities</t>
        </is>
      </c>
      <c r="B9" s="6" t="n">
        <v>12833333</v>
      </c>
      <c r="C9" s="6" t="n">
        <v>9900000</v>
      </c>
      <c r="D9" s="6" t="n">
        <v>15766667</v>
      </c>
      <c r="E9" s="6" t="n">
        <v>11000000</v>
      </c>
    </row>
    <row r="10">
      <c r="A10" s="4" t="inlineStr">
        <is>
          <t>Forward Purchase Agreements (FPAs)</t>
        </is>
      </c>
    </row>
    <row r="11">
      <c r="A11" s="3" t="inlineStr">
        <is>
          <t>Liabilities:</t>
        </is>
      </c>
    </row>
    <row r="12">
      <c r="A12" s="4" t="inlineStr">
        <is>
          <t>Derivative liabilities</t>
        </is>
      </c>
      <c r="B12" s="6" t="n">
        <v>6190000</v>
      </c>
      <c r="C12" s="5" t="n">
        <v>4670000</v>
      </c>
      <c r="D12" s="6" t="n">
        <v>24420000</v>
      </c>
      <c r="E12" s="5" t="n">
        <v>3110000</v>
      </c>
    </row>
    <row r="13">
      <c r="A13" s="4" t="inlineStr">
        <is>
          <t>Fair Value, Recurring</t>
        </is>
      </c>
    </row>
    <row r="14">
      <c r="A14" s="3" t="inlineStr">
        <is>
          <t>Liabilities:</t>
        </is>
      </c>
    </row>
    <row r="15">
      <c r="A15" s="4" t="inlineStr">
        <is>
          <t>Derivative liabilities</t>
        </is>
      </c>
      <c r="B15" s="6" t="n">
        <v>34773333</v>
      </c>
      <c r="D15" s="6" t="n">
        <v>59536667</v>
      </c>
    </row>
    <row r="16">
      <c r="A16" s="4" t="inlineStr">
        <is>
          <t>Fair Value, Recurring | Warrants</t>
        </is>
      </c>
    </row>
    <row r="17">
      <c r="A17" s="3" t="inlineStr">
        <is>
          <t>Liabilities:</t>
        </is>
      </c>
    </row>
    <row r="18">
      <c r="A18" s="4" t="inlineStr">
        <is>
          <t>Derivative liabilities</t>
        </is>
      </c>
      <c r="B18" s="6" t="n">
        <v>15750000</v>
      </c>
      <c r="D18" s="6" t="n">
        <v>19350000</v>
      </c>
    </row>
    <row r="19">
      <c r="A19" s="4" t="inlineStr">
        <is>
          <t>Fair Value, Recurring | Private Placement Warrants</t>
        </is>
      </c>
    </row>
    <row r="20">
      <c r="A20" s="3" t="inlineStr">
        <is>
          <t>Liabilities:</t>
        </is>
      </c>
    </row>
    <row r="21">
      <c r="A21" s="4" t="inlineStr">
        <is>
          <t>Derivative liabilities</t>
        </is>
      </c>
      <c r="B21" s="6" t="n">
        <v>12833333</v>
      </c>
      <c r="D21" s="6" t="n">
        <v>15766667</v>
      </c>
    </row>
    <row r="22">
      <c r="A22" s="4" t="inlineStr">
        <is>
          <t>Fair Value, Recurring | Forward Purchase Agreements (FPAs)</t>
        </is>
      </c>
    </row>
    <row r="23">
      <c r="A23" s="3" t="inlineStr">
        <is>
          <t>Liabilities:</t>
        </is>
      </c>
    </row>
    <row r="24">
      <c r="A24" s="4" t="inlineStr">
        <is>
          <t>Derivative liabilities</t>
        </is>
      </c>
      <c r="B24" s="6" t="n">
        <v>6190000</v>
      </c>
      <c r="D24" s="6" t="n">
        <v>24420000</v>
      </c>
    </row>
    <row r="25">
      <c r="A25" s="4" t="inlineStr">
        <is>
          <t>Fair Value, Recurring | Fair Value, Inputs, Level 1</t>
        </is>
      </c>
    </row>
    <row r="26">
      <c r="A26" s="3" t="inlineStr">
        <is>
          <t>Liabilities:</t>
        </is>
      </c>
    </row>
    <row r="27">
      <c r="A27" s="4" t="inlineStr">
        <is>
          <t>Derivative liabilities</t>
        </is>
      </c>
      <c r="B27" s="6" t="n">
        <v>15750000</v>
      </c>
      <c r="D27" s="6" t="n">
        <v>19350000</v>
      </c>
    </row>
    <row r="28">
      <c r="A28" s="4" t="inlineStr">
        <is>
          <t>Fair Value, Recurring | Fair Value, Inputs, Level 1 | Warrants</t>
        </is>
      </c>
    </row>
    <row r="29">
      <c r="A29" s="3" t="inlineStr">
        <is>
          <t>Liabilities:</t>
        </is>
      </c>
    </row>
    <row r="30">
      <c r="A30" s="4" t="inlineStr">
        <is>
          <t>Derivative liabilities</t>
        </is>
      </c>
      <c r="B30" s="6" t="n">
        <v>15750000</v>
      </c>
      <c r="D30" s="6" t="n">
        <v>19350000</v>
      </c>
    </row>
    <row r="31">
      <c r="A31" s="4" t="inlineStr">
        <is>
          <t>Fair Value, Recurring | Fair Value, Inputs, Level 1 | Private Placement Warrants</t>
        </is>
      </c>
    </row>
    <row r="32">
      <c r="A32" s="3" t="inlineStr">
        <is>
          <t>Liabilities:</t>
        </is>
      </c>
    </row>
    <row r="33">
      <c r="A33" s="4" t="inlineStr">
        <is>
          <t>Derivative liabilities</t>
        </is>
      </c>
      <c r="B33" s="6" t="n">
        <v>0</v>
      </c>
      <c r="D33" s="6" t="n">
        <v>0</v>
      </c>
    </row>
    <row r="34">
      <c r="A34" s="4" t="inlineStr">
        <is>
          <t>Fair Value, Recurring | Fair Value, Inputs, Level 1 | Forward Purchase Agreements (FPAs)</t>
        </is>
      </c>
    </row>
    <row r="35">
      <c r="A35" s="3" t="inlineStr">
        <is>
          <t>Liabilities:</t>
        </is>
      </c>
    </row>
    <row r="36">
      <c r="A36" s="4" t="inlineStr">
        <is>
          <t>Derivative liabilities</t>
        </is>
      </c>
      <c r="B36" s="6" t="n">
        <v>0</v>
      </c>
      <c r="D36" s="6" t="n">
        <v>0</v>
      </c>
    </row>
    <row r="37">
      <c r="A37" s="4" t="inlineStr">
        <is>
          <t>Fair Value, Recurring | Fair Value, Inputs, Level 2</t>
        </is>
      </c>
    </row>
    <row r="38">
      <c r="A38" s="3" t="inlineStr">
        <is>
          <t>Liabilities:</t>
        </is>
      </c>
    </row>
    <row r="39">
      <c r="A39" s="4" t="inlineStr">
        <is>
          <t>Derivative liabilities</t>
        </is>
      </c>
      <c r="B39" s="6" t="n">
        <v>12833333</v>
      </c>
      <c r="D39" s="6" t="n">
        <v>15766667</v>
      </c>
    </row>
    <row r="40">
      <c r="A40" s="4" t="inlineStr">
        <is>
          <t>Fair Value, Recurring | Fair Value, Inputs, Level 2 | Warrants</t>
        </is>
      </c>
    </row>
    <row r="41">
      <c r="A41" s="3" t="inlineStr">
        <is>
          <t>Liabilities:</t>
        </is>
      </c>
    </row>
    <row r="42">
      <c r="A42" s="4" t="inlineStr">
        <is>
          <t>Derivative liabilities</t>
        </is>
      </c>
      <c r="B42" s="6" t="n">
        <v>0</v>
      </c>
      <c r="D42" s="6" t="n">
        <v>0</v>
      </c>
    </row>
    <row r="43">
      <c r="A43" s="4" t="inlineStr">
        <is>
          <t>Fair Value, Recurring | Fair Value, Inputs, Level 2 | Private Placement Warrants</t>
        </is>
      </c>
    </row>
    <row r="44">
      <c r="A44" s="3" t="inlineStr">
        <is>
          <t>Liabilities:</t>
        </is>
      </c>
    </row>
    <row r="45">
      <c r="A45" s="4" t="inlineStr">
        <is>
          <t>Derivative liabilities</t>
        </is>
      </c>
      <c r="B45" s="6" t="n">
        <v>12833333</v>
      </c>
      <c r="D45" s="6" t="n">
        <v>15766667</v>
      </c>
    </row>
    <row r="46">
      <c r="A46" s="4" t="inlineStr">
        <is>
          <t>Fair Value, Recurring | Fair Value, Inputs, Level 2 | Forward Purchase Agreements (FPAs)</t>
        </is>
      </c>
    </row>
    <row r="47">
      <c r="A47" s="3" t="inlineStr">
        <is>
          <t>Liabilities:</t>
        </is>
      </c>
    </row>
    <row r="48">
      <c r="A48" s="4" t="inlineStr">
        <is>
          <t>Derivative liabilities</t>
        </is>
      </c>
      <c r="B48" s="6" t="n">
        <v>0</v>
      </c>
      <c r="D48" s="6" t="n">
        <v>0</v>
      </c>
    </row>
    <row r="49">
      <c r="A49" s="4" t="inlineStr">
        <is>
          <t>Fair Value, Recurring | Fair Value, Inputs, Level 3</t>
        </is>
      </c>
    </row>
    <row r="50">
      <c r="A50" s="3" t="inlineStr">
        <is>
          <t>Liabilities:</t>
        </is>
      </c>
    </row>
    <row r="51">
      <c r="A51" s="4" t="inlineStr">
        <is>
          <t>Derivative liabilities</t>
        </is>
      </c>
      <c r="B51" s="6" t="n">
        <v>6190000</v>
      </c>
      <c r="D51" s="6" t="n">
        <v>24420000</v>
      </c>
    </row>
    <row r="52">
      <c r="A52" s="4" t="inlineStr">
        <is>
          <t>Fair Value, Recurring | Fair Value, Inputs, Level 3 | Warrants</t>
        </is>
      </c>
    </row>
    <row r="53">
      <c r="A53" s="3" t="inlineStr">
        <is>
          <t>Liabilities:</t>
        </is>
      </c>
    </row>
    <row r="54">
      <c r="A54" s="4" t="inlineStr">
        <is>
          <t>Derivative liabilities</t>
        </is>
      </c>
      <c r="B54" s="6" t="n">
        <v>0</v>
      </c>
      <c r="D54" s="6" t="n">
        <v>0</v>
      </c>
    </row>
    <row r="55">
      <c r="A55" s="4" t="inlineStr">
        <is>
          <t>Fair Value, Recurring | Fair Value, Inputs, Level 3 | Private Placement Warrants</t>
        </is>
      </c>
    </row>
    <row r="56">
      <c r="A56" s="3" t="inlineStr">
        <is>
          <t>Liabilities:</t>
        </is>
      </c>
    </row>
    <row r="57">
      <c r="A57" s="4" t="inlineStr">
        <is>
          <t>Derivative liabilities</t>
        </is>
      </c>
      <c r="B57" s="6" t="n">
        <v>0</v>
      </c>
      <c r="D57" s="6" t="n">
        <v>0</v>
      </c>
    </row>
    <row r="58">
      <c r="A58" s="4" t="inlineStr">
        <is>
          <t>Fair Value, Recurring | Fair Value, Inputs, Level 3 | Forward Purchase Agreements (FPAs)</t>
        </is>
      </c>
    </row>
    <row r="59">
      <c r="A59" s="3" t="inlineStr">
        <is>
          <t>Liabilities:</t>
        </is>
      </c>
    </row>
    <row r="60">
      <c r="A60" s="4" t="inlineStr">
        <is>
          <t>Derivative liabilities</t>
        </is>
      </c>
      <c r="B60" s="5" t="n">
        <v>6190000</v>
      </c>
      <c r="D60" s="5" t="n">
        <v>2442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 - Schedule of Changes in Fair Value of Derivative Liabilities (Detail) - TPG Pace Tech Opportunities Corp [Member]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Liabilities:</t>
        </is>
      </c>
    </row>
    <row r="4">
      <c r="A4" s="4" t="inlineStr">
        <is>
          <t>Fair value at beginning</t>
        </is>
      </c>
      <c r="B4" s="5" t="n">
        <v>26720000</v>
      </c>
      <c r="C4" s="5" t="n">
        <v>59536667</v>
      </c>
      <c r="D4" s="5" t="n">
        <v>27610000</v>
      </c>
    </row>
    <row r="5">
      <c r="A5" s="4" t="inlineStr">
        <is>
          <t>Change in fair value</t>
        </is>
      </c>
      <c r="B5" s="6" t="n">
        <v>8053333</v>
      </c>
      <c r="C5" s="6" t="n">
        <v>-24763334</v>
      </c>
      <c r="D5" s="6" t="n">
        <v>31926667</v>
      </c>
    </row>
    <row r="6">
      <c r="A6" s="4" t="inlineStr">
        <is>
          <t>Fair value at ending</t>
        </is>
      </c>
      <c r="B6" s="6" t="n">
        <v>34773333</v>
      </c>
      <c r="C6" s="6" t="n">
        <v>34773333</v>
      </c>
      <c r="D6" s="6" t="n">
        <v>59536667</v>
      </c>
    </row>
    <row r="7">
      <c r="A7" s="4" t="inlineStr">
        <is>
          <t>Warrants</t>
        </is>
      </c>
    </row>
    <row r="8">
      <c r="A8" s="3" t="inlineStr">
        <is>
          <t>Liabilities:</t>
        </is>
      </c>
    </row>
    <row r="9">
      <c r="A9" s="4" t="inlineStr">
        <is>
          <t>Fair value at beginning</t>
        </is>
      </c>
      <c r="B9" s="6" t="n">
        <v>12150000</v>
      </c>
      <c r="C9" s="6" t="n">
        <v>19350000</v>
      </c>
      <c r="D9" s="6" t="n">
        <v>13500000</v>
      </c>
    </row>
    <row r="10">
      <c r="A10" s="4" t="inlineStr">
        <is>
          <t>Change in fair value</t>
        </is>
      </c>
      <c r="B10" s="6" t="n">
        <v>3600000</v>
      </c>
      <c r="C10" s="6" t="n">
        <v>-3600000</v>
      </c>
      <c r="D10" s="6" t="n">
        <v>5850000</v>
      </c>
    </row>
    <row r="11">
      <c r="A11" s="4" t="inlineStr">
        <is>
          <t>Fair value at ending</t>
        </is>
      </c>
      <c r="B11" s="6" t="n">
        <v>15750000</v>
      </c>
      <c r="C11" s="6" t="n">
        <v>15750000</v>
      </c>
      <c r="D11" s="6" t="n">
        <v>19350000</v>
      </c>
    </row>
    <row r="12">
      <c r="A12" s="4" t="inlineStr">
        <is>
          <t>Private Placement Warrants</t>
        </is>
      </c>
    </row>
    <row r="13">
      <c r="A13" s="3" t="inlineStr">
        <is>
          <t>Liabilities:</t>
        </is>
      </c>
    </row>
    <row r="14">
      <c r="A14" s="4" t="inlineStr">
        <is>
          <t>Fair value at beginning</t>
        </is>
      </c>
      <c r="B14" s="6" t="n">
        <v>9900000</v>
      </c>
      <c r="C14" s="6" t="n">
        <v>15766667</v>
      </c>
      <c r="D14" s="6" t="n">
        <v>11000000</v>
      </c>
    </row>
    <row r="15">
      <c r="A15" s="4" t="inlineStr">
        <is>
          <t>Change in fair value</t>
        </is>
      </c>
      <c r="B15" s="6" t="n">
        <v>2933333</v>
      </c>
      <c r="C15" s="6" t="n">
        <v>-2933334</v>
      </c>
      <c r="D15" s="6" t="n">
        <v>4766667</v>
      </c>
    </row>
    <row r="16">
      <c r="A16" s="4" t="inlineStr">
        <is>
          <t>Fair value at ending</t>
        </is>
      </c>
      <c r="B16" s="6" t="n">
        <v>12833333</v>
      </c>
      <c r="C16" s="6" t="n">
        <v>12833333</v>
      </c>
      <c r="D16" s="6" t="n">
        <v>15766667</v>
      </c>
    </row>
    <row r="17">
      <c r="A17" s="4" t="inlineStr">
        <is>
          <t>Forward Purchase Agreements (FPAs)</t>
        </is>
      </c>
    </row>
    <row r="18">
      <c r="A18" s="3" t="inlineStr">
        <is>
          <t>Liabilities:</t>
        </is>
      </c>
    </row>
    <row r="19">
      <c r="A19" s="4" t="inlineStr">
        <is>
          <t>Fair value at beginning</t>
        </is>
      </c>
      <c r="B19" s="6" t="n">
        <v>4670000</v>
      </c>
      <c r="C19" s="6" t="n">
        <v>24420000</v>
      </c>
      <c r="D19" s="6" t="n">
        <v>3110000</v>
      </c>
    </row>
    <row r="20">
      <c r="A20" s="4" t="inlineStr">
        <is>
          <t>Change in fair value</t>
        </is>
      </c>
      <c r="B20" s="6" t="n">
        <v>1520000</v>
      </c>
      <c r="C20" s="6" t="n">
        <v>-18230000</v>
      </c>
      <c r="D20" s="6" t="n">
        <v>21310000</v>
      </c>
    </row>
    <row r="21">
      <c r="A21" s="4" t="inlineStr">
        <is>
          <t>Fair value at ending</t>
        </is>
      </c>
      <c r="B21" s="5" t="n">
        <v>6190000</v>
      </c>
      <c r="C21" s="5" t="n">
        <v>6190000</v>
      </c>
      <c r="D21" s="5" t="n">
        <v>2442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 Schedule of Changes in Fair Value of Financial Instruments Using Level 3 Inputs (Detail) - TPG Pace Tech Opportunities Corp [Member] - USD ($)</t>
        </is>
      </c>
      <c r="B1" s="2" t="inlineStr">
        <is>
          <t>1 Months Ended</t>
        </is>
      </c>
      <c r="C1" s="2" t="inlineStr">
        <is>
          <t>3 Months Ended</t>
        </is>
      </c>
      <c r="D1" s="2" t="inlineStr">
        <is>
          <t>6 Months Ended</t>
        </is>
      </c>
    </row>
    <row r="2">
      <c r="B2" s="2" t="inlineStr">
        <is>
          <t>Oct. 31, 2020</t>
        </is>
      </c>
      <c r="C2" s="2" t="inlineStr">
        <is>
          <t>Jun. 30, 2021</t>
        </is>
      </c>
      <c r="D2" s="2" t="inlineStr">
        <is>
          <t>Jun. 30, 2021</t>
        </is>
      </c>
    </row>
    <row r="3">
      <c r="A3" s="3" t="inlineStr">
        <is>
          <t>Liabilities:</t>
        </is>
      </c>
    </row>
    <row r="4">
      <c r="A4" s="4" t="inlineStr">
        <is>
          <t>Fair value at beginning</t>
        </is>
      </c>
      <c r="C4" s="5" t="n">
        <v>4670000</v>
      </c>
      <c r="D4" s="5" t="n">
        <v>24420000</v>
      </c>
    </row>
    <row r="5">
      <c r="A5" s="4" t="inlineStr">
        <is>
          <t>Change in fair value</t>
        </is>
      </c>
      <c r="B5" s="5" t="n">
        <v>21310000</v>
      </c>
      <c r="C5" s="6" t="n">
        <v>1520000</v>
      </c>
      <c r="D5" s="6" t="n">
        <v>-18230000</v>
      </c>
    </row>
    <row r="6">
      <c r="A6" s="4" t="inlineStr">
        <is>
          <t>Fair value at ending</t>
        </is>
      </c>
      <c r="B6" s="6" t="n">
        <v>24420000</v>
      </c>
      <c r="C6" s="6" t="n">
        <v>6190000</v>
      </c>
      <c r="D6" s="6" t="n">
        <v>6190000</v>
      </c>
    </row>
    <row r="7">
      <c r="A7" s="4" t="inlineStr">
        <is>
          <t>Forward Purchase Agreements (FPAs)</t>
        </is>
      </c>
    </row>
    <row r="8">
      <c r="A8" s="3" t="inlineStr">
        <is>
          <t>Liabilities:</t>
        </is>
      </c>
    </row>
    <row r="9">
      <c r="A9" s="4" t="inlineStr">
        <is>
          <t>Fair value at beginning</t>
        </is>
      </c>
      <c r="C9" s="6" t="n">
        <v>4670000</v>
      </c>
      <c r="D9" s="6" t="n">
        <v>24420000</v>
      </c>
    </row>
    <row r="10">
      <c r="A10" s="4" t="inlineStr">
        <is>
          <t>Change in fair value</t>
        </is>
      </c>
      <c r="B10" s="6" t="n">
        <v>21310000</v>
      </c>
      <c r="C10" s="6" t="n">
        <v>1520000</v>
      </c>
      <c r="D10" s="6" t="n">
        <v>-18230000</v>
      </c>
    </row>
    <row r="11">
      <c r="A11" s="4" t="inlineStr">
        <is>
          <t>Fair value at ending</t>
        </is>
      </c>
      <c r="B11" s="5" t="n">
        <v>24420000</v>
      </c>
      <c r="C11" s="5" t="n">
        <v>6190000</v>
      </c>
      <c r="D11" s="5" t="n">
        <v>619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air Value Measurement - Summary of Changes in Fair Value of Financial Instruments Using Level 3 Inputs (Detail) - TPG Pace Tech Opportunities Corp [Member] - USD ($)</t>
        </is>
      </c>
      <c r="B1" s="2" t="inlineStr">
        <is>
          <t>1 Months Ended</t>
        </is>
      </c>
      <c r="C1" s="2" t="inlineStr">
        <is>
          <t>3 Months Ended</t>
        </is>
      </c>
      <c r="D1" s="2" t="inlineStr">
        <is>
          <t>6 Months Ended</t>
        </is>
      </c>
    </row>
    <row r="2">
      <c r="B2" s="2" t="inlineStr">
        <is>
          <t>Oct. 31, 2020</t>
        </is>
      </c>
      <c r="C2" s="2" t="inlineStr">
        <is>
          <t>Jun. 30, 2021</t>
        </is>
      </c>
      <c r="D2" s="2" t="inlineStr">
        <is>
          <t>Jun. 30, 2021</t>
        </is>
      </c>
      <c r="E2" s="2" t="inlineStr">
        <is>
          <t>Mar. 31, 2021</t>
        </is>
      </c>
      <c r="F2" s="2" t="inlineStr">
        <is>
          <t>Dec. 31, 2020</t>
        </is>
      </c>
    </row>
    <row r="3">
      <c r="A3" s="3" t="inlineStr">
        <is>
          <t>Liabilities:</t>
        </is>
      </c>
    </row>
    <row r="4">
      <c r="A4" s="4" t="inlineStr">
        <is>
          <t>Fair value when issued (October 2020)</t>
        </is>
      </c>
      <c r="B4" s="5" t="n">
        <v>27610000</v>
      </c>
    </row>
    <row r="5">
      <c r="A5" s="4" t="inlineStr">
        <is>
          <t>Change in fair value</t>
        </is>
      </c>
      <c r="B5" s="6" t="n">
        <v>21310000</v>
      </c>
      <c r="C5" s="5" t="n">
        <v>1520000</v>
      </c>
      <c r="D5" s="5" t="n">
        <v>-18230000</v>
      </c>
    </row>
    <row r="6">
      <c r="A6" s="4" t="inlineStr">
        <is>
          <t>Transfers</t>
        </is>
      </c>
      <c r="B6" s="6" t="n">
        <v>-24500000</v>
      </c>
    </row>
    <row r="7">
      <c r="A7" s="4" t="inlineStr">
        <is>
          <t>Total</t>
        </is>
      </c>
      <c r="B7" s="6" t="n">
        <v>24420000</v>
      </c>
      <c r="C7" s="6" t="n">
        <v>6190000</v>
      </c>
      <c r="D7" s="6" t="n">
        <v>6190000</v>
      </c>
      <c r="E7" s="5" t="n">
        <v>4670000</v>
      </c>
      <c r="F7" s="5" t="n">
        <v>24420000</v>
      </c>
    </row>
    <row r="8">
      <c r="A8" s="4" t="inlineStr">
        <is>
          <t>Warrants</t>
        </is>
      </c>
    </row>
    <row r="9">
      <c r="A9" s="3" t="inlineStr">
        <is>
          <t>Liabilities:</t>
        </is>
      </c>
    </row>
    <row r="10">
      <c r="A10" s="4" t="inlineStr">
        <is>
          <t>Fair value when issued (October 2020)</t>
        </is>
      </c>
      <c r="B10" s="6" t="n">
        <v>13500000</v>
      </c>
    </row>
    <row r="11">
      <c r="A11" s="4" t="inlineStr">
        <is>
          <t>Transfers</t>
        </is>
      </c>
      <c r="B11" s="6" t="n">
        <v>-13500000</v>
      </c>
    </row>
    <row r="12">
      <c r="A12" s="4" t="inlineStr">
        <is>
          <t>Forward Purchase Agreements (FPAs)</t>
        </is>
      </c>
    </row>
    <row r="13">
      <c r="A13" s="3" t="inlineStr">
        <is>
          <t>Liabilities:</t>
        </is>
      </c>
    </row>
    <row r="14">
      <c r="A14" s="4" t="inlineStr">
        <is>
          <t>Fair value when issued (October 2020)</t>
        </is>
      </c>
      <c r="B14" s="6" t="n">
        <v>3110000</v>
      </c>
    </row>
    <row r="15">
      <c r="A15" s="4" t="inlineStr">
        <is>
          <t>Change in fair value</t>
        </is>
      </c>
      <c r="B15" s="6" t="n">
        <v>21310000</v>
      </c>
      <c r="C15" s="6" t="n">
        <v>1520000</v>
      </c>
      <c r="D15" s="6" t="n">
        <v>-18230000</v>
      </c>
    </row>
    <row r="16">
      <c r="A16" s="4" t="inlineStr">
        <is>
          <t>Total</t>
        </is>
      </c>
      <c r="B16" s="6" t="n">
        <v>24420000</v>
      </c>
      <c r="C16" s="5" t="n">
        <v>6190000</v>
      </c>
      <c r="D16" s="5" t="n">
        <v>6190000</v>
      </c>
      <c r="E16" s="5" t="n">
        <v>4670000</v>
      </c>
      <c r="F16" s="5" t="n">
        <v>24420000</v>
      </c>
    </row>
    <row r="17">
      <c r="A17" s="4" t="inlineStr">
        <is>
          <t>Private Placement Warrants</t>
        </is>
      </c>
    </row>
    <row r="18">
      <c r="A18" s="3" t="inlineStr">
        <is>
          <t>Liabilities:</t>
        </is>
      </c>
    </row>
    <row r="19">
      <c r="A19" s="4" t="inlineStr">
        <is>
          <t>Fair value when issued (October 2020)</t>
        </is>
      </c>
      <c r="B19" s="6" t="n">
        <v>11000000</v>
      </c>
    </row>
    <row r="20">
      <c r="A20" s="4" t="inlineStr">
        <is>
          <t>Transfers</t>
        </is>
      </c>
      <c r="B20" s="5" t="n">
        <v>-11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t>
        </is>
      </c>
      <c r="B1" s="2" t="inlineStr">
        <is>
          <t>Dec. 31, 2020USD ($)</t>
        </is>
      </c>
    </row>
    <row r="2">
      <c r="A2" s="4" t="inlineStr">
        <is>
          <t>TPG Pace Tech Opportunities Corp [Member]</t>
        </is>
      </c>
    </row>
    <row r="3">
      <c r="A3" s="3" t="inlineStr">
        <is>
          <t>Fair Value, Assets and Liabilities Measured on Recurring and Nonrecurring Basis [Line Items]</t>
        </is>
      </c>
    </row>
    <row r="4">
      <c r="A4" s="4" t="inlineStr">
        <is>
          <t>Transfers between Level 2 and Level 1</t>
        </is>
      </c>
      <c r="B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Underwriting Compensation (Details) - TPG Pace Tech Opportunities Corp [Member] - USD ($)</t>
        </is>
      </c>
      <c r="B1" s="2" t="inlineStr">
        <is>
          <t>6 Months Ended</t>
        </is>
      </c>
      <c r="C1" s="2" t="inlineStr">
        <is>
          <t>12 Months Ended</t>
        </is>
      </c>
    </row>
    <row r="2">
      <c r="B2" s="2" t="inlineStr">
        <is>
          <t>Jun. 30, 2021</t>
        </is>
      </c>
      <c r="C2" s="2" t="inlineStr">
        <is>
          <t>Dec. 31, 2020</t>
        </is>
      </c>
    </row>
    <row r="3">
      <c r="A3" s="4" t="inlineStr">
        <is>
          <t>Percentage of deferred discount on gross proceeds</t>
        </is>
      </c>
      <c r="B3" s="4" t="inlineStr">
        <is>
          <t>3.50%</t>
        </is>
      </c>
      <c r="C3" s="4" t="inlineStr">
        <is>
          <t>3.50%</t>
        </is>
      </c>
    </row>
    <row r="4">
      <c r="A4" s="4" t="inlineStr">
        <is>
          <t>Deferred discount payable upon completion of business combination</t>
        </is>
      </c>
      <c r="B4" s="5" t="n">
        <v>15750000</v>
      </c>
      <c r="C4" s="5" t="n">
        <v>1575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t>
        </is>
      </c>
      <c r="B1" s="2" t="inlineStr">
        <is>
          <t>Sep. 20, 2021</t>
        </is>
      </c>
      <c r="C1" s="2" t="inlineStr">
        <is>
          <t>Jan. 28, 2021</t>
        </is>
      </c>
      <c r="D1" s="2" t="inlineStr">
        <is>
          <t>Jan. 28, 2021</t>
        </is>
      </c>
      <c r="E1" s="2" t="inlineStr">
        <is>
          <t>Dec. 31, 2019</t>
        </is>
      </c>
      <c r="F1" s="2" t="inlineStr">
        <is>
          <t>Dec. 31, 2020</t>
        </is>
      </c>
      <c r="G1" s="2" t="inlineStr">
        <is>
          <t>Dec. 31, 2019</t>
        </is>
      </c>
      <c r="H1" s="2" t="inlineStr">
        <is>
          <t>Dec. 31, 2018</t>
        </is>
      </c>
      <c r="I1" s="2" t="inlineStr">
        <is>
          <t>Jun. 30, 2021</t>
        </is>
      </c>
    </row>
    <row r="2">
      <c r="A2" s="3" t="inlineStr">
        <is>
          <t>Subsequent Event [Line Items]</t>
        </is>
      </c>
    </row>
    <row r="3">
      <c r="A3" s="4" t="inlineStr">
        <is>
          <t>Ordinary shares, par value</t>
        </is>
      </c>
      <c r="E3" s="8" t="n">
        <v>1e-06</v>
      </c>
      <c r="F3" s="8" t="n">
        <v>1e-06</v>
      </c>
      <c r="G3" s="8" t="n">
        <v>1e-06</v>
      </c>
      <c r="I3" s="8" t="n">
        <v>1e-06</v>
      </c>
    </row>
    <row r="4">
      <c r="A4" s="4" t="inlineStr">
        <is>
          <t>Business combination, cash</t>
        </is>
      </c>
      <c r="F4" s="5" t="n">
        <v>0</v>
      </c>
      <c r="G4" s="5" t="n">
        <v>0</v>
      </c>
      <c r="H4" s="5" t="n">
        <v>10000000</v>
      </c>
    </row>
    <row r="5">
      <c r="A5" s="4" t="inlineStr">
        <is>
          <t>TPG Pace Tech Opportunities Corp [Member]</t>
        </is>
      </c>
    </row>
    <row r="6">
      <c r="A6" s="3" t="inlineStr">
        <is>
          <t>Subsequent Event [Line Items]</t>
        </is>
      </c>
    </row>
    <row r="7">
      <c r="A7" s="4" t="inlineStr">
        <is>
          <t>Business combination, aggregate consideration</t>
        </is>
      </c>
      <c r="D7" s="5" t="n">
        <v>1250000000</v>
      </c>
    </row>
    <row r="8">
      <c r="A8" s="4" t="inlineStr">
        <is>
          <t>Business combination, cash payments in excess of amount available</t>
        </is>
      </c>
      <c r="D8" s="5" t="n">
        <v>250000000</v>
      </c>
    </row>
    <row r="9">
      <c r="A9" s="4" t="inlineStr">
        <is>
          <t>Business combination, equity consideration, per share</t>
        </is>
      </c>
      <c r="C9" s="5" t="n">
        <v>10</v>
      </c>
      <c r="D9" s="5" t="n">
        <v>10</v>
      </c>
    </row>
    <row r="10">
      <c r="A10" s="4" t="inlineStr">
        <is>
          <t>Business combination, cash</t>
        </is>
      </c>
      <c r="D10" s="5" t="n">
        <v>265000000</v>
      </c>
    </row>
    <row r="11">
      <c r="A11" s="4" t="inlineStr">
        <is>
          <t>Gross proceeds from stock issued</t>
        </is>
      </c>
      <c r="E11" s="5" t="n">
        <v>25000</v>
      </c>
      <c r="F11" s="5" t="n">
        <v>0</v>
      </c>
    </row>
    <row r="12">
      <c r="A12" s="4" t="inlineStr">
        <is>
          <t>TPG Pace Tech Opportunities Corp [Member] | Waiver Agreement [Member]</t>
        </is>
      </c>
    </row>
    <row r="13">
      <c r="A13" s="3" t="inlineStr">
        <is>
          <t>Subsequent Event [Line Items]</t>
        </is>
      </c>
    </row>
    <row r="14">
      <c r="A14" s="4" t="inlineStr">
        <is>
          <t>Shares agreed to forfeit</t>
        </is>
      </c>
      <c r="D14" s="6" t="n">
        <v>2000000</v>
      </c>
    </row>
    <row r="15">
      <c r="A15" s="4" t="inlineStr">
        <is>
          <t>Warrants agreed to forfeit</t>
        </is>
      </c>
      <c r="D15" s="6" t="n">
        <v>2444444</v>
      </c>
    </row>
    <row r="16">
      <c r="A16" s="4" t="inlineStr">
        <is>
          <t>TPG Pace Tech Opportunities Corp [Member] | Warrant [Member]</t>
        </is>
      </c>
    </row>
    <row r="17">
      <c r="A17" s="3" t="inlineStr">
        <is>
          <t>Subsequent Event [Line Items]</t>
        </is>
      </c>
    </row>
    <row r="18">
      <c r="A18" s="4" t="inlineStr">
        <is>
          <t>Class of warrants price per share</t>
        </is>
      </c>
      <c r="C18" s="11" t="n">
        <v>11.5</v>
      </c>
      <c r="D18" s="7" t="n">
        <v>11.5</v>
      </c>
    </row>
    <row r="19">
      <c r="A19" s="4" t="inlineStr">
        <is>
          <t>Ownership percentage</t>
        </is>
      </c>
      <c r="D19" s="4" t="inlineStr">
        <is>
          <t>90.00%</t>
        </is>
      </c>
    </row>
    <row r="20">
      <c r="A20" s="4" t="inlineStr">
        <is>
          <t>TPG Pace Tech Opportunities Corp [Member] | Member Units [Member]</t>
        </is>
      </c>
    </row>
    <row r="21">
      <c r="A21" s="3" t="inlineStr">
        <is>
          <t>Subsequent Event [Line Items]</t>
        </is>
      </c>
    </row>
    <row r="22">
      <c r="A22" s="4" t="inlineStr">
        <is>
          <t>Ownership percentage</t>
        </is>
      </c>
      <c r="D22" s="4" t="inlineStr">
        <is>
          <t>60.00%</t>
        </is>
      </c>
    </row>
    <row r="23">
      <c r="A23" s="4" t="inlineStr">
        <is>
          <t>TPG Pace Tech Opportunities Corp [Member] | TPG Pace Tech Opportunities Sponsor, Series LLC [Member] | Warrant [Member]</t>
        </is>
      </c>
    </row>
    <row r="24">
      <c r="A24" s="3" t="inlineStr">
        <is>
          <t>Subsequent Event [Line Items]</t>
        </is>
      </c>
    </row>
    <row r="25">
      <c r="A25" s="4" t="inlineStr">
        <is>
          <t>Class of warrants price per share</t>
        </is>
      </c>
      <c r="C25" s="11" t="n">
        <v>11.5</v>
      </c>
      <c r="D25" s="7" t="n">
        <v>11.5</v>
      </c>
    </row>
    <row r="26">
      <c r="A26" s="4" t="inlineStr">
        <is>
          <t>TPG Pace Tech Opportunities Corp [Member] | Class B Common Stock</t>
        </is>
      </c>
    </row>
    <row r="27">
      <c r="A27" s="3" t="inlineStr">
        <is>
          <t>Subsequent Event [Line Items]</t>
        </is>
      </c>
    </row>
    <row r="28">
      <c r="A28" s="4" t="inlineStr">
        <is>
          <t>Ordinary shares, par value</t>
        </is>
      </c>
      <c r="C28" s="14" t="n">
        <v>0.0001</v>
      </c>
      <c r="D28" s="14" t="n">
        <v>0.0001</v>
      </c>
    </row>
    <row r="29">
      <c r="A29" s="4" t="inlineStr">
        <is>
          <t>TPG Pace Tech Opportunities Corp [Member] | Class A Common Stock</t>
        </is>
      </c>
    </row>
    <row r="30">
      <c r="A30" s="3" t="inlineStr">
        <is>
          <t>Subsequent Event [Line Items]</t>
        </is>
      </c>
    </row>
    <row r="31">
      <c r="A31" s="4" t="inlineStr">
        <is>
          <t>Ordinary shares, par value</t>
        </is>
      </c>
      <c r="C31" s="9" t="n">
        <v>0.0001</v>
      </c>
      <c r="D31" s="9" t="n">
        <v>0.0001</v>
      </c>
      <c r="E31" s="9" t="n">
        <v>0.0001</v>
      </c>
      <c r="F31" s="9" t="n">
        <v>0.0001</v>
      </c>
      <c r="G31" s="9" t="n">
        <v>0.0001</v>
      </c>
      <c r="I31" s="9" t="n">
        <v>0.0001</v>
      </c>
    </row>
    <row r="32">
      <c r="A32" s="4" t="inlineStr">
        <is>
          <t>TPG Pace Tech Opportunities Corp [Member] | Class A Common Stock | Subscription Agreement [Member]</t>
        </is>
      </c>
    </row>
    <row r="33">
      <c r="A33" s="3" t="inlineStr">
        <is>
          <t>Subsequent Event [Line Items]</t>
        </is>
      </c>
    </row>
    <row r="34">
      <c r="A34" s="4" t="inlineStr">
        <is>
          <t>Newly issued shares</t>
        </is>
      </c>
      <c r="D34" s="6" t="n">
        <v>15000000</v>
      </c>
    </row>
    <row r="35">
      <c r="A35" s="4" t="inlineStr">
        <is>
          <t>Gross proceeds from stock issued</t>
        </is>
      </c>
      <c r="D35" s="5" t="n">
        <v>150000000</v>
      </c>
    </row>
    <row r="36">
      <c r="A36" s="4" t="inlineStr">
        <is>
          <t>TPG Pace Tech Opportunities Corp [Member] | Class A Common Stock | Waiver Agreement [Member]</t>
        </is>
      </c>
    </row>
    <row r="37">
      <c r="A37" s="3" t="inlineStr">
        <is>
          <t>Subsequent Event [Line Items]</t>
        </is>
      </c>
    </row>
    <row r="38">
      <c r="A38" s="4" t="inlineStr">
        <is>
          <t>Shares agreed to forfeit if threshold not achieved</t>
        </is>
      </c>
      <c r="D38" s="6" t="n">
        <v>4000000</v>
      </c>
    </row>
    <row r="39">
      <c r="A39" s="4" t="inlineStr">
        <is>
          <t>Maximum [Member] | TPG Pace Tech Opportunities Corp [Member]</t>
        </is>
      </c>
    </row>
    <row r="40">
      <c r="A40" s="3" t="inlineStr">
        <is>
          <t>Subsequent Event [Line Items]</t>
        </is>
      </c>
    </row>
    <row r="41">
      <c r="A41" s="4" t="inlineStr">
        <is>
          <t>Business combination, cash payments in excess of amount available</t>
        </is>
      </c>
      <c r="D41" s="5" t="n">
        <v>388200000</v>
      </c>
    </row>
    <row r="42">
      <c r="A42" s="4" t="inlineStr">
        <is>
          <t>Subsequent Event [Member] | Promissory Notes [Member]</t>
        </is>
      </c>
    </row>
    <row r="43">
      <c r="A43" s="3" t="inlineStr">
        <is>
          <t>Subsequent Event [Line Items]</t>
        </is>
      </c>
    </row>
    <row r="44">
      <c r="A44" s="4" t="inlineStr">
        <is>
          <t>Debt instrument, decrease, forgiveness</t>
        </is>
      </c>
      <c r="B44" s="5" t="n">
        <v>8400000</v>
      </c>
    </row>
    <row r="45">
      <c r="A45" s="4" t="inlineStr">
        <is>
          <t>Subsequent Event [Member] | Accrued Interest [Member]</t>
        </is>
      </c>
    </row>
    <row r="46">
      <c r="A46" s="3" t="inlineStr">
        <is>
          <t>Subsequent Event [Line Items]</t>
        </is>
      </c>
    </row>
    <row r="47">
      <c r="A47" s="4" t="inlineStr">
        <is>
          <t>Debt instrument, decrease, forgiveness</t>
        </is>
      </c>
      <c r="B47" s="5" t="n">
        <v>100000</v>
      </c>
    </row>
    <row r="48">
      <c r="A48" s="4" t="inlineStr">
        <is>
          <t>Subsequent Event [Member] | TPG Pace Tech Opportunities Corp [Member] | Waiver Agreement [Member]</t>
        </is>
      </c>
    </row>
    <row r="49">
      <c r="A49" s="3" t="inlineStr">
        <is>
          <t>Subsequent Event [Line Items]</t>
        </is>
      </c>
    </row>
    <row r="50">
      <c r="A50" s="4" t="inlineStr">
        <is>
          <t>Earn out consideration achievement of stock price threshold term</t>
        </is>
      </c>
      <c r="C50" s="4" t="inlineStr">
        <is>
          <t>5 years</t>
        </is>
      </c>
    </row>
    <row r="51">
      <c r="A51" s="4" t="inlineStr">
        <is>
          <t>Shares agreed to forfeit</t>
        </is>
      </c>
      <c r="C51" s="6" t="n">
        <v>2000000</v>
      </c>
    </row>
    <row r="52">
      <c r="A52" s="4" t="inlineStr">
        <is>
          <t>Warrants agreed to forfeit</t>
        </is>
      </c>
      <c r="C52" s="6" t="n">
        <v>2444444</v>
      </c>
    </row>
    <row r="53">
      <c r="A53" s="4" t="inlineStr">
        <is>
          <t>Subsequent Event [Member] | TPG Pace Tech Opportunities Corp [Member] | Nerdy Merger Sub [Member]</t>
        </is>
      </c>
    </row>
    <row r="54">
      <c r="A54" s="3" t="inlineStr">
        <is>
          <t>Subsequent Event [Line Items]</t>
        </is>
      </c>
    </row>
    <row r="55">
      <c r="A55" s="4" t="inlineStr">
        <is>
          <t>Business combination, aggregate consideration</t>
        </is>
      </c>
      <c r="C55" s="5" t="n">
        <v>1250000000</v>
      </c>
    </row>
    <row r="56">
      <c r="A56" s="4" t="inlineStr">
        <is>
          <t>Business combination, cash payments in excess of amount available</t>
        </is>
      </c>
      <c r="C56" s="5" t="n">
        <v>250000000</v>
      </c>
    </row>
    <row r="57">
      <c r="A57" s="4" t="inlineStr">
        <is>
          <t>Business combination, equity consideration, per share</t>
        </is>
      </c>
      <c r="C57" s="5" t="n">
        <v>10</v>
      </c>
      <c r="D57" s="5" t="n">
        <v>10</v>
      </c>
    </row>
    <row r="58">
      <c r="A58" s="4" t="inlineStr">
        <is>
          <t>Business combination, cash</t>
        </is>
      </c>
      <c r="C58" s="5" t="n">
        <v>265000</v>
      </c>
    </row>
    <row r="59">
      <c r="A59" s="4" t="inlineStr">
        <is>
          <t>Business Acquisition, Equity Interest Issued or Issuable, Number of Shares</t>
        </is>
      </c>
      <c r="C59" s="6" t="n">
        <v>4000000</v>
      </c>
    </row>
    <row r="60">
      <c r="A60" s="4" t="inlineStr">
        <is>
          <t>Earn out consideration achievement of stock price threshold term</t>
        </is>
      </c>
      <c r="C60" s="4" t="inlineStr">
        <is>
          <t>5 years</t>
        </is>
      </c>
    </row>
    <row r="61">
      <c r="A61" s="4" t="inlineStr">
        <is>
          <t>Subsequent Event [Member] | TPG Pace Tech Opportunities Corp [Member] | Warrant [Member] | Nerdy Merger Sub [Member]</t>
        </is>
      </c>
    </row>
    <row r="62">
      <c r="A62" s="3" t="inlineStr">
        <is>
          <t>Subsequent Event [Line Items]</t>
        </is>
      </c>
    </row>
    <row r="63">
      <c r="A63" s="4" t="inlineStr">
        <is>
          <t>Ownership percentage</t>
        </is>
      </c>
      <c r="C63" s="4" t="inlineStr">
        <is>
          <t>90.00%</t>
        </is>
      </c>
    </row>
    <row r="64">
      <c r="A64" s="4" t="inlineStr">
        <is>
          <t>Subsequent Event [Member] | TPG Pace Tech Opportunities Corp [Member] | Member Units [Member] | Nerdy Merger Sub [Member]</t>
        </is>
      </c>
    </row>
    <row r="65">
      <c r="A65" s="3" t="inlineStr">
        <is>
          <t>Subsequent Event [Line Items]</t>
        </is>
      </c>
    </row>
    <row r="66">
      <c r="A66" s="4" t="inlineStr">
        <is>
          <t>Ownership percentage</t>
        </is>
      </c>
      <c r="C66" s="4" t="inlineStr">
        <is>
          <t>60.00%</t>
        </is>
      </c>
    </row>
    <row r="67">
      <c r="A67" s="4" t="inlineStr">
        <is>
          <t>Subsequent Event [Member] | TPG Pace Tech Opportunities Corp [Member] | Nerdy [Member] | Warrant [Member]</t>
        </is>
      </c>
    </row>
    <row r="68">
      <c r="A68" s="3" t="inlineStr">
        <is>
          <t>Subsequent Event [Line Items]</t>
        </is>
      </c>
    </row>
    <row r="69">
      <c r="A69" s="4" t="inlineStr">
        <is>
          <t>Class of warrants price per share</t>
        </is>
      </c>
      <c r="C69" s="7" t="n">
        <v>11.5</v>
      </c>
      <c r="D69" s="11" t="n">
        <v>11.5</v>
      </c>
    </row>
    <row r="70">
      <c r="A70" s="4" t="inlineStr">
        <is>
          <t>Subsequent Event [Member] | TPG Pace Tech Opportunities Corp [Member] | Class B Common Stock</t>
        </is>
      </c>
    </row>
    <row r="71">
      <c r="A71" s="3" t="inlineStr">
        <is>
          <t>Subsequent Event [Line Items]</t>
        </is>
      </c>
    </row>
    <row r="72">
      <c r="A72" s="4" t="inlineStr">
        <is>
          <t>Ordinary shares, par value</t>
        </is>
      </c>
      <c r="C72" s="14" t="n">
        <v>0.0001</v>
      </c>
      <c r="D72" s="14" t="n">
        <v>0.0001</v>
      </c>
    </row>
    <row r="73">
      <c r="A73" s="4" t="inlineStr">
        <is>
          <t>Subsequent Event [Member] | TPG Pace Tech Opportunities Corp [Member] | Class A Common Stock</t>
        </is>
      </c>
    </row>
    <row r="74">
      <c r="A74" s="3" t="inlineStr">
        <is>
          <t>Subsequent Event [Line Items]</t>
        </is>
      </c>
    </row>
    <row r="75">
      <c r="A75" s="4" t="inlineStr">
        <is>
          <t>Ordinary shares, par value</t>
        </is>
      </c>
      <c r="C75" s="9" t="n">
        <v>0.0001</v>
      </c>
      <c r="D75" s="14" t="n">
        <v>0.0001</v>
      </c>
    </row>
    <row r="76">
      <c r="A76" s="4" t="inlineStr">
        <is>
          <t>Subsequent Event [Member] | TPG Pace Tech Opportunities Corp [Member] | Class A Common Stock | Subscription Agreement [Member]</t>
        </is>
      </c>
    </row>
    <row r="77">
      <c r="A77" s="3" t="inlineStr">
        <is>
          <t>Subsequent Event [Line Items]</t>
        </is>
      </c>
    </row>
    <row r="78">
      <c r="A78" s="4" t="inlineStr">
        <is>
          <t>Newly issued shares</t>
        </is>
      </c>
      <c r="C78" s="6" t="n">
        <v>15000000</v>
      </c>
    </row>
    <row r="79">
      <c r="A79" s="4" t="inlineStr">
        <is>
          <t>Gross proceeds from stock issued</t>
        </is>
      </c>
      <c r="C79" s="5" t="n">
        <v>150000000</v>
      </c>
    </row>
    <row r="80">
      <c r="A80" s="4" t="inlineStr">
        <is>
          <t>Subsequent Event [Member] | TPG Pace Tech Opportunities Corp [Member] | Class A Common Stock | Waiver Agreement [Member]</t>
        </is>
      </c>
    </row>
    <row r="81">
      <c r="A81" s="3" t="inlineStr">
        <is>
          <t>Subsequent Event [Line Items]</t>
        </is>
      </c>
    </row>
    <row r="82">
      <c r="A82" s="4" t="inlineStr">
        <is>
          <t>Number of shares for which right to receive is agreed to be waived</t>
        </is>
      </c>
      <c r="C82" s="6" t="n">
        <v>15000000</v>
      </c>
    </row>
    <row r="83">
      <c r="A83" s="4" t="inlineStr">
        <is>
          <t>Shares agreed to forfeit if threshold not achieved</t>
        </is>
      </c>
      <c r="C83" s="6" t="n">
        <v>4000000</v>
      </c>
    </row>
    <row r="84">
      <c r="A84" s="4" t="inlineStr">
        <is>
          <t>Subsequent Event [Member] | TPG Pace Tech Opportunities Corp [Member] | Class A Common Stock | TPG Pace Tech Opportunities Sponsor, Series LLC [Member]</t>
        </is>
      </c>
    </row>
    <row r="85">
      <c r="A85" s="3" t="inlineStr">
        <is>
          <t>Subsequent Event [Line Items]</t>
        </is>
      </c>
    </row>
    <row r="86">
      <c r="A86" s="4" t="inlineStr">
        <is>
          <t>Class of warrants price per share</t>
        </is>
      </c>
      <c r="C86" s="7" t="n">
        <v>11.5</v>
      </c>
      <c r="D86" s="7" t="n">
        <v>11.5</v>
      </c>
    </row>
    <row r="87">
      <c r="A87" s="4" t="inlineStr">
        <is>
          <t>Subsequent Event [Member] | Maximum [Member] | TPG Pace Tech Opportunities Corp [Member] | Nerdy Merger Sub [Member]</t>
        </is>
      </c>
    </row>
    <row r="88">
      <c r="A88" s="3" t="inlineStr">
        <is>
          <t>Subsequent Event [Line Items]</t>
        </is>
      </c>
    </row>
    <row r="89">
      <c r="A89" s="4" t="inlineStr">
        <is>
          <t>Business combination, cash payments in excess of amount available</t>
        </is>
      </c>
      <c r="C89" s="5" t="n">
        <v>388200000</v>
      </c>
    </row>
    <row r="90">
      <c r="A90" s="4" t="inlineStr">
        <is>
          <t>Subsequent Event [Member] | General and Administrative Expense [Member]</t>
        </is>
      </c>
    </row>
    <row r="91">
      <c r="A91" s="3" t="inlineStr">
        <is>
          <t>Subsequent Event [Line Items]</t>
        </is>
      </c>
    </row>
    <row r="92">
      <c r="A92" s="4" t="inlineStr">
        <is>
          <t>Expenditure recorded related to the transaction</t>
        </is>
      </c>
      <c r="F92" s="5" t="n">
        <v>1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1</t>
        </is>
      </c>
      <c r="C2" s="2" t="inlineStr">
        <is>
          <t>Dec. 31, 2020</t>
        </is>
      </c>
    </row>
    <row r="3">
      <c r="A3" s="4" t="inlineStr">
        <is>
          <t>Organization and Description of Business</t>
        </is>
      </c>
      <c r="B3" s="4" t="inlineStr">
        <is>
          <t xml:space="preserve">1. Organization and Description of Business Live Learning Technologies LLC d/b/a Nerdy (“Nerdy” or “the Company”) is a leading direct-to-consumer one-on-one Nerdy’s platform delivers value to both Learners, who are our customers, and Experts. Nerdy has built a diverse business across the following audiences: K-8, Nerdy is a holding company that is the sole owner of several operating companies, including its flagship business Varsity Tutors, one of the largest platforms for live online one-on-one On January 28, 2021, the Company executed a definitive business combination agreement with TPG Pace Tech Opportunities Corp. (“TPG Pace”). As a result of the proposed business combination, TPG Pace will be redomesticated to Delaware and renamed Nerdy Inc. The combined company will be organized in an umbrella partnership corporation (“Up-C”) Up-C Nerdy Inc. will be a holding company, and immediately after the consummation of the business combination, its primary assets will consist of Nerdy units. Nerdy’s management will continue to manage the Company and all of its related and affiliated entities (subject to Nerdy Inc.’s board of directors) and Nerdy Inc.’s executive officers will serve as the executive officers for all of its related and affiliated entities. The boards of directors of TPG Pace, the Company’s board of managers, and the members of Nerdy have approved the proposed transaction. We expect the transaction to close in the third quarter of 2021. </t>
        </is>
      </c>
      <c r="C3" s="4" t="inlineStr">
        <is>
          <t>1. Organization and Description of Business Live Learning Technologies LLC d/b/a Nerdy (“Nerdy” or “the Company”) is a leading direct-to-consumer one-on-one Nerdy’s platform delivers value to both Learners, who are our customers, and Experts. Nerdy has built a diverse business across the following audiences: K-8, Nerdy is a holding company that is the sole owner of several op e one-on-one</t>
        </is>
      </c>
    </row>
    <row r="4">
      <c r="A4" s="4" t="inlineStr">
        <is>
          <t>TPG Pace Tech Opportunities Corp [Member]</t>
        </is>
      </c>
    </row>
    <row r="5">
      <c r="A5" s="4" t="inlineStr">
        <is>
          <t>Organization and Description of Business</t>
        </is>
      </c>
      <c r="B5" s="4" t="inlineStr">
        <is>
          <t xml:space="preserve">1. Organization and Business Operations Organization and General TPG Pace III Holdings Corp. (the “Company”) was incorporated as a Cayman Islands exempted company on July 11, 2019. On July 27, 2020, the Company filed with the Registrar of Companies of the Cayman Islands to amend and restate the Memorandum and Articles of Association to change the name of the Company to TPG Pace Tech Opportunities Corp. On October 6, 2020, the Company filed with the Registrar of Companies of the Cayman Islands to amend and restate the Memorandum and Articles of Association in connection with its Proposed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Tech Opportunities Sponsor, Series LLC, a Delaware series limited liability company (the “Sponsor”), which is an affiliate of TPG Global, LLC. All activity for the period from Inception to June 30, 2021 relates to the Company’s formation and the initial public offering of units, each consisting of one of the Company’s Class A ordinary shares (“Public Shares”) and one-fif one non-operating The accompanying financial statements have been prepared on a going concern basis and do not include any adjustments that might arise as a result of uncertainties about the Company’s ability to continue as a going concern Proposed Business Combination On January 28, 2021, the Company, TPG Pace Tech Merger Sub LLC, a Delaware limited liability company (“Nerdy Merger Sub”), TCV VIII (A) VT, Inc., a Delaware corporation (“TCV Blocker”), LCSOF XI VT, Inc., a Delaware corporation (“Learn Blocker” and, together with TCV Blocker, the “Blockers”), TPG Pace Blocker Merger Sub I Inc., a Delaware corporation (“Blocker Merger Sub I”), TPG Pace Blocker Merger Sub II Inc., a Delaware corporation (“Blocker Merger Sub II” and, together with Blocker Merger Sub I, the “Blocker Merger Subs” and, together with Nerdy Merger Sub, the “Merger Subs”), Live Learning Technologies LLC, a Delaware limited liability company (“Nerdy”), and, solely for the purposes described therein, certain entities affiliated with the Blockers (“Blocker Holders”) entered into a Business Combination Agreement (the “Business Combination Agreement,” and the transactions contemplated thereby, the “Proposed Business Combination”), pursuant to which, among other things and subject to the terms and conditions contained therein: (a) Pursuant to the Business Combination Agreement, on the date (the “Closing Date”) of closing of the Proposed Business Combination (the “Closing”), prior to the Effective Time (as defined in the Business Combination Agreement), (i) the Company will change its jurisdiction of incorporation by deregistering as a Cayman Islands exempted company and continuing and domesticating as a corporation incorporated under the laws of the State of Delaware (the “Domestication”), upon which the Company will change its name to “Nerdy Inc.”, and (ii) Nerdy will cause each outstanding class of preferred units and the Nerdy profits units to be automatically converted into Nerdy common units (subject to applicable vesting requirements). (b) Nerdy Merger Sub will merge with and into Nerdy (the “Merger”), with Nerdy surviving the Merger. Pursuant to the Merger, (i) each holder of Nerdy common units (other than the Blockers) will exchange its Nerdy common units for (A) certain cash consideration, (B) either (x) certain limited liability company units in Nerdy (“OpCo Units”), subject to applicable vesting requirements, and an equivalent number of shares of the Company’s class B common stock, par value $0.0001 per share (“Class B Common Stock”), or (y) certain shares of the Company’s class A common stock, par value $0.0001 per share (“Class A Common Stock” and, together with Class B Common Stock, “Common Stock”)), and (C) (x) certain Nerdy warrants to purchase OpCo Units at an exercise price of $11.50 (the “OpCo Warrants”) or (y) certain Company warrants to purchase shares of Class A Common Stock at an exercise price of $11.50 (“Pace Warrants”) and (ii) each holder of unit appreciation rights under the Nerdy 2016 U.S. Unit Appreciation Rights Plan and the 2016 Canadian Unit Appreciation Rights Plan will exchange all such unit appreciation rights for either (1) corresponding stock appreciation rights in the Company or (2) certain cash consideration. The holders of Nerdy common units (other than the Blockers) will also receive the rights set forth in the Tax Receivable Agreement (as defined below). (c) (i) Immediately following the Merger, Blocker Merger Sub I will merge with and into TCV Blocker, with TCV Blocker surviving such merger, and (ii) immediately thereafter, Blocker Merger Sub II will merge with and into Learn Blocker, with Learn Blocker surviving such merger (such mergers in clauses (i) and (ii), each a “Reverse Blocker Merger” and, together, the “Reverse Blocker Mergers”), and (iv) immediately following the Reverse Blocker Mergers, each surviving Blocker will merge with and into the Company (one after another) (each a “Direct Blocker Merger” and, together, the “Direct Blocker Mergers” and, together with the Reverse Blocker Mergers, the “Blocker Mergers”), with the Company surviving each Direct Blocker Merger. Each holder of equity interests in the Blockers will exchange such equity interests in the Reverse Blocker Mergers for (A) certain cash consideration, (B) certain shares of Class A Common Stock and (C) certain Pace Warrants. (d) Immediately following the Blocker Mergers and in connection with the Closing, the Company will contribute all of its assets (other than the OpCo Units it then holds) to Nerdy in exchange for a number of additional OpCo Units and a number of OpCo Warrants, such that the Company will hold a number of OpCo Units equal to the total number of shares of Class A Common Stock and a number of OpCo Warrants equal to the total number of Pace Warrants, in each case, issued and outstanding immediately after giving effect to the Proposed Business Combination. The aggregate consideration to be paid to the holders of Nerdy equity (including the owners of the Blockers with respect to their indirect interest in the Nerdy equity) is based on an enterprise value of $1,250,000,000 (subject to certain debt related adjustments) and shall consist of (i) an amount of cash equal to the excess of the amount of available cash over $250,000,000 (but not to exceed $388,200,000), plus plus plus Following the Closing, the combined company will be organized in an “Up-C” structure, In addition to the consideration described above, the existing holders of Nerdy equity will be issued an aggregate of 4 million additional issued (i) shares Class A Common Stock or (ii) OpCo Units (and a corresponding number of Class B Common Stock), as applicable, in earn-out consideration Under the Business Combination Agreement, the obligations of the parties to consummate the transactions contemplated thereby are subject to a number of closing conditions, including the Company obtaining the requisite approval of its shareholders and the holders of Nerdy membership interests, which the Company expects to seek at an extraordinary general meeting of the Company in the second quarter of 2021. The Business Combination Agreement may be terminated at any time prior to the closing of the Proposed Business Combination by mutual written consent of the Company and Nerdy and, among other things, if the Proposed Business Combination has not occurred prior to the date that is 180 days after the date of the Business Combination Agreement. As such, the closing of the Proposed Business Combination cannot be assured. Concurrently with the execution of the Business Combination Agreement, the Company entered into the following agreements: Transaction Support Agreements, pursuant to which the Nerdy equity holders agreed to, among other things, vote in favor of the Business Combination Agreement and the Proposed Business Combination and to be bound by certain other covenants and agreements related to the Proposed Business Combination; A Stockholders Agreement, pursuant to which certain unit holders in Nerdy and our Sponsor were provided with certain governance and board nomination rights; Subscription Agreements with certain qualified institutional buyers and accredited investors (collectively, the “Investors”), pursuant to which, among other things, the Investors agreed to subscribe for and purchase, and the Company agreed to issue and sell to the Investors, an aggregate of 15,000,000 newly issued shares of Class A Common Stock in connection with the closing of the Proposed Business Combination for aggregate gross proceeds of $150,000,000 (the “Pipe Financing”); and A Waiver Agreement with each holder of Founder Shares, including the Sponsor, pursuant to which such holders agreed to waive their right to receive certain shares of Class A Common Stock in connection with a conversion adjustment applicable to the Pipe Financing and other issuances of securities in excess of 15,000,000 shares under the forward purchase agreements. Such holders also agreed (i) to forfeit (a) 2,000,000 shares, (b) certain shares of Class A Common Stock in connection with the consummation of issuances pursuant to the forward purchase agreements of any shares in excess of an aggregate 15,000,000 shares and (c) 2,444,444 warrants, and (ii) to subject 4,000,000 shares of Class A Common Stock following the closing to potential forfeiture if certain stock price thresholds are not achieved within a period of five years from the Closing Date, consistent with the forfeiture thresholds for the Nerdy Earnout. Other than as specifically discussed herein, this quarterly report on Form 10-Q Financing The registration statement for the Company’s initial public offering (“Public Offering”) was declared effective by the United States Securities and Exchange Commission on October 6, 2020. The Public Offering closed on October 9, 2020 (the “Close Date”). The Sponsor purchased an aggregate of 7,333,333 warrants at a purchase price of $1.50 per warrant, or $11,000,000 in the aggregate, in a private placement on October 6, 2020 (the “Private Placement”). The warrants are included in derivative liabilities at the balance sheet. At June 30, 2021, the Sponsor and each of the Company’s four independent directors (collectively, the “Initial Shareholders) held 11,250,000 Class F ordinary shares (“Founder Shares”) for which the Initial Shareholders had paid $25,000. The Company intends to finance a Business Combination with proceeds from its $450,000,000 Public Offering (see Note 3) and $11,000,000 Private Placement (see Note 4). At the Close Date, proceeds of $450,000,000, net of underwriting discounts of $9,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has 24 months from the Close Date to complet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Sponsor and the Company’s four independent directors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e Date. However, if the Initial Shareholders acquire Public Shares after the Close Date, they will be entitled to liquidating distributions from the Trust Account with respect to such Public Shares if the Company fails to complete the Business Combination within the allotted 24-month time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ere recorded at their redemption amount and classified as temporary equity upon the completion of the Public Offering, in accordance with Accounting Standards Codification (“ASC”) Topic 480, “Distinguishing Liabilities from Equity”. </t>
        </is>
      </c>
      <c r="C5" s="4" t="inlineStr">
        <is>
          <t xml:space="preserve">1. Organization and Business Operations Organization and General TPG Pace III Holdings Corp. (the “Company”) was incorporated as a Cayman Islands exempted company on July 11, 2019. On July 27, 2020, the Company filed with the Registrar of Companies of the Cayman Islands to amend and restate the Memorandum and Articles of Association to change the name of the Company to TPG Pace Tech Opportunities Corp. On October 6, 2020, the Company filed with the Registrar of Companies of the Cayman Islands to amend and restate the Memorandum and Articles of Association in connection with its Proposed Offering (as defined below).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Company’s sponsor is TPG Pace Tech Opportunities Sponsor, Series LLC, a Delaware series limited liability company (the “Sponsor”), which is an affiliate of TPG Global, LLC. On January 28, 2021, the Company entered into the Business Combination Agreement (as defined below in Note 10) with a Business Combination target. Please see Note 10 – Subsequent Events. All activity for the period from Inception to December 31, 2020 relates to the Company’s formation and the initial public offering of units, each consisting of one of the Company’s Class A ordinary shares (“Public Shares”) and one-fifth non-operating a The accompanying financial statements have been prepared on a going concern basis and do not include any adjustments that might arise as a result of uncertainties about the Company’s ability to continue as a going concern. Financing The registration statement for the Company’s initial public offering (“Public Offering”) was declared effective by the United States Securities and Exchange Commission on October 6, 2020. The Public Offering closed on October 9, 2020 (the “Close Date”). The Sponsor purchased an aggregate of 7,333,333 warrants at a purchase price of $1.50 per warrant, or $11,000,000 in the aggregate, in a private placement on October 6, 2020 (the “Private Placement”). The warrants are included in derivative liabilities at the balance sheet. At December 31, 2020, the Sponsor and each of the Company’s four independent directors (collectively, the “Initial Shareholders”) held 11,250,000 Class F ordinary shares (“Founder Shares”) for which the Initial Shareholders had paid $25,000. The Company intends to finance a Business Combination with proceeds from its $450,000,000 Public Offering (see Note 4) and $11,000,000 Private Placement (see Note 5). At the Close Date, proceeds of $450,000,000, net of underwriting discounts of $9,000,000 and funds designated for operational use of $2,000,000, were deposited into an interest bearing U.S. based Trust Account at J.P. Morgan Chase Bank, N.A., with Continental Stock Transfer &amp; Trust Company acting as trustee (the “Trust Account”). The Trust Account On October 14, 2020, funds held in the Trust Account were invested in money market funds meeting certain conditions under Rule 2a-7 Funds will remain in the Trust Account except for the withdrawal of interest earned on the funds that may be released to pay taxes. The proceeds from the Public Offering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and timing of the Company’s obligation to redeem 100% of the Public Shares if the Company does not complete the Business Combination within 24 months from the Close Date and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has 24 months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ccounting Standards Codification (“ASC”) Topic 480, “Distinguishing Liabilities from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12:28:22Z</dcterms:created>
  <dcterms:modified xmlns:dcterms="http://purl.org/dc/terms/" xmlns:xsi="http://www.w3.org/2001/XMLSchema-instance" xsi:type="dcterms:W3CDTF">2021-10-15T12:28:22Z</dcterms:modified>
</cp:coreProperties>
</file>